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PI" sheetId="6" r:id="rId6"/>
    <s:sheet name="CONSOLIDATED STATEMENTS OF CASH" sheetId="7" r:id="rId7"/>
    <s:sheet name="DESCRIPTION OF BUSINESS AND BAS" sheetId="8" r:id="rId8"/>
    <s:sheet name="SUMMARY OF ACCOUNTING POLICIES" sheetId="9" r:id="rId9"/>
    <s:sheet name="INVESTMENTS" sheetId="10" r:id="rId10"/>
    <s:sheet name="INVENTORIES" sheetId="11" r:id="rId11"/>
    <s:sheet name="PROPERTY AND EQUIPMENT" sheetId="12" r:id="rId12"/>
    <s:sheet name="INTANGIBLES ASSETS" sheetId="13" r:id="rId13"/>
    <s:sheet name="GOODWILL" sheetId="14" r:id="rId14"/>
    <s:sheet name="DEFERRED COSTS AND REVENUES" sheetId="15" r:id="rId15"/>
    <s:sheet name="OTHER LIABILITIES" sheetId="16" r:id="rId16"/>
    <s:sheet name="COMMITMENTS AND CONTINGENCIES" sheetId="17" r:id="rId17"/>
    <s:sheet name="ORDINARY SHARES, TREASURY SHARE" sheetId="18" r:id="rId18"/>
    <s:sheet name="SHARE-BASED COMPENSATION" sheetId="19" r:id="rId19"/>
    <s:sheet name="INCOME TAXES" sheetId="20" r:id="rId20"/>
    <s:sheet name="INCOME PER SHARE" sheetId="21" r:id="rId21"/>
    <s:sheet name="SUBSEQUENT EVENTS" sheetId="22" r:id="rId22"/>
    <s:sheet name="SELECTED QUARTERLY FINANCIAL DA" sheetId="23" r:id="rId23"/>
    <s:sheet name="SUMMARY OF ACCOUNTING POLICIES " sheetId="24" r:id="rId24"/>
    <s:sheet name="SUMMARY OF ACCOUNTING POLICIE25" sheetId="25" r:id="rId25"/>
    <s:sheet name="INVENTORIES (Tables)" sheetId="26" r:id="rId26"/>
    <s:sheet name="PROPERTY AND EQUIPMENT (Tables)" sheetId="27" r:id="rId27"/>
    <s:sheet name="INTANGIBLES ASSETS (Tables)" sheetId="28" r:id="rId28"/>
    <s:sheet name="DEFERRED COSTS AND REVENUES (Ta" sheetId="29" r:id="rId29"/>
    <s:sheet name="COMMITMENTS AND CONTINGENCIES (" sheetId="30" r:id="rId30"/>
    <s:sheet name="ORDINARY SHARES, TREASURY SHA31" sheetId="31" r:id="rId31"/>
    <s:sheet name="SHARE-BASED COMPENSATION (Table" sheetId="32" r:id="rId32"/>
    <s:sheet name="INCOME TAXES (Tables)" sheetId="33" r:id="rId33"/>
    <s:sheet name="INCOME PER SHARE (Tables)" sheetId="34" r:id="rId34"/>
    <s:sheet name="SELECTED QUARTERLY FINANCIAL 35" sheetId="35" r:id="rId35"/>
    <s:sheet name="DESCRIPTION OF BUSINESS AND B36" sheetId="36" r:id="rId36"/>
    <s:sheet name="SUMMARY OF ACCOUNTING POLICIE37" sheetId="37" r:id="rId37"/>
    <s:sheet name="SUMMARY OF ACCOUNTING POLICIE38" sheetId="38" r:id="rId38"/>
    <s:sheet name="SUMMARY OF ACCOUNTING POLICIE39" sheetId="39" r:id="rId39"/>
    <s:sheet name="SUMMARY OF ACCOUNTING POLICIE40" sheetId="40" r:id="rId40"/>
    <s:sheet name="INVESTMENTS (Details)" sheetId="41" r:id="rId41"/>
    <s:sheet name="INVENTORIES (Narrative) (Detail" sheetId="42" r:id="rId42"/>
    <s:sheet name="INVENTORIES (Details)" sheetId="43" r:id="rId43"/>
    <s:sheet name="PROPERTY AND EQUIPMENT (Narrati" sheetId="44" r:id="rId44"/>
    <s:sheet name="PROPERTY AND EQUIPMENT (Details" sheetId="45" r:id="rId45"/>
    <s:sheet name="INTANGIBLES ASSETS (Narrative) " sheetId="46" r:id="rId46"/>
    <s:sheet name="INTANGIBLES ASSETS (Details)" sheetId="47" r:id="rId47"/>
    <s:sheet name="INTANGIBLE ASSETS (Schedule of " sheetId="48" r:id="rId48"/>
    <s:sheet name="GOODWILL (Details)" sheetId="49" r:id="rId49"/>
    <s:sheet name="DEFERRED COSTS AND REVENUES (Na" sheetId="50" r:id="rId50"/>
    <s:sheet name="DEFERRED COSTS AND REVENUES (Sc" sheetId="51" r:id="rId51"/>
    <s:sheet name="DEFERRED COSTS AND REVENUES (52" sheetId="52" r:id="rId52"/>
    <s:sheet name="OTHER LIABILITIES (Details)" sheetId="53" r:id="rId53"/>
    <s:sheet name="COMMITMENTS AND CONTINGENCIES54" sheetId="54" r:id="rId54"/>
    <s:sheet name="COMMITMENTS AND CONTINGENCIES55" sheetId="55" r:id="rId55"/>
    <s:sheet name="ORDINARY SHARES, TREASURY SHA56" sheetId="56" r:id="rId56"/>
    <s:sheet name="ORDINARY SHARES, TREASURY SHA57" sheetId="57" r:id="rId57"/>
    <s:sheet name="ORDINARY SHARES, TREASURY SHA58" sheetId="58" r:id="rId58"/>
    <s:sheet name="SHARE-BASED COMPENSATION (Narra" sheetId="59" r:id="rId59"/>
    <s:sheet name="SHARE-BASED COMPENSATION (Sched" sheetId="60" r:id="rId60"/>
    <s:sheet name="SHARE-BASED COMPENSATION (Sch61" sheetId="61" r:id="rId61"/>
    <s:sheet name="SHARE-BASED COMPENSATION (Sch62" sheetId="62" r:id="rId62"/>
    <s:sheet name="SHARE-BASED COMPENSATION (Sch63" sheetId="63" r:id="rId63"/>
    <s:sheet name="SHARE-BASED COMPENSATION (Sch64" sheetId="64" r:id="rId64"/>
    <s:sheet name="INCOME TAXES (Narrative) (Detai" sheetId="65" r:id="rId65"/>
    <s:sheet name="INCOME TAXES (Components of Inc" sheetId="66" r:id="rId66"/>
    <s:sheet name="INCOME TAXES (Components of the" sheetId="67" r:id="rId67"/>
    <s:sheet name="INCOME TAXES (Schedule of Effec" sheetId="68" r:id="rId68"/>
    <s:sheet name="INCOME TAXES (Schedule of Defer" sheetId="69" r:id="rId69"/>
    <s:sheet name="INCOME TAXES (Reconciliation of" sheetId="70" r:id="rId70"/>
    <s:sheet name="INCOME TAXES (Schedule of Recon" sheetId="71" r:id="rId71"/>
    <s:sheet name="INCOME PER SHARE (Schedule of c" sheetId="72" r:id="rId72"/>
    <s:sheet name="INCOME PER SHARE (Narrative) (D" sheetId="73" r:id="rId73"/>
    <s:sheet name="SUBSEQUENT EVENTS (Details)" sheetId="74" r:id="rId74"/>
    <s:sheet name="SELECTED QUARTERLY FINANCIAL 75" sheetId="75" r:id="rId75"/>
  </s:sheets>
  <s:definedNames/>
  <s:calcPr calcId="124519" calcMode="auto" fullCalcOnLoad="1"/>
</s:workbook>
</file>

<file path=xl/sharedStrings.xml><?xml version="1.0" encoding="utf-8"?>
<sst xmlns="http://schemas.openxmlformats.org/spreadsheetml/2006/main" uniqueCount="750">
  <si>
    <t>Document and Entity Information - USD ($) $ in Thousands</t>
  </si>
  <si>
    <t>12 Months Ended</t>
  </si>
  <si>
    <t>Dec. 31, 2015</t>
  </si>
  <si>
    <t>Feb. 29, 2016</t>
  </si>
  <si>
    <t>Jun. 30, 2015</t>
  </si>
  <si>
    <t>Document And Entity Information</t>
  </si>
  <si>
    <t>Entity Registrant Name</t>
  </si>
  <si>
    <t>MAGICJACK VOCALTEC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Investments, at fair value</t>
  </si>
  <si>
    <t>Accounts receivable, net of allowance for doubtful accounts and billing adjustments of $455 and $1,171, respectively</t>
  </si>
  <si>
    <t>Inventories</t>
  </si>
  <si>
    <t>Deferred costs</t>
  </si>
  <si>
    <t>Prepaid income taxes</t>
  </si>
  <si>
    <t>Deferred tax assets, current</t>
  </si>
  <si>
    <t xml:space="preserve"> </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Income tax payable</t>
  </si>
  <si>
    <t>Accrued expenses and other current liabilities</t>
  </si>
  <si>
    <t>Deferred revenue, current portion</t>
  </si>
  <si>
    <t>Total current liabilities</t>
  </si>
  <si>
    <t>Deferred revenue, net of current portion</t>
  </si>
  <si>
    <t>Other non-current liabilities</t>
  </si>
  <si>
    <t>Total liabilities</t>
  </si>
  <si>
    <t>Commitments and contingencies (Note 10)</t>
  </si>
  <si>
    <t>Capital equity</t>
  </si>
  <si>
    <t>Ordinary shares, No par value; 100,000 shares authorized; 25,036 and 25,032 shares issued at December 31, 2015 and 2014, respectively</t>
  </si>
  <si>
    <t>Additional paid-in capital</t>
  </si>
  <si>
    <t>Accumulated other comprehensive loss</t>
  </si>
  <si>
    <t>Treasury stock (9,426 and 7,164 shares at December 31, 2015 and 2014, respectively)</t>
  </si>
  <si>
    <t>Retained earnings</t>
  </si>
  <si>
    <t>Total capital equity</t>
  </si>
  <si>
    <t>Total liabilities and capital equity</t>
  </si>
  <si>
    <t>CONSOLIDATED BALANCE SHEETS (Parenthetical) - USD ($)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CONSOLIDATED STATEMENTS OF OPERATIONS - USD ($) $ in Thousands</t>
  </si>
  <si>
    <t>Dec. 31, 2013</t>
  </si>
  <si>
    <t>Income Statement [Abstract]</t>
  </si>
  <si>
    <t>Net revenues</t>
  </si>
  <si>
    <t>Cost of revenues</t>
  </si>
  <si>
    <t>Gross profit</t>
  </si>
  <si>
    <t>Operating expenses:</t>
  </si>
  <si>
    <t>Marketing</t>
  </si>
  <si>
    <t>General and administrative</t>
  </si>
  <si>
    <t>Research and development</t>
  </si>
  <si>
    <t>Total operating expenses</t>
  </si>
  <si>
    <t>Operating income</t>
  </si>
  <si>
    <t>[1]</t>
  </si>
  <si>
    <t>Other income (expense):</t>
  </si>
  <si>
    <t>Gains (loss) on investments</t>
  </si>
  <si>
    <t>Interest and dividend income</t>
  </si>
  <si>
    <t>Interest expense</t>
  </si>
  <si>
    <t>Fair value (loss) gain on common equity put options</t>
  </si>
  <si>
    <t>Other income, net</t>
  </si>
  <si>
    <t>Total other (expense) income</t>
  </si>
  <si>
    <t>Income before income taxes</t>
  </si>
  <si>
    <t>Income tax expense (benefit)</t>
  </si>
  <si>
    <t>Net income</t>
  </si>
  <si>
    <t>[2]</t>
  </si>
  <si>
    <t>Income per ordinary share:</t>
  </si>
  <si>
    <t>Basic</t>
  </si>
  <si>
    <t>[3]</t>
  </si>
  <si>
    <t>Diluted</t>
  </si>
  <si>
    <t>Weighted average ordinary shares outstanding:</t>
  </si>
  <si>
    <t>[4]</t>
  </si>
  <si>
    <t>Due to the passing of the Company's founder and former CEO in July 2014, the Company recorded an impairment charge of $2.5 million during the third quarter of 2014 related to the write-off of $2.5 million net carrying value associated with the non-compete agreement with the Company's founder and former CEO included in intangible assets.</t>
  </si>
  <si>
    <t>Material adjustments were made in the fourth quarter of 2014 to record uncertain tax positions of $6.7 million and the impact of exchange rates on foreign tax assets of $2.5 million. Material adjustments were made in the fourth quarter of 2013 to record $40.5 million of release of valuation allowance against deferred tax assets and record uncertain tax positions of $3.9 million.</t>
  </si>
  <si>
    <t>The sum of quarterly earnings (loss) per ordinary share amounts may not add to the annual earnings (loss) per ordinary share amount due to the weighting of ordinary shares and equivalent ordinary shares outstanding during each of the respective periods.</t>
  </si>
  <si>
    <t>Options to purchase 2,524,927 ordinary shares and 443,102 restriced stock units outstanding during the year ended December 31, 2015 were not included in the calculation of diluted earnings per share because their respective exercise prices were greater than the average market price of the ordinary shares and their inclusion in the calculation would be antidilutive. Options to purchase 2,037,107 ordinary shares and 147,264 restricted stock units outstanding for the year ended December 31, 2014 were not included in the calculation of diluted earnings per ordinary share because their exercise prices were greater than the average market price of the ordinary shares and their inclusion would have been antidilutive.  Options to purchase 1,274,637 ordinary shares and 190,713 restricted stock units outstanding for the year ended December 31, 2013 were not included in the calculation of diluted earnings per share because their respective exercise prices were greater than the average market price of the ordinary shares and their inclusion in the calculation would be antidilutive.</t>
  </si>
  <si>
    <t>CONSOLIDATED STATEMENTS OF COMPREHENSIVE INCOME - USD ($) $ in Thousands</t>
  </si>
  <si>
    <t>Consolidated Statements Of Comprehensive Income</t>
  </si>
  <si>
    <t>Other comprehensive income (loss):</t>
  </si>
  <si>
    <t>Reclassification of unrealized loss on marketable securities to realized gain on investments</t>
  </si>
  <si>
    <t>Net unrealized gain (loss) on marketable securities</t>
  </si>
  <si>
    <t>Comprehensive income</t>
  </si>
  <si>
    <t>CONSOLIDATED STATEMENTS OF CAPITAL (DEFICIT)EQUITY - USD ($) $ in Thousands</t>
  </si>
  <si>
    <t>Common Stock</t>
  </si>
  <si>
    <t>Additional Paid-In Capital</t>
  </si>
  <si>
    <t>Accumulated Other Comprehensive Income (Loss)</t>
  </si>
  <si>
    <t>Treasury Stock</t>
  </si>
  <si>
    <t>Retained Earnings (Accumulated Deficit)</t>
  </si>
  <si>
    <t>Total</t>
  </si>
  <si>
    <t>Balance at Dec. 31, 2012</t>
  </si>
  <si>
    <t>Balance, shares at Dec. 31, 2012</t>
  </si>
  <si>
    <t>Exercise of ordinary share options, shares</t>
  </si>
  <si>
    <t>Share-based compensation</t>
  </si>
  <si>
    <t>Treasury stock issued to settle liability</t>
  </si>
  <si>
    <t>Treasury stock issued to settle liability, shares</t>
  </si>
  <si>
    <t>Issuance of ordinary shares</t>
  </si>
  <si>
    <t>Issuance of ordinary shares, shares</t>
  </si>
  <si>
    <t>Ordinary shares issued for purchase of intangible assets</t>
  </si>
  <si>
    <t>Ordinary shares issued for purchase of intangible assets, shares</t>
  </si>
  <si>
    <t>Purchase of treasury stock</t>
  </si>
  <si>
    <t>Purchase of treasury stock, shares</t>
  </si>
  <si>
    <t>Unrealized gain on marketable securities</t>
  </si>
  <si>
    <t>Balance at Dec. 31, 2013</t>
  </si>
  <si>
    <t>Balance, shares at Dec. 31, 2013</t>
  </si>
  <si>
    <t>Exercise of ordinary share options</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income to net cash provided by operating activities:</t>
  </si>
  <si>
    <t>Provision for doubtful accounts and billing adjustments</t>
  </si>
  <si>
    <t>Share-based issuances</t>
  </si>
  <si>
    <t>Depreciation and amortization</t>
  </si>
  <si>
    <t>Impairment of intangible assets</t>
  </si>
  <si>
    <t>(Decrease) increase of uncertain tax positions</t>
  </si>
  <si>
    <t>Deferred income tax provision (benefit)</t>
  </si>
  <si>
    <t>Interest expense - non-cash</t>
  </si>
  <si>
    <t>Gains on investments</t>
  </si>
  <si>
    <t>Fair value loss on common equity put options</t>
  </si>
  <si>
    <t>Change in operating assets and liabilities</t>
  </si>
  <si>
    <t>Accounts receivable</t>
  </si>
  <si>
    <t>Other non-current assets</t>
  </si>
  <si>
    <t>Income Taxes payable</t>
  </si>
  <si>
    <t>Deferred revenue</t>
  </si>
  <si>
    <t>Net cash provided by operating activities</t>
  </si>
  <si>
    <t>Cash flows from investing activities:</t>
  </si>
  <si>
    <t>Purchases of investments</t>
  </si>
  <si>
    <t>Proceeds from sales of investments</t>
  </si>
  <si>
    <t>Purchases of property and equipment</t>
  </si>
  <si>
    <t>Acquisition of intangible assets</t>
  </si>
  <si>
    <t>Net cash (used in) provided by investing activities</t>
  </si>
  <si>
    <t>Cash flows from financing activities:</t>
  </si>
  <si>
    <t>Repurchase of ordinary shares to settle withholding liability</t>
  </si>
  <si>
    <t>Proceeds from exercise of ordinary share options</t>
  </si>
  <si>
    <t>Payment of other non-current liabilities</t>
  </si>
  <si>
    <t>Net cash used in financing activities</t>
  </si>
  <si>
    <t>Net increase in cash and cash equivalents</t>
  </si>
  <si>
    <t>Cash and cash equivalents, beginning of year</t>
  </si>
  <si>
    <t>Cash and cash equivalents, end of year</t>
  </si>
  <si>
    <t>Supplemental disclosures:</t>
  </si>
  <si>
    <t>Income taxes paid</t>
  </si>
  <si>
    <t>Non-cash investing and financing activities:</t>
  </si>
  <si>
    <t>Property and equipment (acquired but not paid)</t>
  </si>
  <si>
    <t>DESCRIPTION OF BUSINESS AND BASIS OF PRESENTATION</t>
  </si>
  <si>
    <t>Organization, Consolidation and Presentation of Financial Statements [Abstract]</t>
  </si>
  <si>
    <t>NOTE 1 DESCRIPTION OF BUSINESS AND BASIS OF PRESENTATION Description of Business 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magicJack GO and magicJack EXPRESS, which are updated magicJack devices that
have t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magicJack VocalTec is a vertically
integrated group of companies. The Company owns a micro-processor chip design company, an appserver and session border
controller company, a wholesale provider of voice-over-Internet-Protocol(VoIP) services, a soft phone company,
and the developer and provider of the magicJack device line. The Company also wholesales telephone service to VoIP providers
and telecommunication carriers. The Company was incorporated in the
State of Israel in 1989 and is domiciled in Netanya, Israel, with executive and administrative offices in West Palm Beach, Florida,
technology management offices in Franklin, Tennessee, and research and development offices in Plano, Texas, and Sunnyvale, California. Basis of Presentation The Companys consolidated financial
statements are prepared in conformity with United States generally accepted accounting principles (GAAP).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the Companys consolidated operations are conducted. Transactions and balances originally
denominated in dollars are presented at their original amounts. Transactions and balances in currencies other than dollars, including
Israeli New Shekel (NIS), are re-measured in dollars and any gains or losses are recognized in the Companys earnings
in the period they occur. The Company prepares its consolidated
financial statements on the basis of being a single reporting entity. Approximately 90% of the Companys revenues in the
years ended December 31, 2015, 2014 and 2013 were from sales to customers located in the United States. Basis of Consolidation The Companys consolidated financial
statements include the accounts of magicJack VocalTec Ltd. and its wholly-owned subsidiaries, YMax Corporation, YMax Communications
Corp., magicJack Holdings Corporation, magicJack, LP,SJ Labs, Inc., Tiger Jet Network, Inc., and VocalTec Communications, LLC
(VocalTec US, formerly Stratus Telecommunications, LLC). All intercompany balances and transactions have been eliminated
in consolidation. Certain reclassifications have been made to prior periodsconsolidated financial statement amounts to conform
to the current presentation.</t>
  </si>
  <si>
    <t>SUMMARY OF ACCOUNTING POLICIES</t>
  </si>
  <si>
    <t>Accounting Policies [Abstract]</t>
  </si>
  <si>
    <t>NOTE 2  SUMMARY OF ACCOUNTING
POLICIES A summary of significant accounting policies
used in preparing the Companys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 Net Revenues Net revenues consists of revenue from sales of magicJack devices
Year Ended December 31,
2015 2014 2013
Net Revenue
Sale of magicJack devices $ 15,915 $ 24,564 $ 54,491
Access right renewals 65,761 65,542 57,038
Shipping and handling 794 2,085 4,399
magicJack-related products 4,289 7,006 8,754
Prepaid minutes 8,243 10,083 12,578
Access and wholesale charges 5,953 7,028 6,210
Other 7 14 22
Total Net Revenue $ 100,962 $ 116,322 $ 143,492 Revenue Recognition magicJack Devices Revenue and Renewal Access
Revenu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Premium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years ended December 31, 2015, 2014 and 2013,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of $6 thousand, $0.2 million and $1.8
million for the years ended December 31, 2015, 2014 and 2013, respectively. The decreases in the provision for billing
adjustments is primarily due to the Company reaching certain settlement with large carriers. Deferred Revenues 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s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5 million, $4.5 million and $5.2 million for the years ended December 31, 2015, 2014 and 2013, respectively. Marketing Expenses Marketing expenses of $9.4 million, $20.4 million and $14.3
million for the years ended December 31, 2015, 2014 and 2013,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Year Ended December 31,
2015 2014 2013
Advertising media buys $ 6,698 $ 13,922 $ 10,784
Marketing personnel related 1,487 2,663 641
Other marketing projects 1,224 3,849 2,868
Total Marketing Expense $ 9,409 $ 20,434 $ 14,293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4.5 million, $5.9 million and $5.7 million for the years ended December 31, 2015, 2014 and 2013, respectively. Earnings per Ordinary Share 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restricted stock and outstanding put option contracts on the Companys own stock (if applicable). Cash and Cash Equivalents The Company considers all financial instruments
with a maturity at acquisition of three months or less to be cash equivalents.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5, 2014 and 2013 are as follows (in thousands):
Year Ended December 31,
2015 2014 2013
Balance, beginning of period $ 1,171 $ 3,912 $ 20,498
Change in provision for doubtful accounts 75 271 (3 )
Change in provision for billing adjustments 6 174 1,802
Recoveries (10 ) (350 ) -
Write-offs (787 ) (2,836 ) (18,385 )
Balance, end of period $ 455 $ 1,171 $ 3,912 The Company settled
certain carrier receivable disputes during the years ended December 31,2015, 2014 and 2013, which resulted in the
write-offs of approximately $0.8 million, $2.8 million and $18.4 million, respectively, of accounts receivables the Company
had previously reserved. Marketable Securities and Other
Investments Marketable securities are
considered available-for-sale. Available-for-sale securities are recorded at fair value with any unrealized gains and losses
reported in other comprehensive income and as a separate component of capital equity in the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 Common Equity Put Options Common equity put option (put
option) contracts sold in connection with the Companys share repurchase program may expire unexercised or be assigned
to the Company on or before the contract expiration date. Put option contracts exercised result in the Company purchasing its ordinary
shares. Put option contracts outstanding at the end of a period are liabilities under ASC Subtopic 480-10, Distinguishing
Liabilities from Equity, and are included in accrued expenses and other current liabilities in the Companys consolidated
balance sheet. These liabilities are marked-to-market at the unadjusted quoted prices in active markets for identical assets, which
are Level 1 inputs. Any unrealized gains or losses are recognized as fair value gains (losses) on common equity put options in
the Companys consolidated statements of operations. Common Equity Call Options Common equity call option (call
option) contracts exercised result in the Company purchasing its ordinary shares. The Purchase of call option contracts
on the Companys own stock is accounted for as equity in accordance with ASC Subtopic 815-40, Derivatives and Hedging.
Outstanding call option contracts are included in additional paid-in capital in the Companys consolidated balance sheet
at cost. Interest and Dividend Income Interest and dividends earned on the
Companys investments are accrued as income when earned. 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The Company has never experienced any losses related to these balances. At December 31, 2015, the Company had cash and cash
equivalents totaling $78.6 million, which included (i) $78.3 million in U.S. banks, and (ii) $0.3 million in an Israeli
financial institution. The Companys non-interest bearing
cash balances in U.S. banks, which included $1.3 million in one individual financial institution, were fully insured, except
for $15 thousand that exceed insurance limits at December 31, 2015. The Company had money market accounts with financial
institutions with balances totaling approximately $77.0 million. One telecommunication carrier
accounted for approximately 11% and 15% of gross accounts receivable at December 31, 2015 and 2014, respectively. For the
years ended December 31, 2015, 2014 and 2013, no telecommunication carrier accounted for more than 10% of the Companys
total operating revenue. One U.S. retail customer, Best Buy, accounted
for approximately 14% and 17% of gross accounts receivable at December 31, 2015, and 2014, respectively. For the years ended December
31, 2015, 2014 and 2013, no retailer accounted for more than 10% of the Companys total operating revenues. 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As of December 31, 2015 and 2014, all of them are Level 1 instruments, except for debt securities,
which are Level 2 instruments.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de payments of $1.5 million in May 2011, May 2012, May
2013, May 2014 and May 2015, respectively. The liability for such payments was discounted at a rate of 10% to a total fair
value of $1.4 million at December 31, 2014, with $1.4 million included in accrued expenses and other current liabilities at
December 31, 2014 in the Companys consolidated balance sheets. The Company believes that the $1.4 million carrying
value approximated fair value based on observable market inputs other than quoted prices for similar traded debt securities,
which are Level 2 instruments. The $0.1 million unamortized discount at December 31, 2014 was amortized using the effective
interest method and recorded as interest expense in the Companys consolidated statements of operations. Any unrealized gains or losses related
to put option contracts sold in connection with the Companys share repurchase program are recognized as fair value gains
(losses) on common equity put options in the Companys consolidated statements of operations. These liabilities are marked-to-market
at the unadjusted quoted prices in active markets for identical assets, which are Level 1 inputs. As of December 31, 2015 and 2014,
there were no common equity put options outstanding. Inventories Inventories are stated at the lower of
cost or market, with cost primarily determined using the first-in first-out cost method. Inventory is written off at the point
it is determined to be obsolete. 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Intangible Assets Identifiable intangible assets are
stated at cost. Amortization is computed on identified intangibles subject to amortization using the accelerated and
straight-line methods over the estimated useful lives of such assets, which range from one to seventeen years. The costs of
developing the Companys intellectual property rights, intellectual property right applications and technology are
charged to research and development expense. Long-lived Assets The Company reviews property and equipment
and intangibles subject to amortization for possible impairment whenever events or changes in circumstances indicate that the
carrying amount of such assets may not be fully recoverable.Determination of recoverability is based on an estimate of undiscounted
future cash flows resulting from the use of the asset and its eventual disposition. Measurement of an impairment loss is based
on the fair value of the asset compared to its carrying value. Long-lived assets to be disposed of are reported at the lower of
carrying amount or fair value less costs to sell.In the years ended December 31, 2015, 2014 and 2013, there were no deemed impairments
of long-lived assets. 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as one reporting unit.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 In connection with the Companys annual goodwill impairment analysis performed as of October 1, the annual measurement
date, there is no impairment of such assets as of and for the years ended December 31, 2015, 2014 and 2013. Share-based Compensation 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 Income Taxes 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likely-than-not a change in the carrying amounts is
required. 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Comprehensive Income Comprehensive income, as defined, includes
all changes in equity (net assets) during a period from non-owner sources. The difference between net income and comprehensive
income is due to reclassification of unrealized gain or loss on marketable securities to realized gain or loss on investments and
net unrealized gains or losses on marketable securities classified as available-for-sale. Treasury Shares The Company presents the cost of repurchasing treasury shares
as a reduction in capital equity. 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guidance to determine the potential impact on the Companys financial condition, results of operations and cash flows,
and financial statement disclosures. 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t>
  </si>
  <si>
    <t>INVESTMENTS</t>
  </si>
  <si>
    <t>Investments [Abstract]</t>
  </si>
  <si>
    <t>NOTE 3  INVESTMENTS Investments consist of
time deposits with maturity dates of greater than 90 days totaling $367 thousand at both December 31, 2015, and December 31,
2014, respectively. The fair value of time deposits at December
31, 2015 and 2014 was determined based on its face value, which approximates its fair value and is a Level 1 input. There was no realized gain or loss
on investments for the year ended December 31, 2015. Gains on investments for the years ended December 31, 2014 and
2013 was $37 thousand and $0.7 million, respectively, and included reclassification of unrealized loss on marketable
securities from other comprehensive loss to gains on investments of $0.6 million and $0.4 million, respectively.</t>
  </si>
  <si>
    <t>INVENTORIES</t>
  </si>
  <si>
    <t>Inventory Disclosure [Abstract]</t>
  </si>
  <si>
    <t>NOTE 4  INVENTORIES Inventories are comprised of the following (in thousands):
December 31,
2015 2014
Raw materials $ 1,498 $ 2,793
Finished goods 4,225 2,842
Total $ 5,723 $ 5,635 Raw materials represent components used in the manufacturing
of the magicJack devices, held by the Company or by a Chinese manufacturer on consignment. Finished products are comprised primarily
of magicJack devices on hand or in transit to the Companys distribution center in the United States. The Company wrote-off
approximately $499 thousand and $69 thousand of obsolete inventory during the years ended December 31, 2015 and December 31, 2014,
respectively. There were no write-offs of obsolete inventory in the year ended December 31, 2013. Inventory write-offs
are reflected in cost of revenues in the accompanying statements of operations.</t>
  </si>
  <si>
    <t>PROPERTY AND EQUIPMENT</t>
  </si>
  <si>
    <t>Property, Plant and Equipment [Abstract]</t>
  </si>
  <si>
    <t>NOTE 5  PROPERTY AND EQUIPMENT Property and equipment are summarized as follows (in thousands):
EstimatedUseful Lives (in years)
December 31,
2015 2014
Switches 3 - 15 $ 8,606 $ 8,436
Computers 3 2,707 2,707
Furniture 5 257 257
Leasehold-improvements * 701 681
Accumulated depreciation
and amortization (8,969 ) (8,517 )
Total $ 3,302 $ 3,564
* The estimated useful life for leasehold improvements is the shorter of the term of the lease or life of the asset.
Depreciation expense for years ended December 31, 2015, 2014
and 2013 was $0.8 million, $0.6 million and $0.6 million, respectively.</t>
  </si>
  <si>
    <t>INTANGIBLES ASSETS</t>
  </si>
  <si>
    <t>Intangible Assets, Net (Excluding Goodwill) [Abstract]</t>
  </si>
  <si>
    <t xml:space="preserve">NOTE 6  INTANGIBLE ASSETS As of December 31, 2015 and 2014, the Company had intangible
assets with carrying values of $6.7 million and $9.5 million, respectively. Identified intangible assets not subject to amortization
at December 31, 2015 and 2014 consisted of tradename and domain names with combined carrying value of $1.2 million. Identified
intangible assets with finite lives subject to amortization consist of the following (in thousands):
December 31, 2015 December 31, 2014
Estimated Useful Lives (in years)
Gross Carrying Amount
Accumulated Amortization Net
Weighted- Average Life
Gross Carrying Amount
Accumulated Amortization Net
Weighted- Average Life
Technology 3 - 17 $ 4,930 $ (4,497 ) $ 433 4.83 $ 5,221 $ (4,554 ) $ 667 5.37
Intellectual property rights 3 - 17 14,161 (9,623 ) 4,538 5.36 14,161 (7,713 ) 6,448 6.70
Covenants not-to-compete
and not-to-sue 2 - 5 2,085 (1,911 ) 174 0.42 2,085 (1,494 ) 591 1.42
Tradename 3 - 6 321 (321 ) - - 321 (297 ) 24 1.00
Customer relationships 5 - 7 500 (500 ) - - 750 (660 ) 90 2.58
Backlog 1 800 (800 ) - - 800 (800 ) - -
Other 470 (138 ) 332 3.00 470 (28 ) 442 4.00
Total $ 23,267 $ (17,790 ) $ 5,477 $ 23,808 $ (15,546 ) $ 8,262 Amortization expense for the years ended
December 31, 2015, 2014 and 2013 was $2.8 million, $4.2 million and $4.3 million, respectively. Due to the passing of the Companys
founder and former CEO in July 2014, the Company recorded an impairment charge of $2.5 million included in general and administrative
expense related to the write-off of $2.5 million net carrying value associated with the non-compete agreement with the Companys
founder and former CEO included in intangible assets. Amortization expense for the year ended December 31, 2013 included (i) a
$0.2 million impairment of certain technology and customer relationships related to the VocalTec legacy products, which the Company
stopped selling in 2013, and (ii) a $0.4 million impairment of a carrier interconnection agreement as a result of more favorable
rates that have become available to the Company. Based on the carrying value of identified intangible assets recorded at December
31, 2015, and assuming no subsequent impairment of the underlying assets, the amortization expense for the future fiscal years
is expected to be as follows (in thousands):
Fiscal Year
Amortization Expense
2016 $ 1,644
2017 1,420
2018 964
2019 558
2020 361
Thereafter 530
$ 5,477 </t>
  </si>
  <si>
    <t>GOODWILL</t>
  </si>
  <si>
    <t>GOODWILL [Abstract]</t>
  </si>
  <si>
    <t>NOTE 7  GOODWILL As of December 31, 2015 and 2014,
the Company had goodwill with a carrying value of $32.3 million. There were no changes in goodwill during the years ended
December 31, 2015, 2014 and 2013.</t>
  </si>
  <si>
    <t>DEFERRED COSTS AND REVENUES</t>
  </si>
  <si>
    <t>DEFERRED COSTS AND REVENUES [Abstract]</t>
  </si>
  <si>
    <t>NOTE 8  DEFERRED COSTS AND
REVENUES Deferred costs and revenues to be recognized over the next
twelve months are classified as current and included in the Companys consolidated balance sheets. The remaining deferred
revenue amounts are classified as non-current in the consolidated balance sheets. Deferred revenues are comprised of the following at December
31, 2015 and 2014 (in thousands):
December 31,
2015 2014
magicJack devices $ 9,352 $ 10,619
Access right renewals 40,677 43,231
Prepaid minutes 2,525 2,595
Deferred revenue, current 52,554 56,445
Deferred revenue, non-current* 50,146 54,782
Total deferred revenues $ 102,700 $ 111,227
* Deferred revenues, non-current, is comprised entirely of deferred revenues originating from the sale of access right renewals. Deferred revenues as of December 31, 2015 are expected to
be recognized in future years as follows (in thousands):
Fiscal Year Estimated Recognition of Deferred Revenues
2016 $ 52,554
2017 20,007
2018 14,190
2019 8,619
2020 3,969
Thereafter 3,361
$ 102,700 Costs necessary to fulfill the Companys obligations
to provide broadband telephone service to new and existing customers who have purchased magicJack devices or access rights to access
the Companys servers are expensed as incurred. Such costs were approximately $15.4 million, $19.7 million and $22.1 million
for the years ended December 31, 2015, 2014 and 2013, respectively.</t>
  </si>
  <si>
    <t>OTHER LIABILITIES</t>
  </si>
  <si>
    <t>Other Liabilities Disclosure [Abstract]</t>
  </si>
  <si>
    <t>NOTE 9  OTHER LIABILITIES As of December 31, 2014, the Company
had outstanding indebtedness in connection with an agreement entered during June 2011 for the purchase of certain intangible assets,
and secured only by such intangible assets, under which the Company was required to makea final non-interest bearing payment of
$1.5 million on May 31, 2015. The liability for such payments was discounted at a rate of 10% to a total net present value of $1.4
million at December 31, 2014, with $1.4 million included in accrued expenses and other current liabilities at December 31, 2014
on the Companys consolidated balance sheet. As of December 31, 2015 and 2014, the
Company had recorded a non-current liability for uncertain tax positions of $10.8 million and $11.4 million, respectively.</t>
  </si>
  <si>
    <t>COMMITMENTS AND CONTINGENCIES</t>
  </si>
  <si>
    <t>Commitments and Contingencies Disclosure [Abstract]</t>
  </si>
  <si>
    <t>NOTE 10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Chief Executive Officer, Gerald Vento ("Mr. Vento"), and its Chief Financial Officer, Jose Gordo ("Mr.
Gordo"). For further information, refer to Note 15, Subsequent Events. The Company believes that it files all
required tax returns and pays all required state and municipal taxes (such as sales, excise, utility, and ad valorem taxes), fees
and surcharges. The Company is the subject of inquiries and examinations by various state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 Regulation The Company provides broadband telephone
services using VoIP technology and/or services treated as information services by the FCC. The Company is also licensed as a Competitive
Local Exchange Carrier (CLEC) and is subject to extensive federal and state regulation applicable to CLECs. The FCC
has to date asserted limited statutory jurisdiction and regulatory authority over the operations and offerings of certain providers
of broadband telephone services, including non-interconnected VoIP. FCC regulations may now, or may in the future, be applied to
the Companys broadband telephone operations. Other FCC regulations apply to the Company because it operates servers and
provides international calling capability. Some of the Companys operations are also subject to regulation by state public
utility commissions (PUCs). Intercarrier Compensation Pursuant to the FCC Order, rates are
lowered for the most common termination functions performed by regulated service providers when exchanging traffic. The transition
period depends on the type of regulated service provider. After the relevant transition is complete, service providers will be
required to recoup certain termination costs directly from their customers and not from other service providers. As part of this
transition, depending on the particular function performed and the type of regulated service provider, the rate for inter- and
intrastate traffic will be reduced to $0.0007 per minute effective July 1, 2016 for the most common termination functions performed
by price cap regulated service providers and their competitors. Beginning July 1, 2018, these regulated service providers must
recover the costs associated with the provision of service from their customers rather than from other service providers. The FCC Order also establishes
new rules concerning traffic exchanged over PSTN facilities that originates or terminates in Internet Protocol format, referred
to as VoIP-PSTN traffic. As with traditional and wireless telecommunications traffic, regulated service providers
will ultimately be required to recoup all costs associated with handling such traffic from their customers. But as part of the
transition to that end point, the FCC Order adopts a VoIP-PSTN specific framework for compensation between regulated service providers,
establishing two rates for such traffic: toll and local. The toll rate will match the relevant interstate access rate for traditional
telecommunications traffic and the local rate will match the reciprocal compensation rate associated with traditional telecommunications
traffic. Further, the FCC Order allows regulated service providers to tariff charges associated with handling VoIP-PSTN traffic
in a manner consistent with the FCCs new rules, which took effect on December 29, 2011. The FCC Order broadly reformed the system
of default rates that apply to payments between regulated service providers going forward, but did not resolve past disputes. While
the rates for termination of VoIP-PSTN traffic are ultimately reduced, the FCC's ruling may provide the certainty needed to collect
interstate access charges for such traffic during the transition to bill-and-keep. To the extent that another provider were to
assert that the traffic we exchange with them is subject to higher levels of compensation than we, or the third parties terminating
our traffic to the PSTN, pay today (if any), our termination costs could initially increase, but ultimately will be reduced as
the intercarrier compensation system transitions to bill-and-keep. The FCC clarified in January 2015 that its
VoIP symmetry rule does not require a CLEC or its VoIP provider partner to provide the physical last-mile facility to the VoIP
providers end user customers in order to provide the functional equivalent of end office switching, and thus for the CLEC
to be eligible to assess access charges for this service. The ruling confirms that the VoIP symmetry rule is technology and facilities
neutral and applies regardless of whether a CLECs VoIP partner is a facilities-based or over-the-top VoIP provider. The
FCCs ruling will be applied retroactively, although it has been challenged in the U.S. Court of Appeals for the D.C. Circuit.
The Company cannot guarantee that the outcome of this proceeding would be favorable, and an unfavorable ruling could adversely
affect the amounts the Company collects and/or pays to other providers in connection with the exchange of its traffic. E911 Calling Many state and local governments have
sought to impose fees on customers of VoIP providers, or to collect fees from VoIP providers, to support implementation of E911
services in their area. Such fees are often put in terms of a fee placed on monthly bills, or focused on use from a specific location.
The application of such fees with respect to magicJack users and the Company is not clear because various statutes and regulation
may not cover the Company's services, the Company does not bill its customers monthly, nor does it bill customers at all for telecommunications
services. The Company may also not know the end user's location because the magicJack devices and services are nomadic. If fees
are owed, they are owed by the end user and not the Company, as most statutes, to the extent they apply, would have the Company
act as a billing and collection agent. Should a regulatory authority require payment of money from the Company for such support,
magicJack LP may decide to not offer its 911 service in that area or to develop a mechanism to collect fees from its customers,
which may or may not be satisfactory to the entity requesting us to be a billing agent. The Company cannot predict whether the
collection of such additional fees or limitations on where its services are available would impact customers interest in
purchasing its products. In 2013 as a result of settlement of
litigation, the Company agreed that it would, at least once a year, issue bills for 911 emergency calling services to all U.S.
customers who have access to 911 services through their magicJack services, and who have provided a valid address in a U.S. jurisdiction
that provides access to 911 services and which is legally empowered to impose 911 charges on such users in accordance with applicable
state and/or local law. Certain E911 regulatory authorities
have asserted or may assert in the future that the Company is liable for damages, including end user assessed E911 taxes, surcharges
and/or fees, for not having billed and collected E911 fees from its customers in the past or in the future. Although the Company
strongly disagrees with these assertions and believes that any such authoritys claims are without merit, if a jurisdiction
were to prevail, the decision could have an adverse effect on the Companys financial condition and results of operations. Network Neutrality In response to the D.C. Circuits
decision, the FCC released an order in March 2015 adopting new net neutrality rules. In doing so, the FCC reclassified broadband
Internet access - the retail broadband service mass-market customers buy from cable, phone, and wireless providers - as a telecommunications
service regulated under Title II of the Communications Act of 1934, although the FCC agreed to forbear from many requirements of
Title II. Significantly, the new rules will apply equally to fixed and mobile broadband networks. The FCC adopted three new bright-line
rules as follows:
· No Blocking: Broadband providers may not block access to legal content, applications, services, or non-harmful devices.
· No Throttling: Broadband providers may not impair or degrade lawful Internet traffic on the basis of content, applications,
services, or non-harmful devices.
· No Paid Prioritization: Broadband providers may not favor some lawful Internet traffic over other lawful traffic in exchange
for consideration of any kind - in other words, no fast lanes. This rule also bans Internet Service Providers (ISPs)
from prioritizing content and services of their affiliates. The FCC also adopted a fourth new rule
in the form of a forward-looking standard. This rule is intended to address concerns that may arise with new practices that do
not fall within one of the three bright line rules. It will be applied on a case-by-case basis to address questionable practices
as they occur that unreasonably interfere with or unreasonably disadvantage the ability of consumers to use or edge providers to
make available lawful content, applications, services, or devices. The FCC also adopted enhanced transparency
requirements with which broadband providers must comply. After the FCCs new net neutrality rules went into effect in June
2015, various broadband providers and their trade associations challenged the FCCs decision before the U.S. Court of Appeals
for the D.C. Circuit. Briefing and oral argument on the appeal have been completed, and the D.C. Circuit is expected to rule in
the first half of 2016. A decision striking down the FCCs
net neutrality rules could adversely impact the Companys business by eliminating legal prohibitions against broadband providers
blocking, throttling, or otherwise degrading the quality of the Companys data packets or attempting to extract additional
fees from the Company or its customers. The D.C. Circuit also could find that the FCC lacks legal authority to regulate broadband
services, which could prevent the FCC from adopting new rules to govern the operating practices of broadband providers. If the FCCs decision to treat
broadband as a Title II telecommunications service is upheld, the market for broadband Internet access service could be affected
in a way that adversely impacts our business. Under Title II regulation, broadband providers would become subject to additional
regulation, which could increase their operating and compliance costs, which could increase the cost of broadband service and thereby
depress demand for our services or increase the costs of services we purchase. There also could be reduced broadband
network investment that could adversely affect the Company to the extent use of the Companys products and services is negatively
impacted. Universal Service Fund (USF) and
Other Funds As a result of its recent decision to
reclassify broadband Internet access service as a telecommunications service regulated under Title II, the FCC has indicated its
intent to reexamine the current USF contribution methodology, which may include requiring contributions based on revenues from
broadband and other Internet Protocol-based services. The Company cannot predict how any changes to the current USF contribution
methodology may affect its business at this time. On February 3, 2015 the FCC released
a policy statement for a new methodology for calculating forfeitures for violations of the USF and other federal program payment
rules. Under the new treble damages methodology, each violators apparent base forfeiture liability will be three times its
delinquent debts to the USF, TRS fund, Local Number Portability (LNP) fund, North American Numbering Plan (NANP) fund, and regulatory
fee programs. As before, each single failure to pay a federal program assessment constitutes a separate violation that continues
until the assessment is fully paid. The methodology will be used in future enforcement actions, although a group of industry trade
associations have petitioned the Commission for review and a stay of this methodology. At this time the Company cannot predict
the impact, if any, this policy statement will have on the Companys operations in the event the Company is found to have
violated the Communications Act or FCC rules. Customer Privacy and Promotional
Activities Communications Assistance for
Law Enforcement Act (CALEA) Services for the Disabled Number Portability Outage Reporting Discontinuance of Service Reporting Annual Traffic and Revenue Reports Broadband and Telephone Competition
Reporting Effects of State Regulations Rural Call Completion reporting - State and Municipal Taxes Regulatory Environment In addition to the foregoing regulations
to which the Company may be subject directly, changes to FCC and PUC regulations could affect the services, and the terms and conditions
of service, the Company is able to provide. Moreover, changes to any regulations to which the Company is subject directly or indirectly
could create uncertainty in the marketplace that could reduce demand for its services, increase the cost of doing business as a
result of costs of litigation or increased service delivery cost or could in some other manner have a material adverse effect on
the Companys business, financial condition or results of operations. Any new legislation or regulation, or the application
of laws or regulations from jurisdictions whose laws do not currently apply to the Companys business, could have a material
adverse effect on its business. Operating leases Minimum annual commitments under non-cancellable operating
leases as of December 31, 2015 are as follows (in thousands):
Fiscal Year
Estimated Rent Payments
2016 $ 555
2017 494
2018 505
2019 316
2020 -
Thereafter -
$ 1,870 Rent expense for the Companys real property leases
were $0.8 million, $0.9 million and $0.4 million for the years ended December 31, 2015, 2014 and 2013, respectively, and are included
in selling, general and administrative expense in the accompanying Consolidated Statements of Operations.</t>
  </si>
  <si>
    <t>ORDINARY SHARES, TREASURY SHARES AND FAIR VALUE GAIN ON COMMON EQUITY PUT OPTIONS</t>
  </si>
  <si>
    <t>Treasury Stock Transactions, Excluding Value of Shares Reissued [Abstract]</t>
  </si>
  <si>
    <t xml:space="preserve">NOTE 11  ORDINARY SHARES, TREASURY
SHARES AND FAIR VALUE GAIN ON COMMON EQUITY PUT OPTIONS Ordinary Shares During the year ended December 31, 2013,
the Company issued 300,000 ordinary shares valued at approximately $3.7 million based on the quoted market price of the Companys
ordinary shares to the Companys founder, Mr. Daniel Borislow, as consideration for entering into in exchange for his obligations
under an agreement, which provided, amongst other things, that: (i) Mr. Borislow would not have any ongoing involvement in the business
or operations of the Company or any of its subsidiaries, (i) a standstill requirement under which Mr. Borislow had agreed,
for a period of two years, to refrain from taking certain actions as a shareholder of the Company, (iii) an agreement not to compete
with the Company or to solicit its employees without the Companys consent for two years, and (iv) the assignment of certain
intellectual property rights by Mr. Borislow for the benefit of the Company. The Company recorded this consideration for the aforementioned
agreement as an intangible asset and was amortizing it over the two-year period covered under this agreement. Due to the passing
of Mr. Borislow in July 2014, the Company recorded an impairment charge of $2.5 million during the third quarter of 2014 which
is included in general and administrative expense related to the write-off of the remaining net carrying value associated with
the agreement not to compete. Treasury Stock and Fair
Value (Loss) Gain on Common Equity Put Options The Companys Board of Directors
authorized a stock repurchase program to enable it to purchase its ordinary shares at such times as management deems appropriate
up to a maximum cumulative repurchase authority of $100.0 million as of December 31, 2014. The objective of the Companys
stock repurchase program is to improve stockholders returns. The Company expended $91.3 million under its repurchase program
through December 31, 2014, and there was $8.7 million authorized to purchase ordinary shares pursuant to the stock repurchase program.
All shares purchased, not yet retired, are recorded as treasury shares. The Company repurchased 6,143,731 ordinary shares under
this program through December 31, 2014. During the first quarter of 2015, the
Companys Board of Directors authorized a new share repurchase program under which the company could repurchase up to $20.0
million of its outstanding common stock from time to time on the open market or in privately negotiated transactions. The remaining
$8.7 million remaining under the companys prior $100 million repurchase program was terminated. During the year ended December
31, 2015, the Company expended the maximum $20.0 million under the newly authorized amount. The Company repurchased 2,329,003 ordinary
shares under this program through December 31, 2015. The Company has bought call option contracts
and has sold put option contracts in connection with its share repurchase program in order to attempt to lower the average share
price paid for ordinary shares it purchased. There were no outstanding put option contracts at December 31, 2015 or December 31,
2014, respectively. Taking into consideration the proceeds received from the sale of put option contracts exercised, put option
contracts that expired unexercised and purchase price of call option contracts exercised during the years ended December 31, 2013,
the Company expended approximately (i) $3.3 million purchasing 190,000 shares of outstanding ordinary shares at an average price
of $17.27 during the year ended December 31, 2013. On November 6, 2013, the Company repurchased
1,062,092 of its ordinary shares at $12.24 per share, for an aggregate purchase price of approximately $13.0 million (and fair
value of $12.32 per share, or $13.1 million) in privately negotiated repurchase agreements with the independent trustees of
two irrevocable trusts previously created by the Companys founder, Mr. Daniel Borislow. In June 2015, the Company repurchased
12,161 of its ordinary shares at $7.70 per share, for an aggregate purchase price of approximately $94 thousand, and in December
2015 the Company purchased 10,989 of its ordinary shares at $9.45 per share, for an aggregate purchase price of approximately $104
thousand, in settlement of the withholding tax liability of certain of its executive officers on the vesting of restricted stock
units. On December 31, 2014, the Company issued
35,967 of its ordinary shares held as treasury shares with a cost of $0.4 million, $12.32 per share (and fair value of $0.3 million,
$8.12 per share), to its executive officers as a result of restricted stock units, that were issued in mid-2013, vesting. In March
2014, the Company issued 2,015 of its ordinary shares held as treasury shares with a cost of $24 thousand, $12.24 per share (and
fair value of $42 thousand, $20.71 per share), to a Board member as a result of restricted stock units, that were issued in mid-2013,
vesting. On December 31, 2013, the Company issued
35,967 of its ordinary shares held as treasury shares with a cost of $0.4 million, $12.32 per share (and fair value of $0.4 million,
$11.91 per share), to its executive officers as a result of restricted stock units, that were issued in mid-2013, vesting. In March 2013, the Company issued 32,129
of its ordinary shares held as treasury stock with a cost of $0.5 million, $15.54 per share (and a fair value of $0.4 million,
$12.45 per share), to settle awitholding liability of certain of its executive officers on the vesting of restricted stock units. The changes in treasury stock during the years ended December
31, 2015, 2014 and 2013 are as follows (in thousands, except for number of shares):
Year Ended December 31,
2015 2014 2013
Number Amount Number Amount Number Amount
Balance, beginning of period 7,164,260 $ 107,683 7,202,242 $ 108,151 6,018,246 $ 93,541
Ordinary shares purchased through
the stock repurchase program 2,329,003 20,000 - - 190,000 2,453
Ordinary shares issued to settle
withholding liability 23,150 198 - - (32,129 ) (499 )
Ordinary shares issued due to
vesting of restricted stock units (90,014 ) (1,109 ) (37,982 ) (468 ) (35,967 ) (428 )
Other purchases - - - - 1,062,092 13,084
Balance, end of period 9,426,399 $ 126,772 7,164,260 $ 107,683 7,202,242 $ 108,151 </t>
  </si>
  <si>
    <t>SHARE-BASED COMPENSATION</t>
  </si>
  <si>
    <t>Disclosure of Compensation Related Costs, Share-based Payments [Abstract]</t>
  </si>
  <si>
    <t>NOTE 12  SHARE-BASED COMPENSATION 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which were approved by shareholders in July
2013 at the annual general meeting of shareholders to allow grants of ordinary share options, restricted stock units and ordinary
shares. In April 2014, the shareholders approved amendments to the 2013 Plans increasing the number of share based awards available
for grant. As of December 31, 2015, the aggregate number of shares subject to awards under the 2013 Plans is 3,600,000. The Company
had previously granted shares under the VocalTec amended Master Stock Plan (the 2003 Plan) which expired in April
2013. Share-based awards are generally exercisable or issuable upon vesting. The Companys policy is to recognize compensation
expense for awards with only service conditions and a graded vesting on a straight-line basis over the requisite vesting
period for the entire award. The Companys share-based compensation expense consisting
of ordinary share options, issued restricted stock units and ordinary shares for the years ended December 31, 2015, 2014, and 2013
was as follows (in thousands):
Year Ended December 31,
2015 2014 2013
Ordinary share options $ 4,108 $ 6,072 $ 1,685
Restricted stock units 1,160 1,118 721
Ordinary shares - - 400
$ 5,268 $ 7,190 $ 2,806 The detail of total stock-based compensation recognized by
income statement classification is as follows (in thousands):
Year Ended December 31,
2015 2014 2013
Cost of revenues $ 76 $ 465 $ -
Marketing 551 1,594 408
General and administrative 4,194 4,166 2,200
Research and development 447 965 198
$ 5,268 $ 7,190 $ 2,806 Ordinary Share Options Ordinary share options granted under the 2013 Plans have a
five-year life and vest over a period of 24 to 37 months beginning at the date of grant. The 2013 Plans currently allow for a maximum
term of five years for awards granted. The following table provides additional information regarding ordinary share options issued,
outstanding and exercisable for years ended December 31, 2015, 2014 and 2013 (aggregate intrinsic value in thousands):
Weighted
Average
Weighted Remaining
Average Contractual Aggregate
Number of Exercise Term Intrinsic
Date of Grant Options Price (in years) Value *
January 1, 2013 11,500 $ 3.85 7.13 $ 165
Granted 1,274,607 $ 15.04
Exercised (900 ) $ 0.45
Expired or cancelled - $ -
December 31, 2013 1,285,207 $ 14.95 4.41 $ -
Granted 762,500 $ 14.71
Exercised (3,820 ) $ 7.33
Expired or cancelled (30 ) $ 147.55
December 31, 2014 2,043,857 $ 14.87 3.80 $ -
Granted 998,614 $ 9.33
Exercised (4,250 ) $ 0.57
Forfeited (247,257 ) $ 14.42
Expired or cancelled (263,537 ) $ 12.67
December 31, 2015 2,527,427 $ 12.98 3.61 $ -
Vested at December 31, 2015 1,258,817 $ 15.45 2.61 $ -
Exercisable at December 31, 2015 and expected to vest ** 1,258,817 $ 15.45 2.61 $ -
* The aggregate intrinsic value is the difference between the estimated market value for the Company's common stock and the exercise price of the outstanding stock options on the respective dates.
** Options expected to vest reflect an estimated forfeiture rate. Share-based compensation expense recognized for ordinary share
options was approximately $4.1 million, $6.1 million and $1.7 million for the years ended December 31, 2015, 2014 and 2013, respectively.
The total intrinsic value of ordinary share options exercised during the years ended December 31, 2015, 2014 and 2013 was
$14 thousand, $42 thousand, and $12 thousand, respectively. As of December 31, 2015, there was approximately $3.8 million
of unrecognized share-based compensation expense related to unvested ordinary share options, which is expected to be recognized
over a weighted average period of 2.54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Prior to the year ended
December 31, 2015, the Company did not have historical data available regarding employee exercise patterns and it did not
anticipate any forfeiture of the ordinary share options granted. During the year ended December 31, 2015, the Company
experienced share forfeitures. Based on this experience, the Company determined that a forfeiture rate of 20% was
appropriate for awards granted in the year ended December 31, 2015. The Company will continue to evaluate employee exercise
patterns and make adjustments as it deems appropriate in future periods. The expected term of the ordinary share options was
calculated using the simplified method in accordance with SAB No. 107,  Share Based Payment
Year Ended Year Ended
December 31, December 31,
2015 2014
Expected term (in years) 3.5 3.2 - 3.5
Dividend yield 0.00 % 0.00 %
Expected volatility 51.75 % 57.2% to 58.8 %
Risk free interest rate 1.29 % 1.07% to 1.64 %
Forfeiture rate 20.00 % 0.00 % Restricted Stock Units The Company may also award non-vested restricted stock units
to its executives, employees, directors and outside consultants under the 2013 Plan, which may vest based on service or a
combination or service and other conditions, such as market. The compensation expense for the award will be recognized assuming
that the requisite service is rendered regardless of whether the market conditions are achieved. Each non-vested stock unit, upon
vesting, represents the right to receive one ordinary share of the Company. During the year ended December 31, 2013, the Company
granted certain officers and directors 190,713 restricted stock units under the 2013 Plans, comprised of 138,357 service-based
restricted stock units and 52,356 market and service condition restricted stock units. The vesting of the market and service condition
is based on the Companys ordinary shares being above $16.29 per share at the vesting dates, or closing at a five-day average
above $16.29 per share after the vesting date. During the year ended December 31, 2014 the Company granted certain officers, directors
and consultants 30,500 service based restricted stock units under the 2013 plan. During the year ended December 31, 2015 the Company
granted certain officers 385,852 service based restricted stock units under the 2013 plan The following table summarizes the Companys restricted
stock unit activity for the year ended December 31, 2015, 2014 and 2013:
Average
Number of Fair Value
Shares at Grant Date
January 1, 2013 - $ -
Granted 190,713 $ 14.15
Vested (35,967 ) $ 14.42
Forfeited - $ -
Non-vested at December 31, 2013 154,746 $ 14.08
Granted 30,500 $ 19.15
Vested (37,982 ) $ 14.42
Forfeited - $ -
Non-vested at December 31, 2014 147,264 $ 15.05
Granted 385,852 $ 9.33
Vested (90,014 ) $ 13.13
Forfeited - $ -
Non-vested at December 31, 2015 443,102 $ 10.20 During the years ended December 31, 2015, 2014 and 2013, the
Company recognized $1.2 million, $1.1 million and $0.7 million in share-based compensation expense related to restricted stock
units. As of December 31, 2015, there was $3.1 million in unrecognized share-based compensation costs related to restricted stock
units. The unrecognized share-based compensation expense is expected to be recognized over a weighted average period of 1.67 years. The Company recorded share-based compensation costs from
ordinary share options and restricted stock units, related deferred tax assets and tax benefits of $5.3 million, $4.7
million and $1.8 million, respectively, in 2015, $7.2 million, $4.2 million and $1.6 million,
respectively, in 2014 and $2.8 million, $0.3 million and $0.7 million, respectively, in 2013.</t>
  </si>
  <si>
    <t>INCOME TAXES</t>
  </si>
  <si>
    <t>Income Tax Disclosure [Abstract]</t>
  </si>
  <si>
    <t>NOTE
13  INCOME TAXES The information in this note is on a consolidated basis, but
uses the United States as the primary taxing authority as the Companys primary operations are in the United States. The
parent Company is an Israeli company, whose primary taxable income is from the provision, directly or indirectly through its affiliates,
of telecommunication services. Components of Income Before Tax Expense The components of income (loss) before income tax expense
are as follows (in thousands):
Year Ended December 31,
2015 2014 2013
United States $ 18,343 $ (4,510 ) $ 13,808
Foreign 6,969 18,040 33,340
$ 25,312 $ 13,530 $ 47,148 Components of Income Tax Provision The components of the income tax provision (benefit) in 2015,
2014 and 2013 are as follows (in thousands):
Year Ended December 31,
2015 2014 2013
Current:
Federal $ 8,951 $ - $ 769
State 76 2 (6 )
Foreign - - 1,188
Current provision 9,027 2 1,951
Deferred:
Federal 7,203 (1,774 ) (5,942 )
State 604 (165 ) (540 )
Foreign 5,056 (2,484 ) (22,525 )
Deferred (benefit) provision 12,863 (4,423 ) (29,007 )
Uncertain tax positions (10,088 ) 14,166 3,893
Total income tax (benefit) provision $ 11,802 $ 9,745 $ (23,163 ) Effective Tax Rate Reconciliation The following is a reconciliation of the Companys estimated
annual effective income tax rate to the U.S. federal statutory rate for the years ended December 31, 2015, 2014 and 2013:
Year Ended December 31,
2015 2014 2013
Federal tax at statutory rate 34.00 % 34.00 % 35.00 %
State and local taxes, net of federal 5.18 3.16 3.18
Taxable gains from revaluation 0.00 45.01 0.00
Effect of exchange rate on deferred taxes 1.39 18.84 0.00
Foreign results at rates other than domestic (1.08 ) (27.08 ) (9.31 )
Uncertain tax positions 2.00 47.60 8.25
Anticipated benefit on increase in foreign NOL 0.00 (38.77 ) 0.00
Expiration of stock options 2.73 0.00 0.00
Other (2.66 ) 0.63 (0.28 )
Valuation allowance 5.07 (11.36 ) (85.97 )
Effective tax rate 46.63 % 72.03 % (49.13 )% The Company operates in the U.S. and Israel. Its U.S. operations
are subject to a federal statutory income tax rate of 34% and its Israeli operations are subject to statutory income tax rates
of 26.5% in 2015 and 2014 and 25.0% in 2013. The income tax provision for 2015, 2014, and 2013 include items that have resulted
in significant variances in the Companys effective tax rate in comparison to statutory rates. For the year ended December 31, 2015, the Company recorded
income tax expense of $11.8 million, which differed from the expected provision of $8.6 million, using the statutory rate of 34%,
primarily due to changes in valuation allowances of $1.3 million established against certain Israeli capital losses and state net
operating loss carryforwards, increases to uncertain tax positions of $0.5 million, a decrease to deferred tax assets associated
with expired stock options of $0.7 million, and other one-time discrete items of $0.7 million. State income tax expense, net of
federal tax benefit, is presented in the effective tax rate reconciliation exclusive of changes in valuation allowances on state
income tax deferred items. For the year ended December 31, 2014, the Company recorded
income tax expense of $9.7 million, which differed from the expected tax provision of $5.0 million, using the statutory rate of
34%, primarily due to an increase in the U.S. uncertain tax positions of $6.4 million, as well as the effect of changes in the
exchange rate on both the Companys net deferred tax assets associated with its Israeli operations of $2.5 million, and taxable
unrealized gains on the Israeli parents U.S. dollar denominated assets of $6.4 million. These items were partially offset
by an income tax benefit in the Companys foreign taxes associated with expected revisions to jurisdictional income allocations
resulting from the IRS audit examination of $5.3 million, and by the jurisdictional rate differential between the U.S. and Israel
of $3.7 million and an adjustment of our estimate of the required valuation allowance of $1.2 million. The Companys Israeli
operations resulted in an income tax provision of $5.2 million, an effective tax rate of 28.9%, and its domestic operations recorded
a provision of $4.5 million for the year ended December 31, 2014. For the year ended December 31, 2013, the Company recorded
an income tax benefit of $23.2 million, which differed from the expected tax provision of $16.5 million, using the statutory rate
of 35%, primarily due to the release of $40.5 million of our valuation allowance. Prior to 2012, we provided a full valuation allowance
related to our net deferred tax assets as we then believed the objective and verifiable evidence of our historical pre-tax losses
outweighed the existing positive evidence regarding our ability to realize our deferred tax assets. During 2012 and 2013, we reassessed
the need for a valuation allowance against our net deferred tax assets and concluded that it was more-likely-than-not that we would
be able to recover certain deferred tax assets by generating taxable income, and therefore released the majority of our valuation
allowance. The effective tax rate in the future may be affected by the
realization of previously unrecognized deferred tax assets being recovered from future taxable income, the mix of foreign sourced
versus domestic income and the effect of any significant changes in foreign currency rates. Components of Deferred Income Tax The significant components of estimated deferred income tax
assets and liabilities as of December 31, 2015 and 2014 are as follows (in thousands):
December 31, 2015 December 31, 2014
Current Non-Current Current Non-Current
Deferred tax assets:
Deferred revenue, net of deferred costs $ - $ 1,925 $ 2,815 $ -
Domestic net operating loss carryforwards - 803 - 1,870
Foreign net operating loss carryforwards - 36,662 8,745 32,995
Basis difference in intangible assets - 3,467 - 4,117
Allowance for doubtful accounts - 59 45 -
Currently non-deductible interest - subsidiary - - - 4,790
Currently non-deductible expenses and other - 2,593 5,720 967
Capital loss carryforwards - 1,644 - 17
Stock based compensation - 1,792 - -
Foreign tax credit carryforward - 1,075 - -
Total deferred tax assets - 50,020 17,325 44,756
Deferred tax liabilities:
Basis difference in goodwill - (953 ) - (866 )
Basis difference in fixed assets - (834 ) - (612 )
Total deferred tax liabilities - (1,787 ) - (1,478 )
Valuation allowance - (17,544 ) (3,984 ) (12,246 )
Net deferred taxes $ - $ 30,689 $ 13,341 $ 31,032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Valuation Allowance At December 31, 2015 and 2014, the Company had valuation allowances
related to deferred tax assets associated with net operating losses of an inactive foreign subsidiary, foreign capital and revaluation
losses, unrealized gains on prior year transactions associated with the Companys common equity put options, and domestic
state net operating losses. These deferred tax assets do not meet the more likely than not threshold that they will
be realized. In 2013, the Company released the majority of the valuation
allowances based on our assessment of the positive and negative evidence. When assessing all available evidence, the
Company considers an important piece of objective evidence the extent to which it has made pre-tax income or losses over the most
recent three year period. Historically through 2011, the Company had maintained a full valuation allowance on its net deferred
tax assets principally because it had been in a cumulative pre-tax loss position and also based on its deferred tax asset reversal
pattern in the U.S. jurisdiction. Since 2012, the Company has experienced significant improvement in its operating results and
generated strong pre-tax income in the U.S. and Israel. More broadly, the Companys assessment for the years
ended December 31, 2015, 2014 and 2013 considered the following positive and negative evidence. Positive evidence The Company has generated cumulative pre-tax income in the
U.S and Israel of $27.6 million and $58.3 million, respectively, for the three year period ended December 31, 2015, and has utilized
some of its available tax assets to reduce the tax liabilities that would have otherwise arisen in those periods. The U.S. and Israel require approximately $13.3 million and
$94.1 million in future taxable income, respectively, to realize the deferred tax assets at December 31, 2015. The Companys
Israeli net operating loss carryforwards are not subject to expiration and its financial performance has continued to generate
pre-tax operating income despite challenging macroeconomic conditions. Negative evidence At December 31, 2015, the negative
evidence consists primarily of the Companys history of significant pre-tax losses dating back to years prior to the
merger in 2010. In total, the U.S. group of companies has approximately $0.3 million of state deferred tax assets, before
application of valuation allowances, related to $6.9 million of state net operating losses which expire over periods ranging
through 2034. The Israeli group of companies has approximately $36.7 million of deferred tax assets, before application
of valuation allowances, related to $138.3 million of net operating loss carryforwards, which has accumulated over many
years. Of the total Israeli group combined net operating losses, $50.2 million are limited in use as these net operating
losses relate to specific subsidiaries, which are currently inactive and a valuation allowance remains against those losses.
The Company believes that the combined impact of a number of Company specific and industry specific developments over
recent years makes it unlikely that the repeated annual losses incurred prior to the year ended December 31, 2012 would
recur. In addition, the Company considered negative evidence in connection
with various industry specific factors. The market in which the Company participates is highly competitive and could be impacted
by changes in technology. If the Company does not compete effectively, its operating results may be harmed by loss of market share
and revenues. The Company may also face difficulty in attracting new customers, and if it fails to attract new customers, its business
and results of operations may suffer. The Company also relies on independent retailers to sell the magicJack devices, and disruption
to these channels would harm its business. After consideration of both the positive and negative evidence,
the Company believes that its positive evidence is strong. The improving financial performance in recent years is an objectively
verifiable piece of positive evidence and is the result of a number of factors, which have been present to a greater or lesser
extent in prior years, but have only recently gathered sufficient weight to deliver consistent taxable profits. A key consideration
in the Companys analysis was that the unlimited carryforward periods of its Israel net operating losses make the realization
of those assets less sensitive to variations in the Companys projections of future taxable income than would otherwise be
the case if the carryforward periods were time limited. In 2013, the Company performed a detailed analysis utilizing
then available plans and estimates, and released valuation losses totaling $40.5 million ($11.7 million in the U.S. and $29.8 million
in Israel) recorded against its deferred tax assets at December 31, 2013. The Company determined that a remaining valuation allowance
estimated at $17.6 million as of December 31, 2013 was necessary to reduce the deferred tax assets to the amount that will more-likely-than-not
be realized. Valuation allowances of $16.2 million at December 31, 2014 were provided for deferred tax assets associated with net
operating losses of an inactive foreign subsidiary, unrealized gains on prior year transactions associated with the Companys
common equity put options, and domestic state net operating losses. Valuation allowances of $17.5 million at December 31, 2015
were provided for deferred tax assets associated with net operating losses of an inactive foreign subsidiary, foreign capital and
revaluation losses, unrealized gains on prior year transactions associated with the Companys common equity put options,
and domestic state net operating losses. The reconciliation of the valuation allowance for the years
ended December 31, 2015 and 2014 is as follows (in thousands):
Years EndedDecember 31,
2015 2014
Balance, beginning of period $ 16,230 $ 17,569
Changes to the valuation allowance 1,314 (1,339 )
Balance, end of period $ 17,544 $ 16,230 Uncertain Tax Positions The Company re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consolidated financial statements. The Company files U.S. federal and state and foreign income
tax returns in jurisdictions with varying statutes of limitations. During 2013, the Company received notice that the
IRS was going to examine its tax returns for 2010 and 2011. In October 2014, the Company was informed by the IRS that
it was going to expand its audit to include the Companys 2012 and 2013 tax returns. During 2015, the Company reached agreement
with the IRS on a settlement of all years under audit. The settlement resulted in an increase to the jurisdictional income of the
U.S. The additional tax and interest due to the IRS and various state taxing authorities as a result of the increased U.S. jurisdictional
income was $6.8 million and $0.9 million, respectively. The Company was able to utilize approximately $4.2 million of
benefits related to other favorable adjustments identified during the exam to satisfy a portion of the federal liability, resulting
in net tax and interest paid to the IRS of $2.6 million. The $0.9 million state liability is reflected as a reduction to prepaid
income taxes in the Companys December 31, 2015 balance sheet. The increase to the U.S. jurisdictional income resulted in
a decrease in the Companys Israeli jurisdictional income. The decrease in Israeli income, in turn, increased the Companys
Israeli net operating losses, resulting in a tax benefit of $5.6 million. The tax years 2010 through 2015 remain open to examination
by other major taxing jurisdictions to which the Company is subject. A reconciliation of the gross amounts of unrecognized tax
benefits, excluding accrued interest and penalties, is as follows (in thousands):
Years Ended, December 31,
2015 2014 2013
Unrecognized tax benefits, opening balance $ 18,860 $ 5,677 $ 354
Gross increases (decreases) - tax positions in prior periods (1,030 ) 6,978 5,323
Gross increases - tax positions in current period 5 6,205 -
Settlements (7,906 ) - -
Lapse of statute of limitations - - -
Unrecognized tax benefits, ending balance $ 9,929 $ 18,860 $ 5,677 All amounts in the reconciliation above are reported on a
gross basis and do not reflect a federal tax benefit on state income taxes. The Company does not anticipate a significant reduction
in unrecognized tax benefits within the next twelve months due to lapse of statute of limitation. As of December 31, 2015, 2014, and 2013, there were $9.2 million,
$12.5 million, and $5.3 million of unrecognized tax benefits, respectively, that if recognized, would favorably affect the Companys
annual effective tax rate. The Company recognizes interest and penalties accrued related to unrecognized tax benefits as income
tax expense as a component of the income tax (benefit) expense in the Companys consolidated statements of operations and
the corresponding liability is included in income taxes payable and other non-current liabilities in its consolidated balance sheets. As of December 31, 2015, 2014 and 2013, $10.8 million, $11.4
million and $4.4 million, respectively, was included in other non-current liabilities in the Companys consolidated balance
sheets for uncertain tax positions. As of December 31, 2015, 2014 and 2013, $0.0 million, $7.5 million and $0.0 million, respectively,
was included in income taxes payable in the Companys consolidated balance sheets for uncertain tax positions. The amount
of interest and penalties recognized by the Company in the years ended December 31, 2015, 2014 and 2013 was $1.6 million, $701
thousand and $183 thousand, respectively.</t>
  </si>
  <si>
    <t>INCOME PER SHARE</t>
  </si>
  <si>
    <t>NOTE 14  INCOME PER SHARE Net Income per share attributable to the Companys ordinary
shareholders  basic, is calculated by dividing net income by the weighted average number of ordinary shares outstanding
during each period. Income per share attributable to the Companys ordinary shareholders  diluted, is computed using
net income adjusted for gains or losses on in-the-money dilutive shares, and dividing it by the weighted average number of ordinary
and potentially diluted ordinary share equivalents outstanding during the period. Potentially dilutive ordinary share equivalents
consist of shares issuable upon the exercise or settlement of options to purchase ordinary shares and outstanding put option contracts
on the Companys own stock (if applicable). Potentially dilutive securities, using the treasury stock
method are set forth in the following table, which presents the computation of basic and diluted net income per ordinary share
attributable to shareholders (in thousands, except for per share information):
Year Ended December 31,
2015 2014 2013
Numerator:
Net income $ 13,510 $ 3,785 $ 70,311
Gains on in-the-money common equity put options - - -
Diluted net income attributable to ordinary
shareholders $ 13,510 $ 3,785 $ 70,311
Denominator:
Denominator for basic net income per share - weighted
average ordinary shares outstanding 16,975 17,831 18,468
Effect of dilutive options and/or restricted stock units to
purchase ordinary shares 2 - 8
Effect of dilutive options and/or restricted stock units
exercised or expired during the year 68 37 -
Effect of dilutive common equity put options outstanding - - -
Denominator for diluted net income per share - weighted
average ordinary shares outstanding * 17,045 17,868 18,476
Net income per ordinary share attributable to shareholders
Basic $ 0.80 $ 0.21 $ 3.81
Diluted $ 0.79 $ 0.21 $ 3.81
* Options to purchase 2,524,927 ordinary shares and 443,102 restriced stock units outstanding during the year ended December 31, 2015 were not included in the calculation of diluted earnings per share because their respective exercise prices were greater than the average market price of the ordinary shares and their inclusion in the calculation would be antidilutive. Options to purchase 2,037,107 ordinary shares and 147,264 restricted stock units outstanding for the year ended December 31, 2014 were not included in the calculation of diluted earnings per ordinary share because their exercise prices were greater than the average market price of the ordinary shares and their inclusion would have been antidilutive. Options to purchase 1,274,637 ordinary shares and 190,713 restricted stock units outstanding for the year ended December 31, 2013 were not included in the calculation of diluted earnings per share because their respective exercise prices were greater than the average market price of the ordinary shares and their inclusion in the calculation would be antidilutive.</t>
  </si>
  <si>
    <t>SUBSEQUENT EVENTS</t>
  </si>
  <si>
    <t>Subsequent Events [Abstract]</t>
  </si>
  <si>
    <t>NOTE 15  SUBSEQUENT EVENTS On March 15, 2016, the Company signed
a definitive agreement to purchase substantially all of the assets of North American Telecommunications Corp., d/b/a Broadsmart
(Broadsmart) for a total purchase price of $40.0 million payable $38.0 million in cash and $2.0 million in the Companys
stock. Additional consideration of $2.0 million in cash will be paid if certain financial targets are met for the fiscal
year ended December 31, 2016. Broadsmart is a leading provider of cloud unified communications solutions to SMBs, mid-market
and large enterprises nationwide. On March 11, 2016, a purported class
action lawsuit was filed against the Company, its Chief Executive Officer, Gerald Vento ("Mr. Vento"), and its Chief
Financial Officer, Jose Gordo ("Mr. Gordo"), in the United States District Court for the Southern District of New York.
The complaint alleges that the Company and Messrs. Vento and Gordo made false and misleading statements regarding the financial
performance and guidance during the alleged class period of November 12, 2013 to March 12, 2014. The complaint alleges that the
Company and Messrs. Vento and Gordo violated Sections 10(b) and 20(a) of the Securities Exchange Act of 1934, as amended, and
Rule 10b-5 promulgated thereunder. The complaint seeks damages, attorneys' fees and costs, and equitable/injunctive relief or
such other relief as the court deems proper. Because the case is at a preliminary stage, the Company cannot estimate the likelihood
of liability or the amount of potential damages. The Company believes the lawsuit to be without merit and the Company intends
to vigorously defend itself against it.</t>
  </si>
  <si>
    <t>SELECTED QUARTERLY FINANCIAL DATA (UNAUDITED)</t>
  </si>
  <si>
    <t>Quarterly Financial Information Disclosure [Abstract]</t>
  </si>
  <si>
    <t>SELECTED
QUARTERLY FINANCIAL DATA (UNAUDITED) Quarterly financial results for the years ended December 31,
2015 and 2014 were as follows (in thousands, except per share data):
First Second Third Fourth
Quarter Quarter Quarter Quarter Total Year
2015
Net revenues $ 25,512 $ 25,410 $ 25,409 $ 24,631 $ 100,962
Gross Profit 16,045 16,741 17,184 16,850 66,820
Operating income 4,433 6,429 7,453 7,028 25,343
Net income 1,308 6,952 3,311 1,939 13,510
Earnings per ordinary share: (1)
Basic 0.07 0.39 0.20 0.12 0.80
Diluted 0.07 0.39 0.20 0.15 0.79
First Second Third Fourth
Quarter Quarter Quarter Quarter Total Year
2014
Net revenues $ 35,313 $ 29,480 $ 25,813 $ 25,716 $ 116,322
Gross Profit 22,291 18,088 16,336 17,066 73,781
Operating income (loss) (2) 7,601 3,354 (804 ) 3,413 13,564
Net income (3) 5,319 2,269 (1 ) (3,802 ) 3,785
Earnings per ordinary share: (1)
Basic 0.30 0.13 (0.00 ) (0.21 ) 0.21
Diluted 0.30 0.13 (0.00 ) (0.21 ) 0.21
(1) The sum of quarterly earnings (loss) per ordinary share amounts may not add to the annual earnings (loss) per ordinary share amount due to the weighting of ordinary shares and equivalent ordinary shares outstanding during each of the respective periods.
(2) Due to the passing of the Companys founder and former CEO in July 2014, the Company recorded an impairment charge of $2.5 million during the third quarter of 2014 related to the write-off of $2.5 million net carrying value associated with the non-compete agreement with the Companys founder and former CEO included in intangible assets.
(3) Material adjustments were made in the fourth quarter of 2014 to record uncertain tax positions of $6.7 million and the impact of exchange rates on foreign tax assets of $2.5 million.</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the expected forfeitures of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t xml:space="preserve">Net Revenues Net revenues consists of revenue from sales of magicJack devices
Year Ended December 31,
2015 2014 2013
Net Revenue
Sale of magicJack devices $ 15,915 $ 24,564 $ 54,491
Access right renewals 65,761 65,542 57,038
Shipping and handling 794 2,085 4,399
magicJack-related products 4,289 7,006 8,754
Prepaid minutes 8,243 10,083 12,578
Access and wholesale charges 5,953 7,028 6,210
Other 7 14 22
Total Net Revenue $ 100,962 $ 116,322 $ 143,492 </t>
  </si>
  <si>
    <t>Revenue Recognition</t>
  </si>
  <si>
    <t>Revenue Recognition magicJack Devices
Revenue and Renewal Access Revenu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Premium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years ended December 31, 2015, 2014 and 2013,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or negotiated contract rates, less a provision for billing adjustments of $6 thousand, $0.2 million and $1.8
million for the years ended December 31, 2015, 2014 and 2013, respectively. The decreases in the provision for billing
adjustments is primarily due to the Company reaching certain settlement with large carriers.</t>
  </si>
  <si>
    <t>Deferred Revenues</t>
  </si>
  <si>
    <t>Deferred Revenues Deferred revenues consist primarily
of billings and payments for magicJack devices and sales of access rights received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s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consolidated balance sheets. Costs incurred for shipping and handling
and credit card charges are included in cost of revenues and are expensed as incurred. Costs for shipping and handling and credit
card charges were $3.5 million, $4.5 million and $5.2 million for the years ended December 31, 2015, 2014 and 2013, respectively.</t>
  </si>
  <si>
    <t>Marketing Expenses</t>
  </si>
  <si>
    <t xml:space="preserve">Marketing Expenses Marketing expenses of $9.4 million, $20.4 million and $14.3
million for the years ended December 31, 2015, 2014 and 2013,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Year Ended December 31,
2015 2014 2013
Advertising media buys $ 6,698 $ 13,922 $ 10,784
Marketing personnel related 1,487 2,663 641
Other marketing projects 1,224 3,849 2,868
Total Marketing Expense $ 9,409 $ 20,434 $ 14,293 </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costs. Research and development expenses were
$4.5 million, $5.9 million and $5.7 million for the years ended December 31, 2015, 2014 and 2013, respectively.</t>
  </si>
  <si>
    <t>Earnings per Ordinary Share</t>
  </si>
  <si>
    <t>Earnings per Ordinary Share 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restricted stock and outstanding put option contracts on the Companys own stock (if applicable).</t>
  </si>
  <si>
    <t>Cash and Cash Equivalents</t>
  </si>
  <si>
    <t>Cash and Cash Equivalents The Company considers all financial instruments
with a maturity at acquisition of three months or less to be cash equivalents.</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 carriers and are common
in the telecommunication industry. The changes in allowance for doubtful accounts and billing adjustments for the years ended December
31, 2015, 2014 and 2013 are as follows (in thousands):
Year Ended December 31,
2015 2014 2013
Balance, beginning of period $ 1,171 $ 3,912 $ 20,498
Change in provision for doubtful accounts 75 271 (3 )
Change in provision for billing adjustments 6 174 1,802
Recoveries (10 ) (350 ) -
Write-offs (787 ) (2,836 ) (18,385 )
Balance, end of period $ 455 $ 1,171 $ 3,912 The Company settled
certain carrier receivable disputes during the years ended December 31,2015, 2014 and 2013, which resulted in the
write-offs of approximately $0.8 million, $2.8 million and $18.4 million, respectively, of accounts receivables the Company
had previously reserved.</t>
  </si>
  <si>
    <t>Marketable Securities and Other Investments</t>
  </si>
  <si>
    <t>Marketable Securities and Other
Investments Marketable securities are
considered available-for-sale. Available-for-sale securities are recorded at fair value with any unrealized gains and losses
reported in other comprehensive income and as a separate component of capital equity in the consolidated balance sheets.
Gains and losses are recorded based on specific identification by asset. The Company does not recognize changes in the fair
value of its available-for-sale investments in income unless a decline in value is considered other-than-temporary in
accordance with the authoritative guidance.</t>
  </si>
  <si>
    <t>Common Equity Put Options</t>
  </si>
  <si>
    <t>Common Equity Put Options Common equity put option (put
option) contracts sold in connection with the Companys share repurchase program may expire unexercised or be assigned
to the Company on or before the contract expiration date. Put option contracts exercised result in the Company purchasing its ordinary
shares. Put option contracts outstanding at the end of a period are liabilities under ASC Subtopic 480-10, Distinguishing
Liabilities from Equity, and are included in accrued expenses and other current liabilities in the Companys consolidated
balance sheet. These liabilities are marked-to-market at the unadjusted quoted prices in active markets for identical assets, which
are Level 1 inputs. Any unrealized gains or losses are recognized as fair value gains (losses) on common equity put options in
the Companys consolidated statements of operations.</t>
  </si>
  <si>
    <t>Common Equity Call Options</t>
  </si>
  <si>
    <t>Common Equity Call Options Common equity call option (call option)
contracts exercised result in the Company purchasing its ordinary shares. The Purchase of call option contracts on the Companys
own stock is accounted for as equity in accordance with ASC Subtopic 815-40, Derivatives and Hedging. Outstanding
call option contracts are included in additional paid-in capital in the Companys consolidated balance sheet at cost.</t>
  </si>
  <si>
    <t>Interest and Dividend Income</t>
  </si>
  <si>
    <t>Interest and Dividend Income Interest and dividends earned on the
Companys investments are accrued as income when earned.</t>
  </si>
  <si>
    <t>Certain Risks and Concentrations</t>
  </si>
  <si>
    <t>Certain Risks and Concentrations Financial instruments that potentially
subject the Company to concentrations of credit risk consist principally of cash and cash equivalents, marketable securities and
accounts receivable. Cash equivalents generally consist of money market instruments and U.S. government notes. Marketable securities
generally consist of equity and debt securities as well as a variety of mutual funds which primarily invest in government securities,
debt, preferred stocks and equity securiti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DIC up to
$250 thousand in the aggregate and may exceed federally insured limits. Cash accounts at each Israeli bank are not insured.
The Company has never experienced any losses related to these balances. At December 31, 2015, the Company had cash and cash
equivalents totaling $78.6 million, which included (i) $78.3 million in U.S. banks, and (ii) $0.3 million in an Israeli
financial institution. The Companys
non-interest bearing cash balances in U.S. banks, which included $1.3 million in one individual financial institution, were
fully insured, except for $15 thousand that exceed insurance limits at December 31, 2015. The Company had money market
accounts with financial institutions with balances totaling approximately $77.0 million. One telecommunication carrier
accounted for approximately 11% and 15% of gross accounts receivable at December 31, 2015 and 2014, respectively. For the
years ended December 31, 2015, 2014 and 2013, no telecommunication carrier accounted for more than 10% of the Companys
total operating revenue. One U.S. retail customer, Best Buy, accounted
for approximately 14% and 17% of gross accounts receivable at December 31, 2015, and 2014, respectively. For the years ended December
31, 2015, 2014 and 2013, no retailer accounted for more than 10% of the Companys total operating revenues.</t>
  </si>
  <si>
    <t>Fair Value</t>
  </si>
  <si>
    <t>Fair Value The Company accounts for financial instruments
in accordance with ASC Topic 820, "Fair Value Measurements and Disclosures "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December 31, 2015 and 2014, all of
them are Level 1 instruments, except for debt securities, which are Level 2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 connection with
the Companys purchase of certain intangible assets during June 2011, the Company made payments of $1.5 million in
May 2011, May 2012, May 2013, May 2014 and May 2015, respectively. The liability for such payments was discounted at a rate
of 10% to a total fair value of $1.4 million at December 31, 2014, with $1.4 million included in accrued expenses and
other current liabilities at December 31, 2014 in the Companys consolidated balance sheets. The Company believes that
the $1.4 million carrying value approximated fair value based on observable market inputs other than quoted prices for
similar traded debt securities, which are Level 2 instruments. The $0.1 million unamortized discount at December 31, 2014
was amortized using the effective interest method and recorded as interest expense in the Companys consolidated
statements of operations. Any unrealized gains or losses related
to put option contracts sold in connection with the Companys share repurchase program are recognized as fair value gains
(losses) on common equity put options in the Companys consolidated statements of operations. These liabilities are marked-to-market
at the unadjusted quoted prices in active markets for identical assets, which are Level 1 inputs. As of December 31, 2015 and 2014,
there were no common equity put options outstanding.</t>
  </si>
  <si>
    <t>Inventories Inventories are stated at the lower of
cost or market, with cost primarily determined using the first-in first-out cost method. Inventory is written off at the point
it is determined to be obsolete.</t>
  </si>
  <si>
    <t>Property, Equipment and Depreciation Expense</t>
  </si>
  <si>
    <t>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t>
  </si>
  <si>
    <t>Intangible Assets</t>
  </si>
  <si>
    <t>Intangible Assets Identifiable intangible assets are stated
at cost. Amortization is computed on identified intangibles subject to amortization using the accelerated and straight-line methods
over the estimated useful lives of such assets, which range from one to seventeen years. The costs of developing the Companys
intellectual property rights, intellectual property rightapplications and technology are charged to research and development expense.</t>
  </si>
  <si>
    <t>Long-lived Assets</t>
  </si>
  <si>
    <t>Long-lived Assets The Company reviews property and equipment
and intangibles subject to amortization for possible impairment whenever events or changes in circumstances indicate that the
carrying amount of such assets may not be fully recoverable.Determination of recoverability is based on an estimate of undiscounted
future cash flows resulting from the use of the asset and its eventual disposition. Measurement of an impairment loss is based
on the fair value of the asset compared to its carrying value. Long-lived assets to be disposed of are reported at the lower of
carrying amount or fair value less costs to sell.In the years ended December 31, 2015, 2014 and 2013, there were no deemed impairments
of long-lived assets.</t>
  </si>
  <si>
    <t>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The Company currently has one reporting unit. The
Company may utilize a qualitative assessment to determine if it is "more-likely-than-not" that the fair value of the
reporting unit is less than its carrying value. If so, the two-step goodwill impairment test is required to be performed. If not,
no further testing is required and the Company documents the relevant qualitative factors that support the strength in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the reporting unit
is compared with its carrying value (including goodwill). If the fair value of the reporting unit is less than its carrying value,
the Company proceeds to step two of the goodwill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An impairment loss shall be recognized to the extent that
the carrying amount of goodwill exceeds its implied fair value. In
connection with the Companys annual goodwill impairment analysis performed as of October 1, the annual measurement date,
there is no impairment of such assets as of and for the years ended December 31, 2015, 2014 and 2013.</t>
  </si>
  <si>
    <t>Share-based Compensation</t>
  </si>
  <si>
    <t>Share-based Compensation Share-based compensation generally consists
of option grants or ordinary share and restricted stock units awards to directors, officers, employees or consultants that are
measured at grant date, based on the fair value of the award, and are recognized as an expense over the requisite service period.</t>
  </si>
  <si>
    <t>Income Taxes</t>
  </si>
  <si>
    <t>Income Taxes The Company recognizes deferred tax
assets and liabilities for the expected tax consequences of temporary differences between the tax basis of assets and
liabilities and their book basis using enacted tax rates. Any changes in enacted rates or tax laws are included in the
provision for income taxes in the year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likely-than-not a change in the carrying amounts is
required. The Company assesses its income tax positions
and records tax benefits for all years subject to examination based upon it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Comprehensive Income</t>
  </si>
  <si>
    <t>Comprehensive Income Comprehensive income, as defined, includes
all changes in equity (net assets) during a period from non-owner sources. The difference between net income and comprehensive
income is due to reclassification of unrealized gain or loss on marketable securities to realized gain or loss on investments and
net unrealized gains or losses on marketable securities classified as available-for-sale.</t>
  </si>
  <si>
    <t>Treasury Shares</t>
  </si>
  <si>
    <t>Treasury Shares The Company presents the cost of repurchasing treasury shares
as a reduction in capital equity.</t>
  </si>
  <si>
    <t>Recent Accounting Pronouncements</t>
  </si>
  <si>
    <t>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The Company is currently evaluating the
guidance to determine the potential impact on the Companys financial condition, results of operations and cash flows,
and financial statement disclosures. In June 2014, the FASB issued ASU 2014-12,
Accounting for Share-Based Payments When the Terms of an Award Provide That a Performance Target Could Be Achieved after
the Requisite Service Period. The standard requires entities to treat a performance target that affects vesting and
that could be achieved after the requisite service period as a performance condition. The standard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Company is currently evaluating the guidance to determine the potential impact on the Companys financial
condition, results of operations and cash flow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t>
  </si>
  <si>
    <t>SUMMARY OF ACCOUNTING POLICIES (Tables)</t>
  </si>
  <si>
    <t>Schedule of Net Revenues</t>
  </si>
  <si>
    <t xml:space="preserve">Year Ended December 31,
2015 2014 2013
Net Revenue
Sale of magicJack devices $ 15,915 $ 24,564 $ 54,491
Access right renewals 65,761 65,542 57,038
Shipping and handling 794 2,085 4,399
magicJack-related products 4,289 7,006 8,754
Prepaid minutes 8,243 10,083 12,578
Access and wholesale charges 5,953 7,028 6,210
Other 7 14 22
Total Net Revenue $ 100,962 $ 116,322 $ 143,492 </t>
  </si>
  <si>
    <t>Schedule of Marketing Expense</t>
  </si>
  <si>
    <t xml:space="preserve">Year Ended December 31,
2015 2014 2013
Advertising media buys $ 6,698 $ 13,922 $ 10,784
Marketing personnel related 1,487 2,663 641
Other marketing projects 1,224 3,849 2,868
Total Marketing Expense $ 9,409 $ 20,434 $ 14,293 </t>
  </si>
  <si>
    <t>Schedule of Allowance for Doubtful Accounts and Billing Adjustments</t>
  </si>
  <si>
    <t xml:space="preserve">Year Ended December 31,
2015 2014 2013
Balance, beginning of period $ 1,171 $ 3,912 $ 20,498
Change in provision for doubtful accounts 75 271 (3 )
Change in provision for billing adjustments 6 174 1,802
Recoveries (10 ) (350 ) -
Write-offs (787 ) (2,836 ) (18,385 )
Balance, end of period $ 455 $ 1,171 $ 3,912 </t>
  </si>
  <si>
    <t>INVENTORIES (Tables)</t>
  </si>
  <si>
    <t>Schedule of Inventories</t>
  </si>
  <si>
    <t xml:space="preserve">December 31,
2015 2014
Raw materials $ 1,498 $ 2,793
Finished goods 4,225 2,842
Total $ 5,723 $ 5,635 </t>
  </si>
  <si>
    <t>PROPERTY AND EQUIPMENT (Tables)</t>
  </si>
  <si>
    <t>Schedule of Property and Equipment</t>
  </si>
  <si>
    <t>EstimatedUseful Lives (in years)
December 31,
2015 2014
Switches 3 - 15 $ 8,606 $ 8,436
Computers 3 2,707 2,707
Furniture 5 257 257
Leasehold-improvements * 701 681
Accumulated depreciation
and amortization (8,969 ) (8,517 )
Total $ 3,302 $ 3,564
* The estimated useful life for leasehold improvements is the shorter of the term of the lease or life of the asset.</t>
  </si>
  <si>
    <t>INTANGIBLES ASSETS (Tables)</t>
  </si>
  <si>
    <t>Schedule of Finite-Lived Intangible Assets</t>
  </si>
  <si>
    <t xml:space="preserve">December 31, 2015 December 31, 2014
Estimated Useful Lives (in years)
Gross Carrying Amount
Accumulated Amortization Net
Weighted- Average Life
Gross Carrying Amount
Accumulated Amortization Net
Weighted- Average Life
Technology 3 - 17 $ 4,930 $ (4,497 ) $ 433 4.83 $ 5,221 $ (4,554 ) $ 667 5.37
Intellectual property rights 3 - 17 14,161 (9,623 ) 4,538 5.36 14,161 (7,713 ) 6,448 6.70
Covenants not-to-compete
and not-to-sue 2 - 5 2,085 (1,911 ) 174 0.42 2,085 (1,494 ) 591 1.42
Tradename 3 - 6 321 (321 ) - - 321 (297 ) 24 1.00
Customer relationships 5 - 7 500 (500 ) - - 750 (660 ) 90 2.58
Backlog 1 800 (800 ) - - 800 (800 ) - -
Other 470 (138 ) 332 3.00 470 (28 ) 442 4.00
Total $ 23,267 $ (17,790 ) $ 5,477 $ 23,808 $ (15,546 ) $ 8,262 </t>
  </si>
  <si>
    <t>Schedule of Future Amortization Expense</t>
  </si>
  <si>
    <t xml:space="preserve">Fiscal Year
Amortization Expense
2016 $ 1,644
2017 1,420
2018 964
2019 558
2020 361
Thereafter 530
$ 5,477 </t>
  </si>
  <si>
    <t>DEFERRED COSTS AND REVENUES (Tables)</t>
  </si>
  <si>
    <t>Schedule of Deferred Revenue</t>
  </si>
  <si>
    <t>December 31,
2015 2014
magicJack devices $ 9,352 $ 10,619
Access right renewals 40,677 43,231
Prepaid minutes 2,525 2,595
Deferred revenue, current 52,554 56,445
Deferred revenue, non-current* 50,146 54,782
Total deferred revenues $ 102,700 $ 111,227
* Deferred revenues, non-current, is comprised entirely of deferred revenues originating from the sale of access right renewals.</t>
  </si>
  <si>
    <t>Schedule of Future Payments of Deferred Revenue</t>
  </si>
  <si>
    <t xml:space="preserve">Fiscal Year Estimated Recognition of Deferred Revenues
2016 $ 52,554
2017 20,007
2018 14,190
2019 8,619
2020 3,969
Thereafter 3,361
$ 102,700 </t>
  </si>
  <si>
    <t>COMMITMENTS AND CONTINGENCIES (Tables)</t>
  </si>
  <si>
    <t>Schedule of Annual Commitments for Operating Leases</t>
  </si>
  <si>
    <t xml:space="preserve">Fiscal Year
Estimated Rent Payments
2016 $ 555
2017 494
2018 505
2019 316
2020 -
Thereafter -
$ 1,870 </t>
  </si>
  <si>
    <t>ORDINARY SHARES, TREASURY SHARES AND FAIR VALUE GAIN ON COMMON EQUITY PUT OPTIONS (Tables)</t>
  </si>
  <si>
    <t>Schedule of Changes in Treasury Stock</t>
  </si>
  <si>
    <t xml:space="preserve">Year Ended December 31,
2015 2014 2013
Number Amount Number Amount Number Amount
Balance, beginning of period 7,164,260 $ 107,683 7,202,242 $ 108,151 6,018,246 $ 93,541
Ordinary shares purchased through
the stock repurchase program 2,329,003 20,000 - - 190,000 2,453
Ordinary shares issued to settle
withholding liability 23,150 198 - - (32,129 ) (499 )
Ordinary shares issued due to
vesting of restricted stock units (90,014 ) (1,109 ) (37,982 ) (468 ) (35,967 ) (428 )
Other purchases - - - - 1,062,092 13,084
Balance, end of period 9,426,399 $ 126,772 7,164,260 $ 107,683 7,202,242 $ 108,151 </t>
  </si>
  <si>
    <t>SHARE-BASED COMPENSATION (Tables)</t>
  </si>
  <si>
    <t>Schedule of Share-Based Compensation Expense</t>
  </si>
  <si>
    <t xml:space="preserve">Year Ended December 31,
2015 2014 2013
Ordinary share options $ 4,108 $ 6,072 $ 1,685
Restricted stock units 1,160 1,118 721
Ordinary shares - - 400
$ 5,268 $ 7,190 $ 2,806 </t>
  </si>
  <si>
    <t>Schedule of Stock-Based Compensation Expense by Income Statement Classification</t>
  </si>
  <si>
    <t xml:space="preserve">Year Ended December 31,
2015 2014 2013
Cost of revenues $ 76 $ 465 $ -
Marketing 551 1,594 408
General and administrative 4,194 4,166 2,200
Research and development 447 965 198
$ 5,268 $ 7,190 $ 2,806 </t>
  </si>
  <si>
    <t>Schedule of Stock Option Activity</t>
  </si>
  <si>
    <t xml:space="preserve">Weighted
Average
Weighted Remaining
Average Contractual Aggregate
Number of Exercise Term Intrinsic
Date of Grant Options Price (in years) Value *
January 1, 2013 11,500 $ 3.85 7.13 $ 165
Granted 1,274,607 $ 15.04
Exercised (900 ) $ 0.45
Expired or cancelled - $ -
December 31, 2013 1,285,207 $ 14.95 4.41 $ -
Granted 762,500 $ 14.71
Exercised (3,820 ) $ 7.33
Expired or cancelled (30 ) $ 147.55
December 31, 2014 2,043,857 $ 14.87 3.80 $ -
Granted 998,614 $ 9.33
Exercised (4,250 ) $ 0.57
Forfeited (247,257 ) $ 14.42
Expired or cancelled (263,537 ) $ 12.67
December 31, 2015 2,527,427 $ 12.98 3.61 $ -
Vested at December 31, 2015 1,258,817 $ 15.45 2.61 $ -
Exercisable at December 31, 2015 and expected to vest ** 1,258,817 $ 15.45 2.61 $ - </t>
  </si>
  <si>
    <t>Schedule of Fair Value Assumptions</t>
  </si>
  <si>
    <t>Year Ended Year Ended
December 31, December 31,
2015 2014
Expected term (in years) 3.5 3.2 - 3.5
Dividend yield 0.00 % 0.00 %
Expected volatility 51.75 % 57.2% to 58.8 %
Risk free interest rate 1.29 % 1.07% to 1.64 %
Forfeiture rate 20.00 % 0.00 %</t>
  </si>
  <si>
    <t>Schedule of Restricted Stock Unit Activity</t>
  </si>
  <si>
    <t xml:space="preserve">Average
Number of Fair Value
Shares at Grant Date
January 1, 2013 - $ -
Granted 190,713 $ 14.15
Vested (35,967 ) $ 14.42
Forfeited - $ -
Non-vested at December 31, 2013 154,746 $ 14.08
Granted 30,500 $ 19.15
Vested (37,982 ) $ 14.42
Forfeited - $ -
Non-vested at December 31, 2014 147,264 $ 15.05
Granted 385,852 $ 9.33
Vested (90,014 ) $ 13.13
Forfeited - $ -
Non-vested at December 31, 2015 443,102 $ 10.20 </t>
  </si>
  <si>
    <t>INCOME TAXES (Tables)</t>
  </si>
  <si>
    <t>Components of Income (Loss) Before Income Tax Expense</t>
  </si>
  <si>
    <t xml:space="preserve">Year Ended December 31,
2015 2014 2013
United States $ 18,343 $ (4,510 ) $ 13,808
Foreign 6,969 18,040 33,340
$ 25,312 $ 13,530 $ 47,148 </t>
  </si>
  <si>
    <t>Components of the Provision For (Benefit From) Income Taxes</t>
  </si>
  <si>
    <t>Year Ended December 31,
2015 2014 2013
Current:
Federal $ 8,951 $ - $ 769
State 76 2 (6 )
Foreign - - 1,188
Current provision 9,027 2 1,951
Deferred:
Federal 7,203 (1,774 ) (5,942 )
State 604 (165 ) (540 )
Foreign 5,056 (2,484 ) (22,525 )
Deferred (benefit) provision 12,863 (4,423 ) (29,007 )
Uncertain tax positions (10,088 ) 14,166 3,893
Total income tax (benefit) provision $ 11,802 $ 9,745 $ (23,163 )</t>
  </si>
  <si>
    <t>Schedule of Effective Income Tax Rate Reconciliation</t>
  </si>
  <si>
    <t>Year Ended December 31,
2015 2014 2013
Federal tax at statutory rate 34.00 % 34.00 % 35.00 %
State and local taxes, net of federal 5.18 3.16 3.18
Taxable gains from revaluation 0.00 45.01 0.00
Effect of exchange rate on deferred taxes 1.39 18.84 0.00
Foreign results at rates other than domestic (1.08 ) (27.08 ) (9.31 )
Uncertain tax positions 2.00 47.60 8.25
Anticipated benefit on increase in foreign NOL 0.00 (38.77 ) 0.00
Expiration of stock options 2.73 0.00 0.00
Other (2.66 ) 0.63 (0.28 )
Valuation allowance 5.07 (11.36 ) (85.97 )
Effective tax rate 46.63 % 72.03 % (49.13 )%</t>
  </si>
  <si>
    <t>Schedule of Deferred Tax Asset and Liabilities</t>
  </si>
  <si>
    <t xml:space="preserve">December 31, 2015 December 31, 2014
Current Non-Current Current Non-Current
Deferred tax assets:
Deferred revenue, net of deferred costs $ - $ 1,925 $ 2,815 $ -
Domestic net operating loss carryforwards - 803 - 1,870
Foreign net operating loss carryforwards - 36,662 8,745 32,995
Basis difference in intangible assets - 3,467 - 4,117
Allowance for doubtful accounts - 59 45 -
Currently non-deductible interest - subsidiary - - - 4,790
Currently non-deductible expenses and other - 2,593 5,720 967
Capital loss carryforwards - 1,644 - 17
Stock based compensation - 1,792 - -
Foreign tax credit carryforward - 1,075 - -
Total deferred tax assets - 50,020 17,325 44,756
Deferred tax liabilities:
Basis difference in goodwill - (953 ) - (866 )
Basis difference in fixed assets - (834 ) - (612 )
Total deferred tax liabilities - (1,787 ) - (1,478 )
Valuation allowance - (17,544 ) (3,984 ) (12,246 )
Net deferred taxes $ - $ 30,689 $ 13,341 $ 31,032 </t>
  </si>
  <si>
    <t>Reconciliation of Deferred Tax Asset Valuation Allowance</t>
  </si>
  <si>
    <t xml:space="preserve">Years EndedDecember 31,
2015 2014
Balance, beginning of period $ 16,230 $ 17,569
Changes to the valuation allowance 1,314 (1,339 )
Balance, end of period $ 17,544 $ 16,230 </t>
  </si>
  <si>
    <t>Schedule of Reconciliation of Unrecognized Tax Benefits</t>
  </si>
  <si>
    <t xml:space="preserve">Years Ended, December 31,
2015 2014 2013
Unrecognized tax benefits, opening balance $ 18,860 $ 5,677 $ 354
Gross increases (decreases) - tax positions in prior periods (1,030 ) 6,978 5,323
Gross increases - tax positions in current period 5 6,205 -
Settlements (7,906 ) - -
Lapse of statute of limitations - - -
Unrecognized tax benefits, ending balance $ 9,929 $ 18,860 $ 5,677 </t>
  </si>
  <si>
    <t>INCOME PER SHARE (Tables)</t>
  </si>
  <si>
    <t>Schedule of Computation of Net Income Per Share</t>
  </si>
  <si>
    <t xml:space="preserve">Year Ended December 31,
2015 2014 2013
Numerator:
Net income $ 13,510 $ 3,785 $ 70,311
Gains on in-the-money common equity put options - - -
Diluted net income attributable to ordinary
shareholders $ 13,510 $ 3,785 $ 70,311
Denominator:
Denominator for basic net income per share - weighted
average ordinary shares outstanding 16,975 17,831 18,468
Effect of dilutive options and/or restricted stock units to
purchase ordinary shares 2 - 8
Effect of dilutive options and/or restricted stock units
exercised or expired during the year 68 37 -
Effect of dilutive common equity put options outstanding - - -
Denominator for diluted net income per share - weighted
average ordinary shares outstanding * 17,045 17,868 18,476
Net income per ordinary share attributable to shareholders
Basic $ 0.80 $ 0.21 $ 3.81
Diluted $ 0.79 $ 0.21 $ 3.81 </t>
  </si>
  <si>
    <t>SELECTED QUARTERLY FINANCIAL DATA (UNAUDITED) (Tables)</t>
  </si>
  <si>
    <t>Schedule of Unaudited Quarterly Financial Information</t>
  </si>
  <si>
    <t>First Second Third Fourth
Quarter Quarter Quarter Quarter Total Year
2015
Net revenues $ 25,512 $ 25,410 $ 25,409 $ 24,631 $ 100,962
Gross Profit 16,045 16,741 17,184 16,850 66,820
Operating income 4,433 6,429 7,453 7,028 25,343
Net income 1,308 6,952 3,311 1,939 13,510
Earnings per ordinary share: (1)
Basic 0.07 0.39 0.20 0.12 0.80
Diluted 0.07 0.39 0.20 0.15 0.79
First Second Third Fourth
Quarter Quarter Quarter Quarter Total Year
2014
Net revenues $ 35,313 $ 29,480 $ 25,813 $ 25,716 $ 116,322
Gross Profit 22,291 18,088 16,336 17,066 73,781
Operating income (loss) (2) 7,601 3,354 (804 ) 3,413 13,564
Net income (3) 5,319 2,269 (1 ) (3,802 ) 3,785
Earnings per ordinary share: (1)
Basic 0.30 0.13 (0.00 ) (0.21 ) 0.21
Diluted 0.30 0.13 (0.00 ) (0.21 ) 0.21
(1) The sum of quarterly earnings (loss) per ordinary share amounts may not add to the annual earnings (loss) per ordinary share amount due to the weighting of ordinary shares and equivalent ordinary shares outstanding during each of the respective periods.
(2) Due to the passing of the Companys founder and former CEO in July 2014, the Company recorded an impairment charge of $2.5 million during the third quarter of 2014 related to the write-off of $2.5 million net carrying value associated with the non-compete agreement with the Companys founder and former CEO included in intangible assets.
(3) Material adjustments were made in the fourth quarter of 2014 to record uncertain tax positions of $6.7 million and the impact of exchange rates on foreign tax assets of $2.5 million.</t>
  </si>
  <si>
    <t>DESCRIPTION OF BUSINESS AND BASIS OF PRESENTATION (Details)</t>
  </si>
  <si>
    <t>United States [Member]</t>
  </si>
  <si>
    <t>Percentage of revenues derived from sales to customers in the United States</t>
  </si>
  <si>
    <t>90.00%</t>
  </si>
  <si>
    <t>SUMMARY OF ACCOUNTING POLICIES (Narrative) (Details) $ in Thousands</t>
  </si>
  <si>
    <t>1 Months Ended</t>
  </si>
  <si>
    <t>May. 31, 2015USD ($)</t>
  </si>
  <si>
    <t>May. 31, 2014USD ($)</t>
  </si>
  <si>
    <t>May. 31, 2013USD ($)</t>
  </si>
  <si>
    <t>May. 31, 2012USD ($)</t>
  </si>
  <si>
    <t>May. 31, 2011USD ($)</t>
  </si>
  <si>
    <t>Dec. 31, 2015USD ($)Item</t>
  </si>
  <si>
    <t>Dec. 31, 2014USD ($)</t>
  </si>
  <si>
    <t>Dec. 31, 2013USD ($)</t>
  </si>
  <si>
    <t>Dec. 31, 2012USD ($)</t>
  </si>
  <si>
    <t>Allowance for billing adjustments</t>
  </si>
  <si>
    <t>Shipping and handling and credit card charges</t>
  </si>
  <si>
    <t>Marketing expenses</t>
  </si>
  <si>
    <t>Research and development expenses</t>
  </si>
  <si>
    <t>Write-off of accounts receivable from settlement of disputes with certain carriers</t>
  </si>
  <si>
    <t>Insured cash balance</t>
  </si>
  <si>
    <t>Uninsured cash balance</t>
  </si>
  <si>
    <t>Money market accounts</t>
  </si>
  <si>
    <t>Payment for intangible assets</t>
  </si>
  <si>
    <t>Discount rate</t>
  </si>
  <si>
    <t>10.00%</t>
  </si>
  <si>
    <t>Present value of liability</t>
  </si>
  <si>
    <t>Current portion of debt</t>
  </si>
  <si>
    <t>Unamortized discount on purchase of certain intangible assets</t>
  </si>
  <si>
    <t>Deemed impairments of long-lived assets</t>
  </si>
  <si>
    <t>Number of reporting unit | Item</t>
  </si>
  <si>
    <t>Goodwill impairment</t>
  </si>
  <si>
    <t>Minimum [Member]</t>
  </si>
  <si>
    <t>Estimated useful life, Property and equipment</t>
  </si>
  <si>
    <t>3 years</t>
  </si>
  <si>
    <t>Estimated useful lives, Intangible assets</t>
  </si>
  <si>
    <t>1 year</t>
  </si>
  <si>
    <t>Maximum [Member]</t>
  </si>
  <si>
    <t>15 years</t>
  </si>
  <si>
    <t>17 years</t>
  </si>
  <si>
    <t>Accounts Receivable [Member] | Telecommunications Carrier One [Member]</t>
  </si>
  <si>
    <t>Percentage of concentration risk</t>
  </si>
  <si>
    <t>11.00%</t>
  </si>
  <si>
    <t>15.00%</t>
  </si>
  <si>
    <t>Accounts Receivable [Member] | One U.S. retail [Member]</t>
  </si>
  <si>
    <t>14.00%</t>
  </si>
  <si>
    <t>17.00%</t>
  </si>
  <si>
    <t>Single Financial Institution, Concentration Risk [Member]</t>
  </si>
  <si>
    <t>Israel [Member]</t>
  </si>
  <si>
    <t>SUMMARY OF ACCOUNTING POLICIES (Schedule of Net Revenues) (Details) - USD ($) $ in Thousands</t>
  </si>
  <si>
    <t>3 Months Ended</t>
  </si>
  <si>
    <t>Sep. 30, 2015</t>
  </si>
  <si>
    <t>Mar. 31, 2015</t>
  </si>
  <si>
    <t>Sep. 30, 2014</t>
  </si>
  <si>
    <t>Jun. 30, 2014</t>
  </si>
  <si>
    <t>Mar. 31, 2014</t>
  </si>
  <si>
    <t>Sale of magicJack devices</t>
  </si>
  <si>
    <t>Access right renewals</t>
  </si>
  <si>
    <t>Shipping and handling</t>
  </si>
  <si>
    <t>magicJack-related products</t>
  </si>
  <si>
    <t>Prepaid minutes</t>
  </si>
  <si>
    <t>Access and wholesale charges</t>
  </si>
  <si>
    <t>Other</t>
  </si>
  <si>
    <t>Total Net Revenue</t>
  </si>
  <si>
    <t>SUMMARY OF ACCOUNTING POLICIES (Schedule of Marketing Expense) (Details) - USD ($) $ in Thousands</t>
  </si>
  <si>
    <t>Advertising Media Buys [Member]</t>
  </si>
  <si>
    <t>Marketing Personnel Related [Member]</t>
  </si>
  <si>
    <t>Other Marketing Projects [Member]</t>
  </si>
  <si>
    <t>SUMMARY OF ACCOUNTING POLICIES (Schedule of Allowance for Doubtful Accounts and Billing Adjustments) (Details) - USD ($) $ in Thousands</t>
  </si>
  <si>
    <t>Allowance for Doubtful Accounts and Billing Adjustments:</t>
  </si>
  <si>
    <t>Balance, beginning of period</t>
  </si>
  <si>
    <t>Change in provision for doubtful accounts</t>
  </si>
  <si>
    <t>Change in provision for billing adjustments</t>
  </si>
  <si>
    <t>Recoveries</t>
  </si>
  <si>
    <t>Write-offs</t>
  </si>
  <si>
    <t>Balance, end of period</t>
  </si>
  <si>
    <t>INVESTMENTS (Details) - USD ($) $ in Thousands</t>
  </si>
  <si>
    <t>Gains (losses) on investments</t>
  </si>
  <si>
    <t>Reclassification of unrealized loss on marketable securities from other comprehensive loss to gains on investments</t>
  </si>
  <si>
    <t>Time Deposits [Member]</t>
  </si>
  <si>
    <t>INVENTORIES (Narrative) (Details) - USD ($) $ in Thousands</t>
  </si>
  <si>
    <t>Write-down of obsolete inventory</t>
  </si>
  <si>
    <t>INVENTORIES (Details) - USD ($) $ in Thousands</t>
  </si>
  <si>
    <t>Raw materials</t>
  </si>
  <si>
    <t>Finished goods</t>
  </si>
  <si>
    <t>PROPERTY AND EQUIPMENT (Narrative) (Details) - USD ($) $ in Thousands</t>
  </si>
  <si>
    <t>Depreciation expense</t>
  </si>
  <si>
    <t>PROPERTY AND EQUIPMENT (Details) - USD ($) $ in Thousands</t>
  </si>
  <si>
    <t>Property, Plant and Equipment [Line Items]</t>
  </si>
  <si>
    <t>Accumulated depreciation and amortization</t>
  </si>
  <si>
    <t>Estimated useful life</t>
  </si>
  <si>
    <t>Switches [Member]</t>
  </si>
  <si>
    <t>Property and equipment, gross</t>
  </si>
  <si>
    <t>Switches [Member] | Minimum [Member]</t>
  </si>
  <si>
    <t>Switches [Member] | Maximum [Member]</t>
  </si>
  <si>
    <t>Computers [Member]</t>
  </si>
  <si>
    <t>Furniture [Member]</t>
  </si>
  <si>
    <t>5 years</t>
  </si>
  <si>
    <t>Leasehold-improvements [Member]</t>
  </si>
  <si>
    <t>The estimated useful life for leasehold improvements is the shorter of the term of the lease or life of the asset.</t>
  </si>
  <si>
    <t>INTANGIBLES ASSETS (Narrative) (Details) - USD ($) $ in Thousands</t>
  </si>
  <si>
    <t>Indefinite lived intangible assets</t>
  </si>
  <si>
    <t>Amortization expense</t>
  </si>
  <si>
    <t>Non-compete agreement [Member]</t>
  </si>
  <si>
    <t>Technology and customer relationships [Member]</t>
  </si>
  <si>
    <t>Intellectual Property Rights [Member]</t>
  </si>
  <si>
    <t>INTANGIBLES ASSETS (Details) - USD ($) $ in Thousands</t>
  </si>
  <si>
    <t>Finite-Lived Intangible Assets [Line Items]</t>
  </si>
  <si>
    <t>Gross Carrying Amount</t>
  </si>
  <si>
    <t>Accumulated Amortization</t>
  </si>
  <si>
    <t>Net</t>
  </si>
  <si>
    <t>Technology [Member]</t>
  </si>
  <si>
    <t>Weighted-Average Life</t>
  </si>
  <si>
    <t>4 years 11 months 5 days</t>
  </si>
  <si>
    <t>5 years 4 months 13 days</t>
  </si>
  <si>
    <t>Technology [Member] | Minimum [Member]</t>
  </si>
  <si>
    <t>Technology [Member] | Maximum [Member]</t>
  </si>
  <si>
    <t>5 years 6 months 4 days</t>
  </si>
  <si>
    <t>6 years 8 months 12 days</t>
  </si>
  <si>
    <t>Intellectual Property Rights [Member] | Minimum [Member]</t>
  </si>
  <si>
    <t>Intellectual Property Rights [Member] | Maximum [Member]</t>
  </si>
  <si>
    <t>Covenant Not-to-Sue [Member]</t>
  </si>
  <si>
    <t>8 months 1 day</t>
  </si>
  <si>
    <t>1 year 5 months 1 day</t>
  </si>
  <si>
    <t>Covenant Not-to-Sue [Member] | Minimum [Member]</t>
  </si>
  <si>
    <t>2 years</t>
  </si>
  <si>
    <t>Covenant Not-to-Sue [Member] | Maximum [Member]</t>
  </si>
  <si>
    <t>Other Intangible Assets [Member]</t>
  </si>
  <si>
    <t>3 months</t>
  </si>
  <si>
    <t>4 years</t>
  </si>
  <si>
    <t>Tradename [Member]</t>
  </si>
  <si>
    <t>Tradename [Member] | Minimum [Member]</t>
  </si>
  <si>
    <t>Tradename [Member] | Maximum [Member]</t>
  </si>
  <si>
    <t>6 years</t>
  </si>
  <si>
    <t>Customer Relationships [Member]</t>
  </si>
  <si>
    <t>2 years 6 months 29 days</t>
  </si>
  <si>
    <t>Customer Relationships [Member] | Minimum [Member]</t>
  </si>
  <si>
    <t>Customer Relationships [Member] | Maximum [Member]</t>
  </si>
  <si>
    <t>7 years</t>
  </si>
  <si>
    <t>Backlog [Member]</t>
  </si>
  <si>
    <t>INTANGIBLE ASSETS (Schedule of Future Amortization Expense of Intangible Assets) (Details) - USD ($) $ in Thousands</t>
  </si>
  <si>
    <t>Amortization expense for future fiscal years:</t>
  </si>
  <si>
    <t>Thereafter</t>
  </si>
  <si>
    <t>GOODWILL (Details) - USD ($) $ in Thousands</t>
  </si>
  <si>
    <t>DEFERRED COSTS AND REVENUES (Narrative) (Details) - USD ($) $ in Thousands</t>
  </si>
  <si>
    <t>Costs incurred to fulfill obligations</t>
  </si>
  <si>
    <t>DEFERRED COSTS AND REVENUES (Schedule of Deferred Revenue) (Details) - USD ($) $ in Thousands</t>
  </si>
  <si>
    <t>Deferred Revenue Arrangement [Line Items]</t>
  </si>
  <si>
    <t>Total deferred revenues</t>
  </si>
  <si>
    <t>Magicjack Devices [Member]</t>
  </si>
  <si>
    <t>Acces Right Renewals [Member]</t>
  </si>
  <si>
    <t>Prepaid Minutes [Member]</t>
  </si>
  <si>
    <t>DEFERRED COSTS AND REVENUES (Schedule of Future Payments of Deferred Revenue) (Details) - USD ($) $ in Thousands</t>
  </si>
  <si>
    <t>OTHER LIABILITIES (Details) - USD ($) $ in Thousands</t>
  </si>
  <si>
    <t>Recorded Unconditional Purchase Obligation [Line Items]</t>
  </si>
  <si>
    <t>Liability for uncertain tax positions, non-current</t>
  </si>
  <si>
    <t>Capital Addition Purchase Commitments, Intangibles [Member]</t>
  </si>
  <si>
    <t>Current year payment for intangible assets</t>
  </si>
  <si>
    <t>COMMITMENTS AND CONTINGENCIES (Narrative) (Details) $ in Thousands</t>
  </si>
  <si>
    <t>Feb. 03, 2015</t>
  </si>
  <si>
    <t>Dec. 31, 2015USD ($)$ / Minute</t>
  </si>
  <si>
    <t>Loss Contingencies [Line Items]</t>
  </si>
  <si>
    <t>Rent expense</t>
  </si>
  <si>
    <t>Unified rate per minute | $ / Minute</t>
  </si>
  <si>
    <t>Ratio of base forfeiture liability to delinquent debts in case of violations of USF and other federal program payment rules</t>
  </si>
  <si>
    <t>Collectibility of Receivables [Member]</t>
  </si>
  <si>
    <t>Range of potential liabilities, minimum</t>
  </si>
  <si>
    <t>Range of potential liabilities, maximum</t>
  </si>
  <si>
    <t>COMMITMENTS AND CONTINGENCIES (Schedule of Annual Commitments for Operating Leases) (Details) $ in Thousands</t>
  </si>
  <si>
    <t>Dec. 31, 2015USD ($)</t>
  </si>
  <si>
    <t>ORDINARY SHARES, TREASURY SHARES AND FAIR VALUE GAIN ON COMMON EQUITY PUT OPTIONS (Narrative 1) (Details) - USD ($) $ in Thousands</t>
  </si>
  <si>
    <t>Class of Stock [Line Items]</t>
  </si>
  <si>
    <t>Ordinary shares issued as compensation, value</t>
  </si>
  <si>
    <t>Founder [Member]</t>
  </si>
  <si>
    <t>Ordinary shares issued as compensation, shares</t>
  </si>
  <si>
    <t>ORDINARY SHARES, TREASURY SHARES AND FAIR VALUE GAIN ON COMMON EQUITY PUT OPTIONS (Narrative 2) (Details) - USD ($) $ / shares in Units, $ in Thousands</t>
  </si>
  <si>
    <t>Nov. 06, 2013</t>
  </si>
  <si>
    <t>May. 30, 2015</t>
  </si>
  <si>
    <t>Apr. 30, 2015</t>
  </si>
  <si>
    <t>Mar. 31, 2013</t>
  </si>
  <si>
    <t>Mar. 16, 2015</t>
  </si>
  <si>
    <t>Option Indexed to Issuer's Equity [Line Items]</t>
  </si>
  <si>
    <t>Average price per share of treasury stock acquired</t>
  </si>
  <si>
    <t>Fair value of treasury stock acquired</t>
  </si>
  <si>
    <t>The fair value price per share of treasury stock acquired</t>
  </si>
  <si>
    <t>Issuance of shares, shares</t>
  </si>
  <si>
    <t>Issuance of shares</t>
  </si>
  <si>
    <t>Ordinary shares, closing price per share</t>
  </si>
  <si>
    <t>Number of equity shares to be repurchased</t>
  </si>
  <si>
    <t>Fair value of put options</t>
  </si>
  <si>
    <t>Net cost of treasury stock</t>
  </si>
  <si>
    <t>Price per share of treasury stock reissued</t>
  </si>
  <si>
    <t>Stock repurchase plan, authorized amount</t>
  </si>
  <si>
    <t>The total amount expended under the stock repurchase program since inception of the program</t>
  </si>
  <si>
    <t>Available funds to purchase ordinary shares</t>
  </si>
  <si>
    <t>Stock repurchased, shares</t>
  </si>
  <si>
    <t>Stock repurchased</t>
  </si>
  <si>
    <t>Board of Directors [Member]</t>
  </si>
  <si>
    <t>Executive Officer [Member]</t>
  </si>
  <si>
    <t>Consultants [Member]</t>
  </si>
  <si>
    <t>ORDINARY SHARES, TREASURY SHARES AND FAIR VALUE GAIN ON COMMON EQUITY PUT OPTIONS (Schedule of Changes in Treasury Stock) (Details) - USD ($) $ in Thousands</t>
  </si>
  <si>
    <t>Number</t>
  </si>
  <si>
    <t>Amount</t>
  </si>
  <si>
    <t>Ordinary shares purchased through the stock repurchase program</t>
  </si>
  <si>
    <t>Treasury Stock [Member]</t>
  </si>
  <si>
    <t>Ordinary shares issued to settle withholding liability</t>
  </si>
  <si>
    <t>Ordinary shares issued due to vesting of restricted stock units</t>
  </si>
  <si>
    <t>Other purchases</t>
  </si>
  <si>
    <t>SHARE-BASED COMPENSATION (Narrative) (Details) $ / shares in Units, $ in Thousands</t>
  </si>
  <si>
    <t>Dec. 31, 2015USD ($)$ / sharesshares</t>
  </si>
  <si>
    <t>Dec. 31, 2014USD ($)$ / sharesshares</t>
  </si>
  <si>
    <t>Dec. 31, 2013USD ($)$ / sharesshares</t>
  </si>
  <si>
    <t>Mar. 31, 2013$ / shares</t>
  </si>
  <si>
    <t>Share-based Compensation Arrangement by Share-based Payment Award [Line Items]</t>
  </si>
  <si>
    <t>Options authorized | shares</t>
  </si>
  <si>
    <t>Weighted-average fair value of options granted | $ / shares</t>
  </si>
  <si>
    <t>Restricted stock units granted | shares</t>
  </si>
  <si>
    <t>Price per share used in stock valuation | $ / shares</t>
  </si>
  <si>
    <t>Forfeiture rate for award granted</t>
  </si>
  <si>
    <t>Ordinary share options [Member]</t>
  </si>
  <si>
    <t>Options, contractual term</t>
  </si>
  <si>
    <t>Intrinsic value of options exercised during the period</t>
  </si>
  <si>
    <t>Unrecognized compensation cost</t>
  </si>
  <si>
    <t>Expected cost period to be recognized</t>
  </si>
  <si>
    <t>2 years 6 months 15 days</t>
  </si>
  <si>
    <t>Share based compensation expense recognized</t>
  </si>
  <si>
    <t>Ordinary share options [Member] | Maximum [Member]</t>
  </si>
  <si>
    <t>Vesting period</t>
  </si>
  <si>
    <t>37 months</t>
  </si>
  <si>
    <t>Ordinary share options [Member] | Minimum [Member]</t>
  </si>
  <si>
    <t>24 months</t>
  </si>
  <si>
    <t>Service Agreements [Member]</t>
  </si>
  <si>
    <t>Market And Service Condition [Member]</t>
  </si>
  <si>
    <t>Restricted stock units [Member]</t>
  </si>
  <si>
    <t>Ordinary shares [Member]</t>
  </si>
  <si>
    <t>Ordinary Share Options And Restricted Stock Units [Member]</t>
  </si>
  <si>
    <t>1 year 8 months 1 day</t>
  </si>
  <si>
    <t>Share based compensation, deferred tax assets</t>
  </si>
  <si>
    <t>Share based compensation, tax benefit</t>
  </si>
  <si>
    <t>SHARE-BASED COMPENSATION (Schedule of Share-Based Compensation Expense) (Details) - USD ($) $ in Thousands</t>
  </si>
  <si>
    <t>SHARE-BASED COMPENSATION (Schedule of Stock-Based Compensation by Income Statement Classification) (Details) - USD ($) $ in Thousands</t>
  </si>
  <si>
    <t>Research and development [Member]</t>
  </si>
  <si>
    <t>General and administrative [Member]</t>
  </si>
  <si>
    <t>Marketing [Member]</t>
  </si>
  <si>
    <t>Cost of revenues [Member]</t>
  </si>
  <si>
    <t>SHARE-BASED COMPENSATION (Schedule of Stock Option Activity) (Details) - USD ($) $ / shares in Units, $ in Thousands</t>
  </si>
  <si>
    <t>Dec. 31, 2012</t>
  </si>
  <si>
    <t>Number of Options</t>
  </si>
  <si>
    <t>Beginning balance</t>
  </si>
  <si>
    <t>Granted</t>
  </si>
  <si>
    <t>Exercised</t>
  </si>
  <si>
    <t>Forfeited</t>
  </si>
  <si>
    <t>Expired or cancelled</t>
  </si>
  <si>
    <t>Ending balance</t>
  </si>
  <si>
    <t>Vested at December 31, 2015</t>
  </si>
  <si>
    <t>Exercisable at December 31, 2015 and expected to vest</t>
  </si>
  <si>
    <t>Weighted Average Exercise Price</t>
  </si>
  <si>
    <t>Weighted Average Remaining Contractual Term</t>
  </si>
  <si>
    <t>Weighted average remaining contractual term outstanding</t>
  </si>
  <si>
    <t>3 years 7 months 10 days</t>
  </si>
  <si>
    <t>3 years 9 months 18 days</t>
  </si>
  <si>
    <t>4 years 4 months 28 days</t>
  </si>
  <si>
    <t>7 years 1 month 17 days</t>
  </si>
  <si>
    <t>2 years 7 months 10 days</t>
  </si>
  <si>
    <t>Aggregate Intrinsic Value</t>
  </si>
  <si>
    <t>[1],[2]</t>
  </si>
  <si>
    <t>Options expeted to vest reflected an estimated forfeiture rate.</t>
  </si>
  <si>
    <t>The aggregate intrinsic value is the difference between the estimated market value for the Company's common stock and the exercise price of the outstanding stock options.</t>
  </si>
  <si>
    <t>SHARE-BASED COMPENSATION (Schedule of Fair Value Assumptions) (Details)</t>
  </si>
  <si>
    <t>Expected term (in years)</t>
  </si>
  <si>
    <t>3 years 6 months</t>
  </si>
  <si>
    <t>Dividend yield</t>
  </si>
  <si>
    <t>0.00%</t>
  </si>
  <si>
    <t>Expected volatility</t>
  </si>
  <si>
    <t>51.75%</t>
  </si>
  <si>
    <t>Risk free interest rate</t>
  </si>
  <si>
    <t>1.29%</t>
  </si>
  <si>
    <t>Forfeiture rate</t>
  </si>
  <si>
    <t>20.00%</t>
  </si>
  <si>
    <t>58.80%</t>
  </si>
  <si>
    <t>1.64%</t>
  </si>
  <si>
    <t>3 years 2 months 12 days</t>
  </si>
  <si>
    <t>57.20%</t>
  </si>
  <si>
    <t>1.07%</t>
  </si>
  <si>
    <t>SHARE-BASED COMPENSATION (Schedule of Restricted Stock Unit Activity) (Details) - $ / shares</t>
  </si>
  <si>
    <t>Number of Shares</t>
  </si>
  <si>
    <t>Balance at the beginning of period</t>
  </si>
  <si>
    <t>Vested</t>
  </si>
  <si>
    <t>Balance at the end of period</t>
  </si>
  <si>
    <t>Average Fair Value at Grant Date</t>
  </si>
  <si>
    <t>INCOME TAXES (Narrative) (Details) - USD ($) $ in Thousands</t>
  </si>
  <si>
    <t>Dec. 31, 2010</t>
  </si>
  <si>
    <t>Income Tax Examination [Line Items]</t>
  </si>
  <si>
    <t>Deferred tax assets</t>
  </si>
  <si>
    <t>Portion of the deferred tax valuation allowance released</t>
  </si>
  <si>
    <t>Expected tax provision</t>
  </si>
  <si>
    <t>Increase in uncertain tax positions</t>
  </si>
  <si>
    <t>Effect of changes in exchange rate</t>
  </si>
  <si>
    <t>Taxable unrealized gains on assets</t>
  </si>
  <si>
    <t>Expected revisions to jurisdictional income allocations</t>
  </si>
  <si>
    <t>Effective tax rate</t>
  </si>
  <si>
    <t>46.63%</t>
  </si>
  <si>
    <t>72.03%</t>
  </si>
  <si>
    <t>(49.13%)</t>
  </si>
  <si>
    <t>Federal tax at statutory rate</t>
  </si>
  <si>
    <t>34.00%</t>
  </si>
  <si>
    <t>35.00%</t>
  </si>
  <si>
    <t>Changes to the valuation allowance</t>
  </si>
  <si>
    <t>Valuation allowance</t>
  </si>
  <si>
    <t>Liability for uncertain tax positions, current</t>
  </si>
  <si>
    <t>Potential benefit related to settlement</t>
  </si>
  <si>
    <t>Unrecognized tax benefits</t>
  </si>
  <si>
    <t>Interest and penalties recognized</t>
  </si>
  <si>
    <t>Benefits related to other favorable adjustments</t>
  </si>
  <si>
    <t>Required future taxable income</t>
  </si>
  <si>
    <t>Net operating loss carry forwards</t>
  </si>
  <si>
    <t>Net operating loss carry forwards, limited in use</t>
  </si>
  <si>
    <t>Additional tax due</t>
  </si>
  <si>
    <t>Additional interest due</t>
  </si>
  <si>
    <t>Jurisdictional rate differential</t>
  </si>
  <si>
    <t>Adjustment to valuation allowance</t>
  </si>
  <si>
    <t>26.50%</t>
  </si>
  <si>
    <t>25.00%</t>
  </si>
  <si>
    <t>Cumulative pre-tax income</t>
  </si>
  <si>
    <t>Net tax and interest paid</t>
  </si>
  <si>
    <t>Domestic Tax Authority [Member] | United States [Member]</t>
  </si>
  <si>
    <t>State and Local Jurisdiction [Member] | Israel [Member]</t>
  </si>
  <si>
    <t>State and Local Jurisdiction [Member] | United States [Member]</t>
  </si>
  <si>
    <t>INCOME TAXES (Components of Income (Loss) Before Income Tax Expense) (Details) - USD ($) $ in Thousands</t>
  </si>
  <si>
    <t>United States</t>
  </si>
  <si>
    <t>Foreign</t>
  </si>
  <si>
    <t>INCOME TAXES (Components of the Provision for (Benefit From) Income Taxes) (Details) - USD ($) $ in Thousands</t>
  </si>
  <si>
    <t>Current:</t>
  </si>
  <si>
    <t>Federal</t>
  </si>
  <si>
    <t>State</t>
  </si>
  <si>
    <t>Current provision (benefit)</t>
  </si>
  <si>
    <t>Deferred:</t>
  </si>
  <si>
    <t>Deferred (benefit) provision</t>
  </si>
  <si>
    <t>Uncertain tax positions</t>
  </si>
  <si>
    <t>Income tax provision (benefit)</t>
  </si>
  <si>
    <t>INCOME TAXES (Schedule of Effective Income Tax Rate Reconciliation) (Details)</t>
  </si>
  <si>
    <t>State and local taxes, net of federal</t>
  </si>
  <si>
    <t>5.18%</t>
  </si>
  <si>
    <t>3.16%</t>
  </si>
  <si>
    <t>3.18%</t>
  </si>
  <si>
    <t>Taxable gains from revaluation</t>
  </si>
  <si>
    <t>45.01%</t>
  </si>
  <si>
    <t>Non taxable income</t>
  </si>
  <si>
    <t>Effect of exchange rate on deferred taxes</t>
  </si>
  <si>
    <t>1.39%</t>
  </si>
  <si>
    <t>18.84%</t>
  </si>
  <si>
    <t>Foreign results at rates other than domestic</t>
  </si>
  <si>
    <t>(1.08%)</t>
  </si>
  <si>
    <t>(27.08%)</t>
  </si>
  <si>
    <t>(9.31%)</t>
  </si>
  <si>
    <t>2.00%</t>
  </si>
  <si>
    <t>47.60%</t>
  </si>
  <si>
    <t>8.25%</t>
  </si>
  <si>
    <t>Anticipated benefit on increase in foreign NOL</t>
  </si>
  <si>
    <t>(38.77%)</t>
  </si>
  <si>
    <t>Expiration of stock options</t>
  </si>
  <si>
    <t>2.73%</t>
  </si>
  <si>
    <t>(2.66%)</t>
  </si>
  <si>
    <t>0.63%</t>
  </si>
  <si>
    <t>(0.28%)</t>
  </si>
  <si>
    <t>5.07%</t>
  </si>
  <si>
    <t>(11.36%)</t>
  </si>
  <si>
    <t>(85.97%)</t>
  </si>
  <si>
    <t>INCOME TAXES (Schedule of Deferred Tax Asset and Liabilities) (Details) - USD ($) $ in Thousands</t>
  </si>
  <si>
    <t>Deferred tax liabilities:</t>
  </si>
  <si>
    <t>Net deferred taxes</t>
  </si>
  <si>
    <t>Deferred Tax Assets And Liabilities Classified Current [Member]</t>
  </si>
  <si>
    <t>Deferred tax assets:</t>
  </si>
  <si>
    <t>Deferred revenue, net of deferred costs</t>
  </si>
  <si>
    <t>Domestic net operating loss carryforwards</t>
  </si>
  <si>
    <t>Foreign net operating loss carryforwards</t>
  </si>
  <si>
    <t>Basis difference in intangible assets</t>
  </si>
  <si>
    <t>Allowance for doubtful accounts</t>
  </si>
  <si>
    <t>Currently non-deductible interest - subsidiary</t>
  </si>
  <si>
    <t>Currently non-deductible expenses and other</t>
  </si>
  <si>
    <t>Capital loss carryforwards</t>
  </si>
  <si>
    <t>Stock based compensation</t>
  </si>
  <si>
    <t>Foreign tax credit carryforward</t>
  </si>
  <si>
    <t>Total deferred tax assets</t>
  </si>
  <si>
    <t>Basis difference in goodwill</t>
  </si>
  <si>
    <t>Basis difference in fixed assets</t>
  </si>
  <si>
    <t>Total deferred tax liabilities</t>
  </si>
  <si>
    <t>Deferred Tax Assets And Liabilities Classified Noncurrent [Member]</t>
  </si>
  <si>
    <t>INCOME TAXES (Reconciliation of Deferred Tax Asset Valuation Allowance) (Details) - USD ($) $ in Thousands</t>
  </si>
  <si>
    <t>INCOME TAXES (Schedule of Reconciliation of Unrecognized Tax Benefits) (Details) - USD ($) $ in Thousands</t>
  </si>
  <si>
    <t>Unrecognized tax benefits, opening balance</t>
  </si>
  <si>
    <t>Gross increases - tax positions in prior period</t>
  </si>
  <si>
    <t>Gross decreases - tax positions in current period</t>
  </si>
  <si>
    <t>Lapse of statute of limitations</t>
  </si>
  <si>
    <t>Unrecognized tax benefits, ending balance</t>
  </si>
  <si>
    <t>INCOME PER SHARE (Schedule of computation of basic and diluted net income per ordinary share) (Details) - USD ($) $ / shares in Units, $ in Thousands</t>
  </si>
  <si>
    <t>Gains on in-the-money common equity put options</t>
  </si>
  <si>
    <t>Diluted net income attributable to ordinary shareholders</t>
  </si>
  <si>
    <t>Denominator for basic net income per share - weighted average ordinary shares outstanding</t>
  </si>
  <si>
    <t>Effect of dilutive options and/or restricted stock units to purchase ordinary shares</t>
  </si>
  <si>
    <t>Effect of dilutive options and/or restricted stock units exercised or expired during the year</t>
  </si>
  <si>
    <t>Effect of dilutive common equity put options outstanding</t>
  </si>
  <si>
    <t>Denominator for diluted net income per share - weighted average ordinary shares outstanding</t>
  </si>
  <si>
    <t>Net income per ordinary share attributable to shareholders</t>
  </si>
  <si>
    <t>INCOME PER SHARE (Narrative) (Details) - shares</t>
  </si>
  <si>
    <t>Restricted Stock Units (RSUs) [Member]</t>
  </si>
  <si>
    <t>Shares with anti-dilutive effect excluded from the computation of Diluted EPS</t>
  </si>
  <si>
    <t>Employee Stock Option [Member]</t>
  </si>
  <si>
    <t>SUBSEQUENT EVENTS (Details) - Subsequent Event [Member] - North American Telecommunications Corp. [Member] $ in Thousands</t>
  </si>
  <si>
    <t>Mar. 15, 2016USD ($)</t>
  </si>
  <si>
    <t>Total purchase price</t>
  </si>
  <si>
    <t>Payable in cash</t>
  </si>
  <si>
    <t>Payable in company's stock</t>
  </si>
  <si>
    <t>Additional consideration</t>
  </si>
  <si>
    <t>SELECTED QUARTERLY FINANCIAL DATA (UNAUDITED) (Details) - USD ($) $ / shares in Units, $ in Thousands</t>
  </si>
  <si>
    <t>Gross Profit</t>
  </si>
  <si>
    <t>Operating income (loss)</t>
  </si>
  <si>
    <t>Earnings per ordinary share:</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0569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18</v>
      </c>
    </row>
    <row r="13" spans="1:4">
      <c t="s" r="A13" s="4">
        <v>21</v>
      </c>
      <c t="s" r="B13" s="4">
        <v>22</v>
      </c>
    </row>
    <row r="14" spans="1:4">
      <c t="s" r="A14" s="4">
        <v>23</v>
      </c>
      <c t="n" r="D14" s="7">
        <v>97344086</v>
      </c>
    </row>
    <row r="15" spans="1:4">
      <c t="s" r="A15" s="4">
        <v>24</v>
      </c>
      <c t="n" r="C15" s="6">
        <v>15610208</v>
      </c>
    </row>
    <row r="16" spans="1:4">
      <c t="s" r="A16" s="4">
        <v>25</v>
      </c>
      <c t="s" r="B16" s="4">
        <v>26</v>
      </c>
    </row>
    <row r="17" spans="1:4">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78589</v>
      </c>
      <c t="n" r="C3" s="7">
        <v>75945</v>
      </c>
    </row>
    <row r="4" spans="1:3">
      <c t="s" r="A4" s="4">
        <v>32</v>
      </c>
      <c t="n" r="B4" s="6">
        <v>367</v>
      </c>
      <c t="n" r="C4" s="6">
        <v>367</v>
      </c>
    </row>
    <row r="5" spans="1:3">
      <c t="s" r="A5" s="4">
        <v>33</v>
      </c>
      <c t="n" r="B5" s="6">
        <v>2925</v>
      </c>
      <c t="n" r="C5" s="6">
        <v>3903</v>
      </c>
    </row>
    <row r="6" spans="1:3">
      <c t="s" r="A6" s="4">
        <v>34</v>
      </c>
      <c t="n" r="B6" s="6">
        <v>5723</v>
      </c>
      <c t="n" r="C6" s="6">
        <v>5635</v>
      </c>
    </row>
    <row r="7" spans="1:3">
      <c t="s" r="A7" s="4">
        <v>35</v>
      </c>
      <c t="n" r="B7" s="6">
        <v>2097</v>
      </c>
      <c t="n" r="C7" s="6">
        <v>2765</v>
      </c>
    </row>
    <row r="8" spans="1:3">
      <c t="s" r="A8" s="4">
        <v>36</v>
      </c>
      <c t="n" r="B8" s="7">
        <v>2747</v>
      </c>
      <c t="n" r="C8" s="6">
        <v>12513</v>
      </c>
    </row>
    <row r="9" spans="1:3">
      <c t="s" r="A9" s="4">
        <v>37</v>
      </c>
      <c t="s" r="B9" s="4">
        <v>38</v>
      </c>
      <c t="n" r="C9" s="6">
        <v>13341</v>
      </c>
    </row>
    <row r="10" spans="1:3">
      <c t="s" r="A10" s="4">
        <v>39</v>
      </c>
      <c t="n" r="B10" s="7">
        <v>2655</v>
      </c>
      <c t="n" r="C10" s="6">
        <v>1170</v>
      </c>
    </row>
    <row r="11" spans="1:3">
      <c t="s" r="A11" s="4">
        <v>40</v>
      </c>
      <c t="n" r="B11" s="6">
        <v>95103</v>
      </c>
      <c t="n" r="C11" s="6">
        <v>115639</v>
      </c>
    </row>
    <row r="12" spans="1:3">
      <c t="s" r="A12" s="4">
        <v>41</v>
      </c>
      <c t="n" r="B12" s="6">
        <v>3302</v>
      </c>
      <c t="n" r="C12" s="6">
        <v>3564</v>
      </c>
    </row>
    <row r="13" spans="1:3">
      <c t="s" r="A13" s="4">
        <v>42</v>
      </c>
      <c t="n" r="B13" s="6">
        <v>6687</v>
      </c>
      <c t="n" r="C13" s="6">
        <v>9473</v>
      </c>
    </row>
    <row r="14" spans="1:3">
      <c t="s" r="A14" s="4">
        <v>43</v>
      </c>
      <c t="n" r="B14" s="6">
        <v>32304</v>
      </c>
      <c t="n" r="C14" s="6">
        <v>32304</v>
      </c>
    </row>
    <row r="15" spans="1:3">
      <c t="s" r="A15" s="4">
        <v>44</v>
      </c>
      <c t="n" r="B15" s="6">
        <v>30689</v>
      </c>
      <c t="n" r="C15" s="6">
        <v>32510</v>
      </c>
    </row>
    <row r="16" spans="1:3">
      <c t="s" r="A16" s="4">
        <v>45</v>
      </c>
      <c t="n" r="B16" s="6">
        <v>751</v>
      </c>
      <c t="n" r="C16" s="6">
        <v>743</v>
      </c>
    </row>
    <row r="17" spans="1:3">
      <c t="s" r="A17" s="4">
        <v>46</v>
      </c>
      <c t="n" r="B17" s="6">
        <v>168836</v>
      </c>
      <c t="n" r="C17" s="6">
        <v>194233</v>
      </c>
    </row>
    <row r="18" spans="1:3">
      <c t="s" r="A18" s="3">
        <v>47</v>
      </c>
    </row>
    <row r="19" spans="1:3">
      <c t="s" r="A19" s="4">
        <v>48</v>
      </c>
      <c t="n" r="B19" s="7">
        <v>1086</v>
      </c>
      <c t="n" r="C19" s="6">
        <v>2879</v>
      </c>
    </row>
    <row r="20" spans="1:3">
      <c t="s" r="A20" s="4">
        <v>49</v>
      </c>
      <c t="s" r="B20" s="4">
        <v>38</v>
      </c>
      <c t="n" r="C20" s="6">
        <v>9197</v>
      </c>
    </row>
    <row r="21" spans="1:3">
      <c t="s" r="A21" s="4">
        <v>50</v>
      </c>
      <c t="n" r="B21" s="7">
        <v>6284</v>
      </c>
      <c t="n" r="C21" s="6">
        <v>8406</v>
      </c>
    </row>
    <row r="22" spans="1:3">
      <c t="s" r="A22" s="4">
        <v>51</v>
      </c>
      <c t="n" r="B22" s="6">
        <v>52554</v>
      </c>
      <c t="n" r="C22" s="6">
        <v>56445</v>
      </c>
    </row>
    <row r="23" spans="1:3">
      <c t="s" r="A23" s="4">
        <v>52</v>
      </c>
      <c t="n" r="B23" s="6">
        <v>59924</v>
      </c>
      <c t="n" r="C23" s="6">
        <v>76927</v>
      </c>
    </row>
    <row r="24" spans="1:3">
      <c t="s" r="A24" s="4">
        <v>53</v>
      </c>
      <c t="n" r="B24" s="6">
        <v>50146</v>
      </c>
      <c t="n" r="C24" s="6">
        <v>54782</v>
      </c>
    </row>
    <row r="25" spans="1:3">
      <c t="s" r="A25" s="4">
        <v>54</v>
      </c>
      <c t="n" r="B25" s="6">
        <v>11098</v>
      </c>
      <c t="n" r="C25" s="6">
        <v>13438</v>
      </c>
    </row>
    <row r="26" spans="1:3">
      <c t="s" r="A26" s="4">
        <v>55</v>
      </c>
      <c t="n" r="B26" s="6">
        <v>121168</v>
      </c>
      <c t="n" r="C26" s="7">
        <v>145147</v>
      </c>
    </row>
    <row r="27" spans="1:3">
      <c t="s" r="A27" s="4">
        <v>56</v>
      </c>
      <c t="s" r="C27" s="4">
        <v>38</v>
      </c>
    </row>
    <row r="28" spans="1:3">
      <c t="s" r="A28" s="3">
        <v>57</v>
      </c>
    </row>
    <row r="29" spans="1:3">
      <c t="s" r="A29" s="4">
        <v>58</v>
      </c>
      <c t="n" r="B29" s="6">
        <v>111773</v>
      </c>
      <c t="n" r="C29" s="7">
        <v>111771</v>
      </c>
    </row>
    <row r="30" spans="1:3">
      <c t="s" r="A30" s="4">
        <v>59</v>
      </c>
      <c t="n" r="B30" s="7">
        <v>14573</v>
      </c>
      <c t="n" r="C30" s="7">
        <v>10414</v>
      </c>
    </row>
    <row r="31" spans="1:3">
      <c t="s" r="A31" s="4">
        <v>60</v>
      </c>
      <c t="s" r="B31" s="4">
        <v>38</v>
      </c>
      <c t="s" r="C31" s="4">
        <v>38</v>
      </c>
    </row>
    <row r="32" spans="1:3">
      <c t="s" r="A32" s="4">
        <v>61</v>
      </c>
      <c t="n" r="B32" s="7">
        <v>-126772</v>
      </c>
      <c t="n" r="C32" s="7">
        <v>-107683</v>
      </c>
    </row>
    <row r="33" spans="1:3">
      <c t="s" r="A33" s="4">
        <v>62</v>
      </c>
      <c t="n" r="B33" s="6">
        <v>48094</v>
      </c>
      <c t="n" r="C33" s="6">
        <v>34584</v>
      </c>
    </row>
    <row r="34" spans="1:3">
      <c t="s" r="A34" s="4">
        <v>63</v>
      </c>
      <c t="n" r="B34" s="6">
        <v>47668</v>
      </c>
      <c t="n" r="C34" s="6">
        <v>49086</v>
      </c>
    </row>
    <row r="35" spans="1:3">
      <c t="s" r="A35" s="4">
        <v>64</v>
      </c>
      <c t="n" r="B35" s="7">
        <v>168836</v>
      </c>
      <c t="n" r="C35" s="7">
        <v>1942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96</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6"/>
    <col customWidth="1" max="2" min="2" width="80"/>
  </cols>
  <sheetData>
    <row r="1" spans="1:2">
      <c t="s" r="A1" s="1">
        <v>222</v>
      </c>
      <c t="s" r="B1" s="2">
        <v>1</v>
      </c>
    </row>
    <row r="2" spans="1:2">
      <c t="s" r="B2" s="2">
        <v>2</v>
      </c>
    </row>
    <row r="3" spans="1:2">
      <c t="s" r="A3" s="3">
        <v>179</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233</v>
      </c>
      <c t="s" r="B9" s="4">
        <v>234</v>
      </c>
    </row>
    <row r="10" spans="1:2">
      <c t="s" r="A10" s="4">
        <v>235</v>
      </c>
      <c t="s" r="B10" s="4">
        <v>236</v>
      </c>
    </row>
    <row r="11" spans="1:2">
      <c t="s" r="A11" s="4">
        <v>237</v>
      </c>
      <c t="s" r="B11" s="4">
        <v>238</v>
      </c>
    </row>
    <row r="12" spans="1:2">
      <c t="s" r="A12" s="4">
        <v>239</v>
      </c>
      <c t="s" r="B12" s="4">
        <v>240</v>
      </c>
    </row>
    <row r="13" spans="1:2">
      <c t="s" r="A13" s="4">
        <v>241</v>
      </c>
      <c t="s" r="B13" s="4">
        <v>242</v>
      </c>
    </row>
    <row r="14" spans="1:2">
      <c t="s" r="A14" s="4">
        <v>243</v>
      </c>
      <c t="s" r="B14" s="4">
        <v>244</v>
      </c>
    </row>
    <row r="15" spans="1:2">
      <c t="s" r="A15" s="4">
        <v>245</v>
      </c>
      <c t="s" r="B15" s="4">
        <v>246</v>
      </c>
    </row>
    <row r="16" spans="1:2">
      <c t="s" r="A16" s="4">
        <v>247</v>
      </c>
      <c t="s" r="B16" s="4">
        <v>248</v>
      </c>
    </row>
    <row r="17" spans="1:2">
      <c t="s" r="A17" s="4">
        <v>249</v>
      </c>
      <c t="s" r="B17" s="4">
        <v>250</v>
      </c>
    </row>
    <row r="18" spans="1:2">
      <c t="s" r="A18" s="4">
        <v>251</v>
      </c>
      <c t="s" r="B18" s="4">
        <v>252</v>
      </c>
    </row>
    <row r="19" spans="1:2">
      <c t="s" r="A19" s="4">
        <v>253</v>
      </c>
      <c t="s" r="B19" s="4">
        <v>254</v>
      </c>
    </row>
    <row r="20" spans="1:2">
      <c t="s" r="A20" s="4">
        <v>34</v>
      </c>
      <c t="s" r="B20" s="4">
        <v>255</v>
      </c>
    </row>
    <row r="21" spans="1:2">
      <c t="s" r="A21" s="4">
        <v>256</v>
      </c>
      <c t="s" r="B21" s="4">
        <v>257</v>
      </c>
    </row>
    <row r="22" spans="1:2">
      <c t="s" r="A22" s="4">
        <v>258</v>
      </c>
      <c t="s" r="B22" s="4">
        <v>259</v>
      </c>
    </row>
    <row r="23" spans="1:2">
      <c t="s" r="A23" s="4">
        <v>260</v>
      </c>
      <c t="s" r="B23" s="4">
        <v>261</v>
      </c>
    </row>
    <row r="24" spans="1:2">
      <c t="s" r="A24" s="4">
        <v>43</v>
      </c>
      <c t="s" r="B24" s="4">
        <v>262</v>
      </c>
    </row>
    <row r="25" spans="1:2">
      <c t="s" r="A25" s="4">
        <v>263</v>
      </c>
      <c t="s" r="B25" s="4">
        <v>264</v>
      </c>
    </row>
    <row r="26" spans="1:2">
      <c t="s" r="A26" s="4">
        <v>265</v>
      </c>
      <c t="s" r="B26" s="4">
        <v>266</v>
      </c>
    </row>
    <row r="27" spans="1:2">
      <c t="s" r="A27" s="4">
        <v>267</v>
      </c>
      <c t="s" r="B27" s="4">
        <v>268</v>
      </c>
    </row>
    <row r="28" spans="1:2">
      <c t="s" r="A28" s="4">
        <v>269</v>
      </c>
      <c t="s" r="B28" s="4">
        <v>270</v>
      </c>
    </row>
    <row r="29" spans="1:2">
      <c t="s" r="A29" s="4">
        <v>271</v>
      </c>
      <c t="s" r="B29"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73</v>
      </c>
      <c t="s" r="B1" s="2">
        <v>1</v>
      </c>
    </row>
    <row r="2" spans="1:2">
      <c t="s" r="B2" s="2">
        <v>2</v>
      </c>
    </row>
    <row r="3" spans="1:2">
      <c t="s" r="A3" s="3">
        <v>179</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80</v>
      </c>
      <c t="s" r="B1" s="2">
        <v>1</v>
      </c>
    </row>
    <row r="2" spans="1:2">
      <c t="s" r="B2" s="2">
        <v>2</v>
      </c>
    </row>
    <row r="3" spans="1:2">
      <c t="s" r="A3" s="3">
        <v>185</v>
      </c>
    </row>
    <row r="4" spans="1:2">
      <c t="s" r="A4" s="4">
        <v>281</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3</v>
      </c>
      <c t="s" r="B1" s="2">
        <v>1</v>
      </c>
    </row>
    <row r="2" spans="1:2">
      <c t="s" r="B2" s="2">
        <v>2</v>
      </c>
    </row>
    <row r="3" spans="1:2">
      <c t="s" r="A3" s="3">
        <v>188</v>
      </c>
    </row>
    <row r="4" spans="1:2">
      <c t="s" r="A4" s="4">
        <v>284</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86</v>
      </c>
      <c t="s" r="B1" s="2">
        <v>1</v>
      </c>
    </row>
    <row r="2" spans="1:2">
      <c t="s" r="B2" s="2">
        <v>2</v>
      </c>
    </row>
    <row r="3" spans="1:2">
      <c t="s" r="A3" s="3">
        <v>191</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91</v>
      </c>
      <c t="s" r="B1" s="2">
        <v>1</v>
      </c>
    </row>
    <row r="2" spans="1:2">
      <c t="s" r="B2" s="2">
        <v>2</v>
      </c>
    </row>
    <row r="3" spans="1:2">
      <c t="s" r="A3" s="3">
        <v>197</v>
      </c>
    </row>
    <row r="4" spans="1:2">
      <c t="s" r="A4" s="4">
        <v>292</v>
      </c>
      <c t="s" r="B4" s="4">
        <v>293</v>
      </c>
    </row>
    <row r="5" spans="1:2">
      <c t="s" r="A5" s="4">
        <v>294</v>
      </c>
      <c t="s" r="B5"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5</v>
      </c>
      <c t="s" r="B1" s="2">
        <v>2</v>
      </c>
      <c t="s" r="C1" s="2">
        <v>29</v>
      </c>
    </row>
    <row r="2" spans="1:3">
      <c t="s" r="A2" s="3">
        <v>66</v>
      </c>
    </row>
    <row r="3" spans="1:3">
      <c t="s" r="A3" s="4">
        <v>67</v>
      </c>
      <c t="n" r="B3" s="7">
        <v>455</v>
      </c>
      <c t="n" r="C3" s="7">
        <v>1171</v>
      </c>
    </row>
    <row r="4" spans="1:3">
      <c t="s" r="A4" s="4">
        <v>68</v>
      </c>
      <c t="n" r="B4" s="6">
        <v>100000</v>
      </c>
      <c t="n" r="C4" s="6">
        <v>100000</v>
      </c>
    </row>
    <row r="5" spans="1:3">
      <c t="s" r="A5" s="4">
        <v>69</v>
      </c>
      <c t="n" r="B5" s="7">
        <v>0</v>
      </c>
      <c t="n" r="C5" s="7">
        <v>0</v>
      </c>
    </row>
    <row r="6" spans="1:3">
      <c t="s" r="A6" s="4">
        <v>70</v>
      </c>
      <c t="n" r="B6" s="6">
        <v>25036</v>
      </c>
      <c t="n" r="C6" s="6">
        <v>25032</v>
      </c>
    </row>
    <row r="7" spans="1:3">
      <c t="s" r="A7" s="4">
        <v>71</v>
      </c>
      <c t="n" r="B7" s="6">
        <v>9426</v>
      </c>
      <c t="n" r="C7" s="6">
        <v>7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6</v>
      </c>
      <c t="s" r="B1" s="2">
        <v>1</v>
      </c>
    </row>
    <row r="2" spans="1:2">
      <c t="s" r="B2" s="2">
        <v>2</v>
      </c>
    </row>
    <row r="3" spans="1:2">
      <c t="s" r="A3" s="3">
        <v>203</v>
      </c>
    </row>
    <row r="4" spans="1:2">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06</v>
      </c>
    </row>
    <row r="4" spans="1:2">
      <c t="s" r="A4" s="4">
        <v>300</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09</v>
      </c>
    </row>
    <row r="4" spans="1:2">
      <c t="s" r="A4" s="4">
        <v>303</v>
      </c>
      <c t="s" r="B4" s="4">
        <v>304</v>
      </c>
    </row>
    <row r="5" spans="1:2">
      <c t="s" r="A5" s="4">
        <v>305</v>
      </c>
      <c t="s" r="B5" s="4">
        <v>306</v>
      </c>
    </row>
    <row r="6" spans="1:2">
      <c t="s" r="A6" s="4">
        <v>307</v>
      </c>
      <c t="s" r="B6" s="4">
        <v>308</v>
      </c>
    </row>
    <row r="7" spans="1:2">
      <c t="s" r="A7" s="4">
        <v>309</v>
      </c>
      <c t="s" r="B7" s="4">
        <v>310</v>
      </c>
    </row>
    <row r="8" spans="1:2">
      <c t="s" r="A8" s="4">
        <v>311</v>
      </c>
      <c t="s" r="B8"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t="s" r="A1" s="1">
        <v>313</v>
      </c>
      <c t="s" r="B1" s="2">
        <v>1</v>
      </c>
    </row>
    <row r="2" spans="1:2">
      <c t="s" r="B2" s="2">
        <v>2</v>
      </c>
    </row>
    <row r="3" spans="1:2">
      <c t="s" r="A3" s="3">
        <v>212</v>
      </c>
    </row>
    <row r="4" spans="1:2">
      <c t="s" r="A4" s="4">
        <v>314</v>
      </c>
      <c t="s" r="B4" s="4">
        <v>315</v>
      </c>
    </row>
    <row r="5" spans="1:2">
      <c t="s" r="A5" s="4">
        <v>316</v>
      </c>
      <c t="s" r="B5" s="4">
        <v>317</v>
      </c>
    </row>
    <row r="6" spans="1:2">
      <c t="s" r="A6" s="4">
        <v>318</v>
      </c>
      <c t="s" r="B6" s="4">
        <v>319</v>
      </c>
    </row>
    <row r="7" spans="1:2">
      <c t="s" r="A7" s="4">
        <v>320</v>
      </c>
      <c t="s" r="B7" s="4">
        <v>321</v>
      </c>
    </row>
    <row r="8" spans="1:2">
      <c t="s" r="A8" s="4">
        <v>322</v>
      </c>
      <c t="s" r="B8" s="4">
        <v>323</v>
      </c>
    </row>
    <row r="9" spans="1:2">
      <c t="s" r="A9" s="4">
        <v>324</v>
      </c>
      <c t="s" r="B9"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26</v>
      </c>
      <c t="s" r="B1" s="2">
        <v>1</v>
      </c>
    </row>
    <row r="2" spans="1:2">
      <c t="s" r="B2" s="2">
        <v>2</v>
      </c>
    </row>
    <row r="3" spans="1:2">
      <c t="s" r="A3" s="3">
        <v>96</v>
      </c>
    </row>
    <row r="4" spans="1:2">
      <c t="s" r="A4" s="4">
        <v>327</v>
      </c>
      <c t="s" r="B4" s="4">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29</v>
      </c>
      <c t="s" r="B1" s="2">
        <v>1</v>
      </c>
    </row>
    <row r="2" spans="1:2">
      <c t="s" r="B2" s="2">
        <v>2</v>
      </c>
    </row>
    <row r="3" spans="1:2">
      <c t="s" r="A3" s="3">
        <v>220</v>
      </c>
    </row>
    <row r="4" spans="1:2">
      <c t="s" r="A4" s="4">
        <v>330</v>
      </c>
      <c t="s" r="B4"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t="s" r="A1" s="1">
        <v>332</v>
      </c>
      <c t="s" r="B1" s="2">
        <v>2</v>
      </c>
      <c t="s" r="C1" s="2">
        <v>29</v>
      </c>
      <c t="s" r="D1" s="2">
        <v>73</v>
      </c>
    </row>
    <row r="2" spans="1:4">
      <c t="s" r="A2" s="4">
        <v>333</v>
      </c>
    </row>
    <row r="3" spans="1:4">
      <c t="s" r="A3" s="4">
        <v>334</v>
      </c>
      <c t="s" r="B3" s="4">
        <v>335</v>
      </c>
      <c t="s" r="C3" s="4">
        <v>335</v>
      </c>
      <c t="s" r="D3" s="4">
        <v>3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t="s" r="A1" s="1">
        <v>336</v>
      </c>
      <c t="s" r="B1" s="2">
        <v>337</v>
      </c>
      <c t="s" r="G1" s="2">
        <v>1</v>
      </c>
    </row>
    <row r="2" spans="1:10">
      <c t="s" r="B2" s="2">
        <v>338</v>
      </c>
      <c t="s" r="C2" s="2">
        <v>339</v>
      </c>
      <c t="s" r="D2" s="2">
        <v>340</v>
      </c>
      <c t="s" r="E2" s="2">
        <v>341</v>
      </c>
      <c t="s" r="F2" s="2">
        <v>342</v>
      </c>
      <c t="s" r="G2" s="2">
        <v>343</v>
      </c>
      <c t="s" r="H2" s="2">
        <v>344</v>
      </c>
      <c t="s" r="I2" s="2">
        <v>345</v>
      </c>
      <c t="s" r="J2" s="2">
        <v>346</v>
      </c>
    </row>
    <row r="3" spans="1:10">
      <c t="s" r="A3" s="4">
        <v>347</v>
      </c>
      <c t="n" r="G3" s="7">
        <v>6</v>
      </c>
      <c t="n" r="H3" s="7">
        <v>200</v>
      </c>
      <c t="n" r="I3" s="7">
        <v>1800</v>
      </c>
    </row>
    <row r="4" spans="1:10">
      <c t="s" r="A4" s="4">
        <v>348</v>
      </c>
      <c t="n" r="G4" s="6">
        <v>3500</v>
      </c>
      <c t="n" r="H4" s="6">
        <v>4500</v>
      </c>
      <c t="n" r="I4" s="6">
        <v>5200</v>
      </c>
    </row>
    <row r="5" spans="1:10">
      <c t="s" r="A5" s="4">
        <v>349</v>
      </c>
      <c t="n" r="G5" s="6">
        <v>9409</v>
      </c>
      <c t="n" r="H5" s="6">
        <v>20434</v>
      </c>
      <c t="n" r="I5" s="6">
        <v>14293</v>
      </c>
    </row>
    <row r="6" spans="1:10">
      <c t="s" r="A6" s="4">
        <v>350</v>
      </c>
      <c t="n" r="G6" s="6">
        <v>4521</v>
      </c>
      <c t="n" r="H6" s="6">
        <v>5871</v>
      </c>
      <c t="n" r="I6" s="6">
        <v>5661</v>
      </c>
    </row>
    <row r="7" spans="1:10">
      <c t="s" r="A7" s="4">
        <v>351</v>
      </c>
      <c t="n" r="G7" s="6">
        <v>800</v>
      </c>
      <c t="n" r="H7" s="6">
        <v>2800</v>
      </c>
      <c t="n" r="I7" s="6">
        <v>18400</v>
      </c>
    </row>
    <row r="8" spans="1:10">
      <c t="s" r="A8" s="4">
        <v>352</v>
      </c>
      <c t="n" r="G8" s="6">
        <v>250</v>
      </c>
    </row>
    <row r="9" spans="1:10">
      <c t="s" r="A9" s="4">
        <v>353</v>
      </c>
      <c t="n" r="G9" s="6">
        <v>15</v>
      </c>
    </row>
    <row r="10" spans="1:10">
      <c t="s" r="A10" s="4">
        <v>31</v>
      </c>
      <c t="n" r="G10" s="6">
        <v>78589</v>
      </c>
      <c t="n" r="H10" s="6">
        <v>75945</v>
      </c>
      <c t="n" r="I10" s="6">
        <v>45997</v>
      </c>
      <c t="n" r="J10" s="7">
        <v>18959</v>
      </c>
    </row>
    <row r="11" spans="1:10">
      <c t="s" r="A11" s="4">
        <v>354</v>
      </c>
      <c t="n" r="G11" s="7">
        <v>77000</v>
      </c>
    </row>
    <row r="12" spans="1:10">
      <c t="s" r="A12" s="4">
        <v>355</v>
      </c>
      <c t="n" r="B12" s="7">
        <v>1500</v>
      </c>
      <c t="n" r="C12" s="7">
        <v>1500</v>
      </c>
      <c t="n" r="D12" s="7">
        <v>1500</v>
      </c>
      <c t="n" r="E12" s="7">
        <v>1500</v>
      </c>
      <c t="n" r="F12" s="7">
        <v>1500</v>
      </c>
      <c t="s" r="G12" s="4">
        <v>38</v>
      </c>
      <c t="n" r="H12" s="6">
        <v>485</v>
      </c>
      <c t="n" r="I12" s="6">
        <v>117</v>
      </c>
    </row>
    <row r="13" spans="1:10">
      <c t="s" r="A13" s="4">
        <v>356</v>
      </c>
      <c t="s" r="G13" s="4">
        <v>357</v>
      </c>
    </row>
    <row r="14" spans="1:10">
      <c t="s" r="A14" s="4">
        <v>358</v>
      </c>
      <c t="n" r="H14" s="6">
        <v>1400</v>
      </c>
    </row>
    <row r="15" spans="1:10">
      <c t="s" r="A15" s="4">
        <v>359</v>
      </c>
      <c t="n" r="H15" s="6">
        <v>1400</v>
      </c>
    </row>
    <row r="16" spans="1:10">
      <c t="s" r="A16" s="4">
        <v>360</v>
      </c>
      <c t="n" r="H16" s="6">
        <v>100</v>
      </c>
    </row>
    <row r="17" spans="1:10">
      <c t="s" r="A17" s="4">
        <v>361</v>
      </c>
      <c t="n" r="G17" s="7">
        <v>0</v>
      </c>
      <c t="n" r="H17" s="6">
        <v>0</v>
      </c>
      <c t="n" r="I17" s="7">
        <v>0</v>
      </c>
    </row>
    <row r="18" spans="1:10">
      <c t="s" r="A18" s="4">
        <v>362</v>
      </c>
      <c t="n" r="G18" s="6">
        <v>1</v>
      </c>
    </row>
    <row r="19" spans="1:10">
      <c t="s" r="A19" s="4">
        <v>363</v>
      </c>
      <c t="n" r="G19" s="7">
        <v>0</v>
      </c>
      <c t="n" r="H19" s="7">
        <v>0</v>
      </c>
    </row>
    <row r="20" spans="1:10">
      <c t="s" r="A20" s="4">
        <v>364</v>
      </c>
    </row>
    <row r="21" spans="1:10">
      <c t="s" r="A21" s="4">
        <v>365</v>
      </c>
      <c t="s" r="G21" s="4">
        <v>366</v>
      </c>
    </row>
    <row r="22" spans="1:10">
      <c t="s" r="A22" s="4">
        <v>367</v>
      </c>
      <c t="s" r="G22" s="4">
        <v>368</v>
      </c>
    </row>
    <row r="23" spans="1:10">
      <c t="s" r="A23" s="4">
        <v>369</v>
      </c>
    </row>
    <row r="24" spans="1:10">
      <c t="s" r="A24" s="4">
        <v>365</v>
      </c>
      <c t="s" r="G24" s="4">
        <v>370</v>
      </c>
    </row>
    <row r="25" spans="1:10">
      <c t="s" r="A25" s="4">
        <v>367</v>
      </c>
      <c t="s" r="G25" s="4">
        <v>371</v>
      </c>
    </row>
    <row r="26" spans="1:10">
      <c t="s" r="A26" s="4">
        <v>372</v>
      </c>
    </row>
    <row r="27" spans="1:10">
      <c t="s" r="A27" s="4">
        <v>373</v>
      </c>
      <c t="s" r="G27" s="4">
        <v>374</v>
      </c>
      <c t="s" r="H27" s="4">
        <v>375</v>
      </c>
    </row>
    <row r="28" spans="1:10">
      <c t="s" r="A28" s="4">
        <v>376</v>
      </c>
    </row>
    <row r="29" spans="1:10">
      <c t="s" r="A29" s="4">
        <v>373</v>
      </c>
      <c t="s" r="G29" s="4">
        <v>377</v>
      </c>
      <c t="s" r="H29" s="4">
        <v>378</v>
      </c>
    </row>
    <row r="30" spans="1:10">
      <c t="s" r="A30" s="4">
        <v>379</v>
      </c>
    </row>
    <row r="31" spans="1:10">
      <c t="s" r="A31" s="4">
        <v>31</v>
      </c>
      <c t="n" r="G31" s="7">
        <v>1300</v>
      </c>
    </row>
    <row r="32" spans="1:10">
      <c t="s" r="A32" s="4">
        <v>333</v>
      </c>
    </row>
    <row r="33" spans="1:10">
      <c t="s" r="A33" s="4">
        <v>31</v>
      </c>
      <c t="n" r="G33" s="6">
        <v>78300</v>
      </c>
    </row>
    <row r="34" spans="1:10">
      <c t="s" r="A34" s="4">
        <v>380</v>
      </c>
    </row>
    <row r="35" spans="1:10">
      <c t="s" r="A35" s="4">
        <v>31</v>
      </c>
      <c t="n" r="G35" s="7">
        <v>300</v>
      </c>
    </row>
  </sheetData>
  <mergeCells count="3">
    <mergeCell ref="A1:A2"/>
    <mergeCell ref="B1:F1"/>
    <mergeCell ref="G1:I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81</v>
      </c>
      <c t="s" r="B1" s="2">
        <v>382</v>
      </c>
      <c t="s" r="J1" s="2">
        <v>1</v>
      </c>
    </row>
    <row r="2" spans="1:12">
      <c t="s" r="B2" s="2">
        <v>2</v>
      </c>
      <c t="s" r="C2" s="2">
        <v>383</v>
      </c>
      <c t="s" r="D2" s="2">
        <v>4</v>
      </c>
      <c t="s" r="E2" s="2">
        <v>384</v>
      </c>
      <c t="s" r="F2" s="2">
        <v>29</v>
      </c>
      <c t="s" r="G2" s="2">
        <v>385</v>
      </c>
      <c t="s" r="H2" s="2">
        <v>386</v>
      </c>
      <c t="s" r="I2" s="2">
        <v>387</v>
      </c>
      <c t="s" r="J2" s="2">
        <v>2</v>
      </c>
      <c t="s" r="K2" s="2">
        <v>29</v>
      </c>
      <c t="s" r="L2" s="2">
        <v>73</v>
      </c>
    </row>
    <row r="3" spans="1:12">
      <c t="s" r="A3" s="3">
        <v>179</v>
      </c>
    </row>
    <row r="4" spans="1:12">
      <c t="s" r="A4" s="4">
        <v>388</v>
      </c>
      <c t="n" r="J4" s="7">
        <v>15915</v>
      </c>
      <c t="n" r="K4" s="7">
        <v>24564</v>
      </c>
      <c t="n" r="L4" s="7">
        <v>54491</v>
      </c>
    </row>
    <row r="5" spans="1:12">
      <c t="s" r="A5" s="4">
        <v>389</v>
      </c>
      <c t="n" r="J5" s="6">
        <v>65761</v>
      </c>
      <c t="n" r="K5" s="6">
        <v>65542</v>
      </c>
      <c t="n" r="L5" s="6">
        <v>57038</v>
      </c>
    </row>
    <row r="6" spans="1:12">
      <c t="s" r="A6" s="4">
        <v>390</v>
      </c>
      <c t="n" r="J6" s="6">
        <v>794</v>
      </c>
      <c t="n" r="K6" s="6">
        <v>2085</v>
      </c>
      <c t="n" r="L6" s="6">
        <v>4399</v>
      </c>
    </row>
    <row r="7" spans="1:12">
      <c t="s" r="A7" s="4">
        <v>391</v>
      </c>
      <c t="n" r="J7" s="6">
        <v>4289</v>
      </c>
      <c t="n" r="K7" s="6">
        <v>7006</v>
      </c>
      <c t="n" r="L7" s="6">
        <v>8754</v>
      </c>
    </row>
    <row r="8" spans="1:12">
      <c t="s" r="A8" s="4">
        <v>392</v>
      </c>
      <c t="n" r="J8" s="6">
        <v>8243</v>
      </c>
      <c t="n" r="K8" s="6">
        <v>10083</v>
      </c>
      <c t="n" r="L8" s="6">
        <v>12578</v>
      </c>
    </row>
    <row r="9" spans="1:12">
      <c t="s" r="A9" s="4">
        <v>393</v>
      </c>
      <c t="n" r="J9" s="6">
        <v>5953</v>
      </c>
      <c t="n" r="K9" s="6">
        <v>7028</v>
      </c>
      <c t="n" r="L9" s="6">
        <v>6210</v>
      </c>
    </row>
    <row r="10" spans="1:12">
      <c t="s" r="A10" s="4">
        <v>394</v>
      </c>
      <c t="n" r="J10" s="6">
        <v>7</v>
      </c>
      <c t="n" r="K10" s="6">
        <v>14</v>
      </c>
      <c t="n" r="L10" s="6">
        <v>22</v>
      </c>
    </row>
    <row r="11" spans="1:12">
      <c t="s" r="A11" s="4">
        <v>395</v>
      </c>
      <c t="n" r="B11" s="7">
        <v>24631</v>
      </c>
      <c t="n" r="C11" s="7">
        <v>25409</v>
      </c>
      <c t="n" r="D11" s="7">
        <v>25410</v>
      </c>
      <c t="n" r="E11" s="7">
        <v>25512</v>
      </c>
      <c t="n" r="F11" s="7">
        <v>25716</v>
      </c>
      <c t="n" r="G11" s="7">
        <v>25813</v>
      </c>
      <c t="n" r="H11" s="7">
        <v>29480</v>
      </c>
      <c t="n" r="I11" s="7">
        <v>35313</v>
      </c>
      <c t="n" r="J11" s="7">
        <v>100962</v>
      </c>
      <c t="n" r="K11" s="7">
        <v>116322</v>
      </c>
      <c t="n" r="L11" s="7">
        <v>14349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6</v>
      </c>
      <c t="s" r="B1" s="2">
        <v>1</v>
      </c>
    </row>
    <row r="2" spans="1:4">
      <c t="s" r="B2" s="2">
        <v>2</v>
      </c>
      <c t="s" r="C2" s="2">
        <v>29</v>
      </c>
      <c t="s" r="D2" s="2">
        <v>73</v>
      </c>
    </row>
    <row r="3" spans="1:4">
      <c t="s" r="A3" s="4">
        <v>79</v>
      </c>
      <c t="n" r="B3" s="7">
        <v>9409</v>
      </c>
      <c t="n" r="C3" s="7">
        <v>20434</v>
      </c>
      <c t="n" r="D3" s="7">
        <v>14293</v>
      </c>
    </row>
    <row r="4" spans="1:4">
      <c t="s" r="A4" s="4">
        <v>397</v>
      </c>
    </row>
    <row r="5" spans="1:4">
      <c t="s" r="A5" s="4">
        <v>79</v>
      </c>
      <c t="n" r="B5" s="6">
        <v>6698</v>
      </c>
      <c t="n" r="C5" s="6">
        <v>13922</v>
      </c>
      <c t="n" r="D5" s="6">
        <v>10784</v>
      </c>
    </row>
    <row r="6" spans="1:4">
      <c t="s" r="A6" s="4">
        <v>398</v>
      </c>
    </row>
    <row r="7" spans="1:4">
      <c t="s" r="A7" s="4">
        <v>79</v>
      </c>
      <c t="n" r="B7" s="6">
        <v>1487</v>
      </c>
      <c t="n" r="C7" s="6">
        <v>2663</v>
      </c>
      <c t="n" r="D7" s="6">
        <v>641</v>
      </c>
    </row>
    <row r="8" spans="1:4">
      <c t="s" r="A8" s="4">
        <v>399</v>
      </c>
    </row>
    <row r="9" spans="1:4">
      <c t="s" r="A9" s="4">
        <v>79</v>
      </c>
      <c t="n" r="B9" s="7">
        <v>1224</v>
      </c>
      <c t="n" r="C9" s="7">
        <v>3849</v>
      </c>
      <c t="n" r="D9" s="7">
        <v>286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 customWidth="1" max="6" min="6" width="4"/>
    <col customWidth="1" max="7" min="7" width="14"/>
  </cols>
  <sheetData>
    <row r="1" spans="1:7">
      <c t="s" r="A1" s="1">
        <v>72</v>
      </c>
      <c t="s" r="C1" s="2">
        <v>1</v>
      </c>
    </row>
    <row r="2" spans="1:7">
      <c t="s" r="C2" s="2">
        <v>2</v>
      </c>
      <c t="s" r="E2" s="2">
        <v>29</v>
      </c>
      <c t="s" r="G2" s="2">
        <v>73</v>
      </c>
    </row>
    <row r="3" spans="1:7">
      <c t="s" r="A3" s="3">
        <v>74</v>
      </c>
    </row>
    <row r="4" spans="1:7">
      <c t="s" r="A4" s="4">
        <v>75</v>
      </c>
      <c t="n" r="C4" s="7">
        <v>100962</v>
      </c>
      <c t="n" r="E4" s="7">
        <v>116322</v>
      </c>
      <c t="n" r="G4" s="7">
        <v>143492</v>
      </c>
    </row>
    <row r="5" spans="1:7">
      <c t="s" r="A5" s="4">
        <v>76</v>
      </c>
      <c t="n" r="C5" s="6">
        <v>34142</v>
      </c>
      <c t="n" r="E5" s="6">
        <v>42541</v>
      </c>
      <c t="n" r="G5" s="6">
        <v>49094</v>
      </c>
    </row>
    <row r="6" spans="1:7">
      <c t="s" r="A6" s="4">
        <v>77</v>
      </c>
      <c t="n" r="C6" s="6">
        <v>66820</v>
      </c>
      <c t="n" r="E6" s="6">
        <v>73781</v>
      </c>
      <c t="n" r="G6" s="6">
        <v>94398</v>
      </c>
    </row>
    <row r="7" spans="1:7">
      <c t="s" r="A7" s="3">
        <v>78</v>
      </c>
    </row>
    <row r="8" spans="1:7">
      <c t="s" r="A8" s="4">
        <v>79</v>
      </c>
      <c t="n" r="C8" s="6">
        <v>9409</v>
      </c>
      <c t="n" r="E8" s="6">
        <v>20434</v>
      </c>
      <c t="n" r="G8" s="6">
        <v>14293</v>
      </c>
    </row>
    <row r="9" spans="1:7">
      <c t="s" r="A9" s="4">
        <v>80</v>
      </c>
      <c t="n" r="C9" s="6">
        <v>27547</v>
      </c>
      <c t="n" r="E9" s="6">
        <v>33912</v>
      </c>
      <c t="n" r="G9" s="6">
        <v>26998</v>
      </c>
    </row>
    <row r="10" spans="1:7">
      <c t="s" r="A10" s="4">
        <v>81</v>
      </c>
      <c t="n" r="C10" s="6">
        <v>4521</v>
      </c>
      <c t="n" r="E10" s="6">
        <v>5871</v>
      </c>
      <c t="n" r="G10" s="6">
        <v>5661</v>
      </c>
    </row>
    <row r="11" spans="1:7">
      <c t="s" r="A11" s="4">
        <v>82</v>
      </c>
      <c t="n" r="C11" s="6">
        <v>41477</v>
      </c>
      <c t="n" r="E11" s="6">
        <v>60217</v>
      </c>
      <c t="n" r="G11" s="6">
        <v>46952</v>
      </c>
    </row>
    <row r="12" spans="1:7">
      <c t="s" r="A12" s="4">
        <v>83</v>
      </c>
      <c t="n" r="C12" s="7">
        <v>25343</v>
      </c>
      <c t="n" r="E12" s="6">
        <v>13564</v>
      </c>
      <c t="s" r="F12" s="4">
        <v>84</v>
      </c>
      <c t="n" r="G12" s="6">
        <v>47446</v>
      </c>
    </row>
    <row r="13" spans="1:7">
      <c t="s" r="A13" s="3">
        <v>85</v>
      </c>
    </row>
    <row r="14" spans="1:7">
      <c t="s" r="A14" s="4">
        <v>86</v>
      </c>
      <c t="s" r="C14" s="4">
        <v>38</v>
      </c>
      <c t="n" r="E14" s="6">
        <v>37</v>
      </c>
      <c t="n" r="G14" s="6">
        <v>722</v>
      </c>
    </row>
    <row r="15" spans="1:7">
      <c t="s" r="A15" s="4">
        <v>87</v>
      </c>
      <c t="n" r="C15" s="7">
        <v>26</v>
      </c>
      <c t="n" r="E15" s="6">
        <v>117</v>
      </c>
      <c t="n" r="G15" s="6">
        <v>318</v>
      </c>
    </row>
    <row r="16" spans="1:7">
      <c t="s" r="A16" s="4">
        <v>88</v>
      </c>
      <c t="n" r="C16" s="7">
        <v>-57</v>
      </c>
      <c t="n" r="E16" s="7">
        <v>-192</v>
      </c>
      <c t="n" r="G16" s="6">
        <v>-307</v>
      </c>
    </row>
    <row r="17" spans="1:7">
      <c t="s" r="A17" s="4">
        <v>89</v>
      </c>
      <c t="s" r="C17" s="4">
        <v>38</v>
      </c>
      <c t="s" r="E17" s="4">
        <v>38</v>
      </c>
      <c t="n" r="G17" s="6">
        <v>-1047</v>
      </c>
    </row>
    <row r="18" spans="1:7">
      <c t="s" r="A18" s="4">
        <v>90</v>
      </c>
      <c t="s" r="C18" s="4">
        <v>38</v>
      </c>
      <c t="n" r="E18" s="7">
        <v>4</v>
      </c>
      <c t="n" r="G18" s="6">
        <v>16</v>
      </c>
    </row>
    <row r="19" spans="1:7">
      <c t="s" r="A19" s="4">
        <v>91</v>
      </c>
      <c t="n" r="C19" s="7">
        <v>-31</v>
      </c>
      <c t="n" r="E19" s="6">
        <v>-34</v>
      </c>
      <c t="n" r="G19" s="6">
        <v>-298</v>
      </c>
    </row>
    <row r="20" spans="1:7">
      <c t="s" r="A20" s="4">
        <v>92</v>
      </c>
      <c t="n" r="C20" s="6">
        <v>25312</v>
      </c>
      <c t="n" r="E20" s="6">
        <v>13530</v>
      </c>
      <c t="n" r="G20" s="6">
        <v>47148</v>
      </c>
    </row>
    <row r="21" spans="1:7">
      <c t="s" r="A21" s="4">
        <v>93</v>
      </c>
      <c t="n" r="C21" s="6">
        <v>11802</v>
      </c>
      <c t="n" r="E21" s="6">
        <v>9745</v>
      </c>
      <c t="n" r="G21" s="6">
        <v>-23163</v>
      </c>
    </row>
    <row r="22" spans="1:7">
      <c t="s" r="A22" s="4">
        <v>94</v>
      </c>
      <c t="n" r="C22" s="7">
        <v>13510</v>
      </c>
      <c t="n" r="E22" s="7">
        <v>3785</v>
      </c>
      <c t="s" r="F22" s="4">
        <v>95</v>
      </c>
      <c t="n" r="G22" s="7">
        <v>70311</v>
      </c>
    </row>
    <row r="23" spans="1:7">
      <c t="s" r="A23" s="3">
        <v>96</v>
      </c>
    </row>
    <row r="24" spans="1:7">
      <c t="s" r="A24" s="4">
        <v>97</v>
      </c>
      <c t="n" r="C24" s="8">
        <v>0.8</v>
      </c>
      <c t="s" r="D24" s="4">
        <v>98</v>
      </c>
      <c t="n" r="E24" s="8">
        <v>0.21</v>
      </c>
      <c t="s" r="F24" s="4">
        <v>98</v>
      </c>
      <c t="n" r="G24" s="8">
        <v>3.81</v>
      </c>
    </row>
    <row r="25" spans="1:7">
      <c t="s" r="A25" s="4">
        <v>99</v>
      </c>
      <c t="n" r="C25" s="8">
        <v>0.79</v>
      </c>
      <c t="s" r="D25" s="4">
        <v>98</v>
      </c>
      <c t="n" r="E25" s="8">
        <v>0.21</v>
      </c>
      <c t="s" r="F25" s="4">
        <v>98</v>
      </c>
      <c t="n" r="G25" s="8">
        <v>2.73</v>
      </c>
    </row>
    <row r="26" spans="1:7">
      <c t="s" r="A26" s="3">
        <v>100</v>
      </c>
    </row>
    <row r="27" spans="1:7">
      <c t="s" r="A27" s="4">
        <v>97</v>
      </c>
      <c t="n" r="C27" s="6">
        <v>16975</v>
      </c>
      <c t="n" r="E27" s="6">
        <v>17831</v>
      </c>
      <c t="n" r="G27" s="6">
        <v>18468</v>
      </c>
    </row>
    <row r="28" spans="1:7">
      <c t="s" r="A28" s="4">
        <v>99</v>
      </c>
      <c t="s" r="B28" s="4">
        <v>101</v>
      </c>
      <c t="n" r="C28" s="6">
        <v>17045</v>
      </c>
      <c t="n" r="E28" s="6">
        <v>17868</v>
      </c>
      <c t="n" r="G28" s="6">
        <v>18476</v>
      </c>
    </row>
    <row r="29" spans="1:7">
      <c t="n" r="A29"/>
    </row>
    <row r="30" spans="1:7">
      <c t="s" r="A30" s="4">
        <v>84</v>
      </c>
      <c t="s" r="B30" s="4">
        <v>102</v>
      </c>
    </row>
    <row r="31" spans="1:7">
      <c t="s" r="A31" s="4">
        <v>95</v>
      </c>
      <c t="s" r="B31" s="4">
        <v>103</v>
      </c>
    </row>
    <row r="32" spans="1:7">
      <c t="s" r="A32" s="4">
        <v>98</v>
      </c>
      <c t="s" r="B32" s="4">
        <v>104</v>
      </c>
    </row>
    <row r="33" spans="1:7">
      <c t="s" r="A33" s="4">
        <v>101</v>
      </c>
      <c t="s" r="B33" s="4">
        <v>105</v>
      </c>
    </row>
  </sheetData>
  <mergeCells count="9">
    <mergeCell ref="A1:B2"/>
    <mergeCell ref="C1:G1"/>
    <mergeCell ref="C2:D2"/>
    <mergeCell ref="E2:F2"/>
    <mergeCell ref="A29:F29"/>
    <mergeCell ref="B30:F30"/>
    <mergeCell ref="B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0</v>
      </c>
      <c t="s" r="B1" s="2">
        <v>1</v>
      </c>
    </row>
    <row r="2" spans="1:4">
      <c t="s" r="B2" s="2">
        <v>2</v>
      </c>
      <c t="s" r="C2" s="2">
        <v>29</v>
      </c>
      <c t="s" r="D2" s="2">
        <v>73</v>
      </c>
    </row>
    <row r="3" spans="1:4">
      <c t="s" r="A3" s="3">
        <v>401</v>
      </c>
    </row>
    <row r="4" spans="1:4">
      <c t="s" r="A4" s="4">
        <v>402</v>
      </c>
      <c t="n" r="B4" s="7">
        <v>1171</v>
      </c>
      <c t="n" r="C4" s="7">
        <v>3912</v>
      </c>
      <c t="n" r="D4" s="7">
        <v>20498</v>
      </c>
    </row>
    <row r="5" spans="1:4">
      <c t="s" r="A5" s="4">
        <v>403</v>
      </c>
      <c t="n" r="B5" s="6">
        <v>75</v>
      </c>
      <c t="n" r="C5" s="6">
        <v>271</v>
      </c>
      <c t="n" r="D5" s="6">
        <v>-3</v>
      </c>
    </row>
    <row r="6" spans="1:4">
      <c t="s" r="A6" s="4">
        <v>404</v>
      </c>
      <c t="n" r="B6" s="6">
        <v>6</v>
      </c>
      <c t="n" r="C6" s="6">
        <v>174</v>
      </c>
      <c t="n" r="D6" s="7">
        <v>1802</v>
      </c>
    </row>
    <row r="7" spans="1:4">
      <c t="s" r="A7" s="4">
        <v>405</v>
      </c>
      <c t="n" r="B7" s="6">
        <v>-10</v>
      </c>
      <c t="n" r="C7" s="6">
        <v>-350</v>
      </c>
      <c t="s" r="D7" s="4">
        <v>38</v>
      </c>
    </row>
    <row r="8" spans="1:4">
      <c t="s" r="A8" s="4">
        <v>406</v>
      </c>
      <c t="n" r="B8" s="6">
        <v>-787</v>
      </c>
      <c t="n" r="C8" s="6">
        <v>-2836</v>
      </c>
      <c t="n" r="D8" s="7">
        <v>-18385</v>
      </c>
    </row>
    <row r="9" spans="1:4">
      <c t="s" r="A9" s="4">
        <v>407</v>
      </c>
      <c t="n" r="B9" s="7">
        <v>455</v>
      </c>
      <c t="n" r="C9" s="7">
        <v>1171</v>
      </c>
      <c t="n" r="D9" s="7">
        <v>39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8</v>
      </c>
      <c t="s" r="B1" s="2">
        <v>1</v>
      </c>
    </row>
    <row r="2" spans="1:4">
      <c t="s" r="B2" s="2">
        <v>2</v>
      </c>
      <c t="s" r="C2" s="2">
        <v>29</v>
      </c>
      <c t="s" r="D2" s="2">
        <v>73</v>
      </c>
    </row>
    <row r="3" spans="1:4">
      <c t="s" r="A3" s="4">
        <v>409</v>
      </c>
      <c t="n" r="B3" s="7">
        <v>0</v>
      </c>
      <c t="n" r="C3" s="7">
        <v>37</v>
      </c>
      <c t="n" r="D3" s="7">
        <v>700</v>
      </c>
    </row>
    <row r="4" spans="1:4">
      <c t="s" r="A4" s="4">
        <v>410</v>
      </c>
      <c t="s" r="B4" s="4">
        <v>38</v>
      </c>
      <c t="n" r="C4" s="6">
        <v>642</v>
      </c>
      <c t="n" r="D4" s="7">
        <v>420</v>
      </c>
    </row>
    <row r="5" spans="1:4">
      <c t="s" r="A5" s="4">
        <v>411</v>
      </c>
    </row>
    <row r="6" spans="1:4">
      <c t="s" r="A6" s="4">
        <v>253</v>
      </c>
      <c t="n" r="B6" s="7">
        <v>367</v>
      </c>
      <c t="n" r="C6" s="7">
        <v>3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12</v>
      </c>
      <c t="s" r="B1" s="2">
        <v>1</v>
      </c>
    </row>
    <row r="2" spans="1:3">
      <c t="s" r="B2" s="2">
        <v>2</v>
      </c>
      <c t="s" r="C2" s="2">
        <v>29</v>
      </c>
    </row>
    <row r="3" spans="1:3">
      <c t="s" r="A3" s="3">
        <v>185</v>
      </c>
    </row>
    <row r="4" spans="1:3">
      <c t="s" r="A4" s="4">
        <v>413</v>
      </c>
      <c t="n" r="B4" s="7">
        <v>499</v>
      </c>
      <c t="n" r="C4" s="7">
        <v>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14</v>
      </c>
      <c t="s" r="B1" s="2">
        <v>2</v>
      </c>
      <c t="s" r="C1" s="2">
        <v>29</v>
      </c>
    </row>
    <row r="2" spans="1:3">
      <c t="s" r="A2" s="3">
        <v>185</v>
      </c>
    </row>
    <row r="3" spans="1:3">
      <c t="s" r="A3" s="4">
        <v>415</v>
      </c>
      <c t="n" r="B3" s="7">
        <v>1498</v>
      </c>
      <c t="n" r="C3" s="7">
        <v>2793</v>
      </c>
    </row>
    <row r="4" spans="1:3">
      <c t="s" r="A4" s="4">
        <v>416</v>
      </c>
      <c t="n" r="B4" s="6">
        <v>4225</v>
      </c>
      <c t="n" r="C4" s="6">
        <v>2842</v>
      </c>
    </row>
    <row r="5" spans="1:3">
      <c t="s" r="A5" s="4">
        <v>118</v>
      </c>
      <c t="n" r="B5" s="7">
        <v>5723</v>
      </c>
      <c t="n" r="C5" s="7">
        <v>56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417</v>
      </c>
      <c t="s" r="B1" s="2">
        <v>1</v>
      </c>
    </row>
    <row r="2" spans="1:4">
      <c t="s" r="B2" s="2">
        <v>2</v>
      </c>
      <c t="s" r="C2" s="2">
        <v>29</v>
      </c>
      <c t="s" r="D2" s="2">
        <v>73</v>
      </c>
    </row>
    <row r="3" spans="1:4">
      <c t="s" r="A3" s="3">
        <v>188</v>
      </c>
    </row>
    <row r="4" spans="1:4">
      <c t="s" r="A4" s="4">
        <v>418</v>
      </c>
      <c t="n" r="B4" s="7">
        <v>800</v>
      </c>
      <c t="n" r="C4" s="7">
        <v>600</v>
      </c>
      <c t="n" r="D4" s="7">
        <v>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s>
  <sheetData>
    <row r="1" spans="1:4">
      <c t="s" r="A1" s="1">
        <v>419</v>
      </c>
      <c t="s" r="C1" s="2">
        <v>1</v>
      </c>
    </row>
    <row r="2" spans="1:4">
      <c t="s" r="C2" s="2">
        <v>2</v>
      </c>
      <c t="s" r="D2" s="2">
        <v>29</v>
      </c>
    </row>
    <row r="3" spans="1:4">
      <c t="s" r="A3" s="3">
        <v>420</v>
      </c>
    </row>
    <row r="4" spans="1:4">
      <c t="s" r="A4" s="4">
        <v>421</v>
      </c>
      <c t="n" r="C4" s="7">
        <v>-8969</v>
      </c>
      <c t="n" r="D4" s="7">
        <v>-8517</v>
      </c>
    </row>
    <row r="5" spans="1:4">
      <c t="s" r="A5" s="4">
        <v>41</v>
      </c>
      <c t="n" r="C5" s="7">
        <v>3302</v>
      </c>
      <c t="n" r="D5" s="6">
        <v>3564</v>
      </c>
    </row>
    <row r="6" spans="1:4">
      <c t="s" r="A6" s="4">
        <v>364</v>
      </c>
    </row>
    <row r="7" spans="1:4">
      <c t="s" r="A7" s="3">
        <v>420</v>
      </c>
    </row>
    <row r="8" spans="1:4">
      <c t="s" r="A8" s="4">
        <v>422</v>
      </c>
      <c t="s" r="C8" s="4">
        <v>366</v>
      </c>
    </row>
    <row r="9" spans="1:4">
      <c t="s" r="A9" s="4">
        <v>369</v>
      </c>
    </row>
    <row r="10" spans="1:4">
      <c t="s" r="A10" s="3">
        <v>420</v>
      </c>
    </row>
    <row r="11" spans="1:4">
      <c t="s" r="A11" s="4">
        <v>422</v>
      </c>
      <c t="s" r="C11" s="4">
        <v>370</v>
      </c>
    </row>
    <row r="12" spans="1:4">
      <c t="s" r="A12" s="4">
        <v>423</v>
      </c>
    </row>
    <row r="13" spans="1:4">
      <c t="s" r="A13" s="3">
        <v>420</v>
      </c>
    </row>
    <row r="14" spans="1:4">
      <c t="s" r="A14" s="4">
        <v>424</v>
      </c>
      <c t="n" r="C14" s="7">
        <v>8606</v>
      </c>
      <c t="n" r="D14" s="6">
        <v>8436</v>
      </c>
    </row>
    <row r="15" spans="1:4">
      <c t="s" r="A15" s="4">
        <v>425</v>
      </c>
    </row>
    <row r="16" spans="1:4">
      <c t="s" r="A16" s="3">
        <v>420</v>
      </c>
    </row>
    <row r="17" spans="1:4">
      <c t="s" r="A17" s="4">
        <v>422</v>
      </c>
      <c t="s" r="C17" s="4">
        <v>366</v>
      </c>
    </row>
    <row r="18" spans="1:4">
      <c t="s" r="A18" s="4">
        <v>426</v>
      </c>
    </row>
    <row r="19" spans="1:4">
      <c t="s" r="A19" s="3">
        <v>420</v>
      </c>
    </row>
    <row r="20" spans="1:4">
      <c t="s" r="A20" s="4">
        <v>422</v>
      </c>
      <c t="s" r="C20" s="4">
        <v>370</v>
      </c>
    </row>
    <row r="21" spans="1:4">
      <c t="s" r="A21" s="4">
        <v>427</v>
      </c>
    </row>
    <row r="22" spans="1:4">
      <c t="s" r="A22" s="3">
        <v>420</v>
      </c>
    </row>
    <row r="23" spans="1:4">
      <c t="s" r="A23" s="4">
        <v>422</v>
      </c>
      <c t="s" r="C23" s="4">
        <v>366</v>
      </c>
    </row>
    <row r="24" spans="1:4">
      <c t="s" r="A24" s="4">
        <v>424</v>
      </c>
      <c t="n" r="C24" s="7">
        <v>2707</v>
      </c>
      <c t="n" r="D24" s="6">
        <v>2707</v>
      </c>
    </row>
    <row r="25" spans="1:4">
      <c t="s" r="A25" s="4">
        <v>428</v>
      </c>
    </row>
    <row r="26" spans="1:4">
      <c t="s" r="A26" s="3">
        <v>420</v>
      </c>
    </row>
    <row r="27" spans="1:4">
      <c t="s" r="A27" s="4">
        <v>422</v>
      </c>
      <c t="s" r="C27" s="4">
        <v>429</v>
      </c>
    </row>
    <row r="28" spans="1:4">
      <c t="s" r="A28" s="4">
        <v>424</v>
      </c>
      <c t="n" r="C28" s="7">
        <v>257</v>
      </c>
      <c t="n" r="D28" s="6">
        <v>257</v>
      </c>
    </row>
    <row r="29" spans="1:4">
      <c t="s" r="A29" s="4">
        <v>430</v>
      </c>
    </row>
    <row r="30" spans="1:4">
      <c t="s" r="A30" s="3">
        <v>420</v>
      </c>
    </row>
    <row r="31" spans="1:4">
      <c t="s" r="A31" s="4">
        <v>424</v>
      </c>
      <c t="s" r="B31" s="4">
        <v>84</v>
      </c>
      <c t="n" r="C31" s="7">
        <v>701</v>
      </c>
      <c t="n" r="D31" s="7">
        <v>681</v>
      </c>
    </row>
    <row r="32" spans="1:4">
      <c t="n" r="A32"/>
    </row>
    <row r="33" spans="1:4">
      <c t="s" r="A33" s="4">
        <v>84</v>
      </c>
      <c t="s" r="B33" s="4">
        <v>431</v>
      </c>
    </row>
  </sheetData>
  <mergeCells count="3">
    <mergeCell ref="A1:B2"/>
    <mergeCell ref="A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t="s" r="A1" s="1">
        <v>432</v>
      </c>
      <c t="s" r="B1" s="2">
        <v>382</v>
      </c>
      <c t="s" r="C1" s="2">
        <v>1</v>
      </c>
    </row>
    <row r="2" spans="1:5">
      <c t="s" r="B2" s="2">
        <v>29</v>
      </c>
      <c t="s" r="C2" s="2">
        <v>2</v>
      </c>
      <c t="s" r="D2" s="2">
        <v>29</v>
      </c>
      <c t="s" r="E2" s="2">
        <v>73</v>
      </c>
    </row>
    <row r="3" spans="1:5">
      <c t="s" r="A3" s="4">
        <v>42</v>
      </c>
      <c t="n" r="B3" s="7">
        <v>9473</v>
      </c>
      <c t="n" r="C3" s="7">
        <v>6687</v>
      </c>
      <c t="n" r="D3" s="7">
        <v>9473</v>
      </c>
    </row>
    <row r="4" spans="1:5">
      <c t="s" r="A4" s="4">
        <v>433</v>
      </c>
      <c t="n" r="B4" s="6">
        <v>1200</v>
      </c>
      <c t="n" r="C4" s="6">
        <v>1200</v>
      </c>
      <c t="n" r="D4" s="6">
        <v>1200</v>
      </c>
    </row>
    <row r="5" spans="1:5">
      <c t="s" r="A5" s="4">
        <v>434</v>
      </c>
      <c t="n" r="C5" s="6">
        <v>2800</v>
      </c>
      <c t="n" r="D5" s="6">
        <v>4200</v>
      </c>
      <c t="n" r="E5" s="7">
        <v>4300</v>
      </c>
    </row>
    <row r="6" spans="1:5">
      <c t="s" r="A6" s="4">
        <v>145</v>
      </c>
      <c t="n" r="B6" s="7">
        <v>2500</v>
      </c>
      <c t="n" r="C6" s="6">
        <v>2500</v>
      </c>
      <c t="n" r="D6" s="7">
        <v>2464</v>
      </c>
    </row>
    <row r="7" spans="1:5">
      <c t="s" r="A7" s="4">
        <v>435</v>
      </c>
    </row>
    <row r="8" spans="1:5">
      <c t="s" r="A8" s="4">
        <v>145</v>
      </c>
      <c t="n" r="C8" s="6">
        <v>2500</v>
      </c>
    </row>
    <row r="9" spans="1:5">
      <c t="s" r="A9" s="4">
        <v>436</v>
      </c>
    </row>
    <row r="10" spans="1:5">
      <c t="s" r="A10" s="4">
        <v>145</v>
      </c>
      <c t="n" r="E10" s="7">
        <v>200</v>
      </c>
    </row>
    <row r="11" spans="1:5">
      <c t="s" r="A11" s="4">
        <v>437</v>
      </c>
    </row>
    <row r="12" spans="1:5">
      <c t="s" r="A12" s="4">
        <v>145</v>
      </c>
      <c t="n" r="C12" s="7">
        <v>4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57"/>
    <col customWidth="1" max="2" min="2" width="25"/>
    <col customWidth="1" max="3" min="3" width="25"/>
  </cols>
  <sheetData>
    <row r="1" spans="1:3">
      <c t="s" r="A1" s="1">
        <v>438</v>
      </c>
      <c t="s" r="B1" s="2">
        <v>1</v>
      </c>
    </row>
    <row r="2" spans="1:3">
      <c t="s" r="B2" s="2">
        <v>2</v>
      </c>
      <c t="s" r="C2" s="2">
        <v>29</v>
      </c>
    </row>
    <row r="3" spans="1:3">
      <c t="s" r="A3" s="3">
        <v>439</v>
      </c>
    </row>
    <row r="4" spans="1:3">
      <c t="s" r="A4" s="4">
        <v>440</v>
      </c>
      <c t="n" r="B4" s="7">
        <v>23267</v>
      </c>
      <c t="n" r="C4" s="7">
        <v>23808</v>
      </c>
    </row>
    <row r="5" spans="1:3">
      <c t="s" r="A5" s="4">
        <v>441</v>
      </c>
      <c t="n" r="B5" s="6">
        <v>-17790</v>
      </c>
      <c t="n" r="C5" s="6">
        <v>-15546</v>
      </c>
    </row>
    <row r="6" spans="1:3">
      <c t="s" r="A6" s="4">
        <v>442</v>
      </c>
      <c t="n" r="B6" s="7">
        <v>5477</v>
      </c>
      <c t="n" r="C6" s="6">
        <v>8262</v>
      </c>
    </row>
    <row r="7" spans="1:3">
      <c t="s" r="A7" s="4">
        <v>364</v>
      </c>
    </row>
    <row r="8" spans="1:3">
      <c t="s" r="A8" s="3">
        <v>439</v>
      </c>
    </row>
    <row r="9" spans="1:3">
      <c t="s" r="A9" s="4">
        <v>422</v>
      </c>
      <c t="s" r="B9" s="4">
        <v>368</v>
      </c>
    </row>
    <row r="10" spans="1:3">
      <c t="s" r="A10" s="4">
        <v>369</v>
      </c>
    </row>
    <row r="11" spans="1:3">
      <c t="s" r="A11" s="3">
        <v>439</v>
      </c>
    </row>
    <row r="12" spans="1:3">
      <c t="s" r="A12" s="4">
        <v>422</v>
      </c>
      <c t="s" r="B12" s="4">
        <v>371</v>
      </c>
    </row>
    <row r="13" spans="1:3">
      <c t="s" r="A13" s="4">
        <v>443</v>
      </c>
    </row>
    <row r="14" spans="1:3">
      <c t="s" r="A14" s="3">
        <v>439</v>
      </c>
    </row>
    <row r="15" spans="1:3">
      <c t="s" r="A15" s="4">
        <v>440</v>
      </c>
      <c t="n" r="B15" s="7">
        <v>4930</v>
      </c>
      <c t="n" r="C15" s="6">
        <v>5221</v>
      </c>
    </row>
    <row r="16" spans="1:3">
      <c t="s" r="A16" s="4">
        <v>441</v>
      </c>
      <c t="n" r="B16" s="6">
        <v>-4497</v>
      </c>
      <c t="n" r="C16" s="6">
        <v>-4554</v>
      </c>
    </row>
    <row r="17" spans="1:3">
      <c t="s" r="A17" s="4">
        <v>442</v>
      </c>
      <c t="n" r="B17" s="7">
        <v>433</v>
      </c>
      <c t="n" r="C17" s="7">
        <v>667</v>
      </c>
    </row>
    <row r="18" spans="1:3">
      <c t="s" r="A18" s="4">
        <v>444</v>
      </c>
      <c t="s" r="B18" s="4">
        <v>445</v>
      </c>
      <c t="s" r="C18" s="4">
        <v>446</v>
      </c>
    </row>
    <row r="19" spans="1:3">
      <c t="s" r="A19" s="4">
        <v>447</v>
      </c>
    </row>
    <row r="20" spans="1:3">
      <c t="s" r="A20" s="3">
        <v>439</v>
      </c>
    </row>
    <row r="21" spans="1:3">
      <c t="s" r="A21" s="4">
        <v>422</v>
      </c>
      <c t="s" r="B21" s="4">
        <v>366</v>
      </c>
    </row>
    <row r="22" spans="1:3">
      <c t="s" r="A22" s="4">
        <v>448</v>
      </c>
    </row>
    <row r="23" spans="1:3">
      <c t="s" r="A23" s="3">
        <v>439</v>
      </c>
    </row>
    <row r="24" spans="1:3">
      <c t="s" r="A24" s="4">
        <v>422</v>
      </c>
      <c t="s" r="B24" s="4">
        <v>371</v>
      </c>
    </row>
    <row r="25" spans="1:3">
      <c t="s" r="A25" s="4">
        <v>437</v>
      </c>
    </row>
    <row r="26" spans="1:3">
      <c t="s" r="A26" s="3">
        <v>439</v>
      </c>
    </row>
    <row r="27" spans="1:3">
      <c t="s" r="A27" s="4">
        <v>440</v>
      </c>
      <c t="n" r="B27" s="7">
        <v>14161</v>
      </c>
      <c t="n" r="C27" s="7">
        <v>14161</v>
      </c>
    </row>
    <row r="28" spans="1:3">
      <c t="s" r="A28" s="4">
        <v>441</v>
      </c>
      <c t="n" r="B28" s="6">
        <v>-9632</v>
      </c>
      <c t="n" r="C28" s="6">
        <v>-7713</v>
      </c>
    </row>
    <row r="29" spans="1:3">
      <c t="s" r="A29" s="4">
        <v>442</v>
      </c>
      <c t="n" r="B29" s="7">
        <v>4538</v>
      </c>
      <c t="n" r="C29" s="7">
        <v>6448</v>
      </c>
    </row>
    <row r="30" spans="1:3">
      <c t="s" r="A30" s="4">
        <v>444</v>
      </c>
      <c t="s" r="B30" s="4">
        <v>449</v>
      </c>
      <c t="s" r="C30" s="4">
        <v>450</v>
      </c>
    </row>
    <row r="31" spans="1:3">
      <c t="s" r="A31" s="4">
        <v>451</v>
      </c>
    </row>
    <row r="32" spans="1:3">
      <c t="s" r="A32" s="3">
        <v>439</v>
      </c>
    </row>
    <row r="33" spans="1:3">
      <c t="s" r="A33" s="4">
        <v>422</v>
      </c>
      <c t="s" r="B33" s="4">
        <v>366</v>
      </c>
    </row>
    <row r="34" spans="1:3">
      <c t="s" r="A34" s="4">
        <v>452</v>
      </c>
    </row>
    <row r="35" spans="1:3">
      <c t="s" r="A35" s="3">
        <v>439</v>
      </c>
    </row>
    <row r="36" spans="1:3">
      <c t="s" r="A36" s="4">
        <v>422</v>
      </c>
      <c t="s" r="B36" s="4">
        <v>371</v>
      </c>
    </row>
    <row r="37" spans="1:3">
      <c t="s" r="A37" s="4">
        <v>453</v>
      </c>
    </row>
    <row r="38" spans="1:3">
      <c t="s" r="A38" s="3">
        <v>439</v>
      </c>
    </row>
    <row r="39" spans="1:3">
      <c t="s" r="A39" s="4">
        <v>440</v>
      </c>
      <c t="n" r="B39" s="7">
        <v>2085</v>
      </c>
      <c t="n" r="C39" s="7">
        <v>2085</v>
      </c>
    </row>
    <row r="40" spans="1:3">
      <c t="s" r="A40" s="4">
        <v>441</v>
      </c>
      <c t="n" r="B40" s="6">
        <v>-1911</v>
      </c>
      <c t="n" r="C40" s="6">
        <v>-1494</v>
      </c>
    </row>
    <row r="41" spans="1:3">
      <c t="s" r="A41" s="4">
        <v>442</v>
      </c>
      <c t="n" r="B41" s="7">
        <v>174</v>
      </c>
      <c t="n" r="C41" s="7">
        <v>591</v>
      </c>
    </row>
    <row r="42" spans="1:3">
      <c t="s" r="A42" s="4">
        <v>444</v>
      </c>
      <c t="s" r="B42" s="4">
        <v>454</v>
      </c>
      <c t="s" r="C42" s="4">
        <v>455</v>
      </c>
    </row>
    <row r="43" spans="1:3">
      <c t="s" r="A43" s="4">
        <v>456</v>
      </c>
    </row>
    <row r="44" spans="1:3">
      <c t="s" r="A44" s="3">
        <v>439</v>
      </c>
    </row>
    <row r="45" spans="1:3">
      <c t="s" r="A45" s="4">
        <v>422</v>
      </c>
      <c t="s" r="B45" s="4">
        <v>457</v>
      </c>
    </row>
    <row r="46" spans="1:3">
      <c t="s" r="A46" s="4">
        <v>458</v>
      </c>
    </row>
    <row r="47" spans="1:3">
      <c t="s" r="A47" s="3">
        <v>439</v>
      </c>
    </row>
    <row r="48" spans="1:3">
      <c t="s" r="A48" s="4">
        <v>422</v>
      </c>
      <c t="s" r="B48" s="4">
        <v>429</v>
      </c>
    </row>
    <row r="49" spans="1:3">
      <c t="s" r="A49" s="4">
        <v>459</v>
      </c>
    </row>
    <row r="50" spans="1:3">
      <c t="s" r="A50" s="3">
        <v>439</v>
      </c>
    </row>
    <row r="51" spans="1:3">
      <c t="s" r="A51" s="4">
        <v>440</v>
      </c>
      <c t="n" r="B51" s="7">
        <v>470</v>
      </c>
      <c t="n" r="C51" s="7">
        <v>470</v>
      </c>
    </row>
    <row r="52" spans="1:3">
      <c t="s" r="A52" s="4">
        <v>441</v>
      </c>
      <c t="n" r="B52" s="6">
        <v>-138</v>
      </c>
      <c t="n" r="C52" s="6">
        <v>-28</v>
      </c>
    </row>
    <row r="53" spans="1:3">
      <c t="s" r="A53" s="4">
        <v>442</v>
      </c>
      <c t="n" r="B53" s="7">
        <v>332</v>
      </c>
      <c t="n" r="C53" s="7">
        <v>442</v>
      </c>
    </row>
    <row r="54" spans="1:3">
      <c t="s" r="A54" s="4">
        <v>444</v>
      </c>
      <c t="s" r="B54" s="4">
        <v>460</v>
      </c>
      <c t="s" r="C54" s="4">
        <v>461</v>
      </c>
    </row>
    <row r="55" spans="1:3">
      <c t="s" r="A55" s="4">
        <v>462</v>
      </c>
    </row>
    <row r="56" spans="1:3">
      <c t="s" r="A56" s="3">
        <v>439</v>
      </c>
    </row>
    <row r="57" spans="1:3">
      <c t="s" r="A57" s="4">
        <v>440</v>
      </c>
      <c t="n" r="B57" s="7">
        <v>321</v>
      </c>
      <c t="n" r="C57" s="7">
        <v>321</v>
      </c>
    </row>
    <row r="58" spans="1:3">
      <c t="s" r="A58" s="4">
        <v>441</v>
      </c>
      <c t="n" r="B58" s="7">
        <v>-321</v>
      </c>
      <c t="n" r="C58" s="6">
        <v>-297</v>
      </c>
    </row>
    <row r="59" spans="1:3">
      <c t="s" r="A59" s="4">
        <v>442</v>
      </c>
      <c t="s" r="B59" s="4">
        <v>38</v>
      </c>
      <c t="n" r="C59" s="7">
        <v>24</v>
      </c>
    </row>
    <row r="60" spans="1:3">
      <c t="s" r="A60" s="4">
        <v>444</v>
      </c>
      <c t="s" r="C60" s="4">
        <v>368</v>
      </c>
    </row>
    <row r="61" spans="1:3">
      <c t="s" r="A61" s="4">
        <v>463</v>
      </c>
    </row>
    <row r="62" spans="1:3">
      <c t="s" r="A62" s="3">
        <v>439</v>
      </c>
    </row>
    <row r="63" spans="1:3">
      <c t="s" r="A63" s="4">
        <v>422</v>
      </c>
      <c t="s" r="B63" s="4">
        <v>366</v>
      </c>
    </row>
    <row r="64" spans="1:3">
      <c t="s" r="A64" s="4">
        <v>464</v>
      </c>
    </row>
    <row r="65" spans="1:3">
      <c t="s" r="A65" s="3">
        <v>439</v>
      </c>
    </row>
    <row r="66" spans="1:3">
      <c t="s" r="A66" s="4">
        <v>422</v>
      </c>
      <c t="s" r="B66" s="4">
        <v>465</v>
      </c>
    </row>
    <row r="67" spans="1:3">
      <c t="s" r="A67" s="4">
        <v>466</v>
      </c>
    </row>
    <row r="68" spans="1:3">
      <c t="s" r="A68" s="3">
        <v>439</v>
      </c>
    </row>
    <row r="69" spans="1:3">
      <c t="s" r="A69" s="4">
        <v>440</v>
      </c>
      <c t="n" r="B69" s="7">
        <v>500</v>
      </c>
      <c t="n" r="C69" s="7">
        <v>750</v>
      </c>
    </row>
    <row r="70" spans="1:3">
      <c t="s" r="A70" s="4">
        <v>441</v>
      </c>
      <c t="n" r="B70" s="7">
        <v>-500</v>
      </c>
      <c t="n" r="C70" s="6">
        <v>-660</v>
      </c>
    </row>
    <row r="71" spans="1:3">
      <c t="s" r="A71" s="4">
        <v>442</v>
      </c>
      <c t="s" r="B71" s="4">
        <v>38</v>
      </c>
      <c t="n" r="C71" s="7">
        <v>90</v>
      </c>
    </row>
    <row r="72" spans="1:3">
      <c t="s" r="A72" s="4">
        <v>444</v>
      </c>
      <c t="s" r="C72" s="4">
        <v>467</v>
      </c>
    </row>
    <row r="73" spans="1:3">
      <c t="s" r="A73" s="4">
        <v>468</v>
      </c>
    </row>
    <row r="74" spans="1:3">
      <c t="s" r="A74" s="3">
        <v>439</v>
      </c>
    </row>
    <row r="75" spans="1:3">
      <c t="s" r="A75" s="4">
        <v>422</v>
      </c>
      <c t="s" r="B75" s="4">
        <v>429</v>
      </c>
    </row>
    <row r="76" spans="1:3">
      <c t="s" r="A76" s="4">
        <v>469</v>
      </c>
    </row>
    <row r="77" spans="1:3">
      <c t="s" r="A77" s="3">
        <v>439</v>
      </c>
    </row>
    <row r="78" spans="1:3">
      <c t="s" r="A78" s="4">
        <v>422</v>
      </c>
      <c t="s" r="B78" s="4">
        <v>470</v>
      </c>
    </row>
    <row r="79" spans="1:3">
      <c t="s" r="A79" s="4">
        <v>471</v>
      </c>
    </row>
    <row r="80" spans="1:3">
      <c t="s" r="A80" s="3">
        <v>439</v>
      </c>
    </row>
    <row r="81" spans="1:3">
      <c t="s" r="A81" s="4">
        <v>422</v>
      </c>
      <c t="s" r="B81" s="4">
        <v>368</v>
      </c>
    </row>
    <row r="82" spans="1:3">
      <c t="s" r="A82" s="4">
        <v>440</v>
      </c>
      <c t="n" r="B82" s="7">
        <v>800</v>
      </c>
      <c t="n" r="C82" s="7">
        <v>800</v>
      </c>
    </row>
    <row r="83" spans="1:3">
      <c t="s" r="A83" s="4">
        <v>441</v>
      </c>
      <c t="n" r="B83" s="7">
        <v>-800</v>
      </c>
      <c t="n" r="C83" s="7">
        <v>-800</v>
      </c>
    </row>
    <row r="84" spans="1:3">
      <c t="s" r="A84" s="4">
        <v>442</v>
      </c>
      <c t="s" r="B84" s="4">
        <v>38</v>
      </c>
      <c t="s" r="C84" s="4">
        <v>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2</v>
      </c>
      <c t="s" r="B1" s="2">
        <v>2</v>
      </c>
      <c t="s" r="C1" s="2">
        <v>29</v>
      </c>
    </row>
    <row r="2" spans="1:3">
      <c t="s" r="A2" s="3">
        <v>473</v>
      </c>
    </row>
    <row r="3" spans="1:3">
      <c t="n" r="A3" s="6">
        <v>2016</v>
      </c>
      <c t="n" r="B3" s="7">
        <v>1644</v>
      </c>
    </row>
    <row r="4" spans="1:3">
      <c t="n" r="A4" s="6">
        <v>2017</v>
      </c>
      <c t="n" r="B4" s="6">
        <v>1420</v>
      </c>
    </row>
    <row r="5" spans="1:3">
      <c t="n" r="A5" s="6">
        <v>2018</v>
      </c>
      <c t="n" r="B5" s="6">
        <v>964</v>
      </c>
    </row>
    <row r="6" spans="1:3">
      <c t="n" r="A6" s="6">
        <v>2019</v>
      </c>
      <c t="n" r="B6" s="6">
        <v>558</v>
      </c>
    </row>
    <row r="7" spans="1:3">
      <c t="n" r="A7" s="6">
        <v>2020</v>
      </c>
      <c t="n" r="B7" s="6">
        <v>361</v>
      </c>
    </row>
    <row r="8" spans="1:3">
      <c t="s" r="A8" s="4">
        <v>474</v>
      </c>
      <c t="n" r="B8" s="6">
        <v>530</v>
      </c>
    </row>
    <row r="9" spans="1:3">
      <c t="s" r="A9" s="4">
        <v>118</v>
      </c>
      <c t="n" r="B9" s="7">
        <v>5477</v>
      </c>
      <c t="n" r="C9" s="7">
        <v>82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75</v>
      </c>
      <c t="s" r="B1" s="2">
        <v>2</v>
      </c>
      <c t="s" r="C1" s="2">
        <v>29</v>
      </c>
    </row>
    <row r="2" spans="1:3">
      <c t="s" r="A2" s="3">
        <v>194</v>
      </c>
    </row>
    <row r="3" spans="1:3">
      <c t="s" r="A3" s="4">
        <v>43</v>
      </c>
      <c t="n" r="B3" s="7">
        <v>32304</v>
      </c>
      <c t="n" r="C3" s="7">
        <v>32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06</v>
      </c>
      <c t="s" r="B1" s="2">
        <v>1</v>
      </c>
    </row>
    <row r="2" spans="1:5">
      <c t="s" r="B2" s="2">
        <v>2</v>
      </c>
      <c t="s" r="C2" s="2">
        <v>29</v>
      </c>
      <c t="s" r="E2" s="2">
        <v>73</v>
      </c>
    </row>
    <row r="3" spans="1:5">
      <c t="s" r="A3" s="3">
        <v>107</v>
      </c>
    </row>
    <row r="4" spans="1:5">
      <c t="s" r="A4" s="4">
        <v>94</v>
      </c>
      <c t="n" r="B4" s="7">
        <v>13510</v>
      </c>
      <c t="n" r="C4" s="7">
        <v>3785</v>
      </c>
      <c t="s" r="D4" s="4">
        <v>84</v>
      </c>
      <c t="n" r="E4" s="7">
        <v>70311</v>
      </c>
    </row>
    <row r="5" spans="1:5">
      <c t="s" r="A5" s="3">
        <v>108</v>
      </c>
    </row>
    <row r="6" spans="1:5">
      <c t="s" r="A6" s="4">
        <v>109</v>
      </c>
      <c t="s" r="B6" s="4">
        <v>38</v>
      </c>
      <c t="n" r="C6" s="7">
        <v>642</v>
      </c>
      <c t="n" r="E6" s="6">
        <v>420</v>
      </c>
    </row>
    <row r="7" spans="1:5">
      <c t="s" r="A7" s="4">
        <v>110</v>
      </c>
      <c t="s" r="B7" s="4">
        <v>38</v>
      </c>
      <c t="s" r="C7" s="4">
        <v>38</v>
      </c>
      <c t="n" r="E7" s="6">
        <v>432</v>
      </c>
    </row>
    <row r="8" spans="1:5">
      <c t="s" r="A8" s="4">
        <v>111</v>
      </c>
      <c t="n" r="B8" s="7">
        <v>13510</v>
      </c>
      <c t="n" r="C8" s="7">
        <v>4427</v>
      </c>
      <c t="n" r="E8" s="7">
        <v>71163</v>
      </c>
    </row>
    <row r="9" spans="1:5">
      <c t="n" r="A9"/>
    </row>
    <row r="10" spans="1:5">
      <c t="s" r="A10" s="4">
        <v>84</v>
      </c>
      <c t="s" r="B10" s="4">
        <v>103</v>
      </c>
    </row>
  </sheetData>
  <mergeCells count="5">
    <mergeCell ref="A1:A2"/>
    <mergeCell ref="B1:E1"/>
    <mergeCell ref="C2:D2"/>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476</v>
      </c>
      <c t="s" r="B1" s="2">
        <v>1</v>
      </c>
    </row>
    <row r="2" spans="1:4">
      <c t="s" r="B2" s="2">
        <v>2</v>
      </c>
      <c t="s" r="C2" s="2">
        <v>29</v>
      </c>
      <c t="s" r="D2" s="2">
        <v>73</v>
      </c>
    </row>
    <row r="3" spans="1:4">
      <c t="s" r="A3" s="3">
        <v>197</v>
      </c>
    </row>
    <row r="4" spans="1:4">
      <c t="s" r="A4" s="4">
        <v>477</v>
      </c>
      <c t="n" r="B4" s="7">
        <v>15400</v>
      </c>
      <c t="n" r="C4" s="7">
        <v>19700</v>
      </c>
      <c t="n" r="D4" s="7">
        <v>22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9</v>
      </c>
    </row>
    <row r="2" spans="1:3">
      <c t="s" r="A2" s="3">
        <v>479</v>
      </c>
    </row>
    <row r="3" spans="1:3">
      <c t="s" r="A3" s="4">
        <v>51</v>
      </c>
      <c t="n" r="B3" s="7">
        <v>52554</v>
      </c>
      <c t="n" r="C3" s="7">
        <v>56445</v>
      </c>
    </row>
    <row r="4" spans="1:3">
      <c t="s" r="A4" s="4">
        <v>53</v>
      </c>
      <c t="n" r="B4" s="6">
        <v>50146</v>
      </c>
      <c t="n" r="C4" s="6">
        <v>54782</v>
      </c>
    </row>
    <row r="5" spans="1:3">
      <c t="s" r="A5" s="4">
        <v>480</v>
      </c>
      <c t="n" r="B5" s="6">
        <v>102700</v>
      </c>
      <c t="n" r="C5" s="6">
        <v>111227</v>
      </c>
    </row>
    <row r="6" spans="1:3">
      <c t="s" r="A6" s="4">
        <v>481</v>
      </c>
    </row>
    <row r="7" spans="1:3">
      <c t="s" r="A7" s="3">
        <v>479</v>
      </c>
    </row>
    <row r="8" spans="1:3">
      <c t="s" r="A8" s="4">
        <v>51</v>
      </c>
      <c t="n" r="B8" s="6">
        <v>9352</v>
      </c>
      <c t="n" r="C8" s="6">
        <v>10619</v>
      </c>
    </row>
    <row r="9" spans="1:3">
      <c t="s" r="A9" s="4">
        <v>482</v>
      </c>
    </row>
    <row r="10" spans="1:3">
      <c t="s" r="A10" s="3">
        <v>479</v>
      </c>
    </row>
    <row r="11" spans="1:3">
      <c t="s" r="A11" s="4">
        <v>51</v>
      </c>
      <c t="n" r="B11" s="6">
        <v>40677</v>
      </c>
      <c t="n" r="C11" s="6">
        <v>43231</v>
      </c>
    </row>
    <row r="12" spans="1:3">
      <c t="s" r="A12" s="4">
        <v>483</v>
      </c>
    </row>
    <row r="13" spans="1:3">
      <c t="s" r="A13" s="3">
        <v>479</v>
      </c>
    </row>
    <row r="14" spans="1:3">
      <c t="s" r="A14" s="4">
        <v>51</v>
      </c>
      <c t="n" r="B14" s="7">
        <v>2525</v>
      </c>
      <c t="n" r="C14" s="7">
        <v>25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4</v>
      </c>
      <c t="s" r="B1" s="2">
        <v>2</v>
      </c>
      <c t="s" r="C1" s="2">
        <v>29</v>
      </c>
    </row>
    <row r="2" spans="1:3">
      <c t="s" r="A2" s="3">
        <v>197</v>
      </c>
    </row>
    <row r="3" spans="1:3">
      <c t="n" r="A3" s="6">
        <v>2016</v>
      </c>
      <c t="n" r="B3" s="7">
        <v>52554</v>
      </c>
    </row>
    <row r="4" spans="1:3">
      <c t="n" r="A4" s="6">
        <v>2017</v>
      </c>
      <c t="n" r="B4" s="6">
        <v>20007</v>
      </c>
    </row>
    <row r="5" spans="1:3">
      <c t="n" r="A5" s="6">
        <v>2018</v>
      </c>
      <c t="n" r="B5" s="6">
        <v>14190</v>
      </c>
    </row>
    <row r="6" spans="1:3">
      <c t="n" r="A6" s="6">
        <v>2019</v>
      </c>
      <c t="n" r="B6" s="6">
        <v>8619</v>
      </c>
    </row>
    <row r="7" spans="1:3">
      <c t="n" r="A7" s="6">
        <v>2020</v>
      </c>
      <c t="n" r="B7" s="6">
        <v>3969</v>
      </c>
    </row>
    <row r="8" spans="1:3">
      <c t="s" r="A8" s="4">
        <v>474</v>
      </c>
      <c t="n" r="B8" s="6">
        <v>3361</v>
      </c>
    </row>
    <row r="9" spans="1:3">
      <c t="s" r="A9" s="4">
        <v>480</v>
      </c>
      <c t="n" r="B9" s="7">
        <v>102700</v>
      </c>
      <c t="n" r="C9" s="7">
        <v>1112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485</v>
      </c>
      <c t="s" r="B1" s="2">
        <v>1</v>
      </c>
    </row>
    <row r="2" spans="1:4">
      <c t="s" r="B2" s="2">
        <v>29</v>
      </c>
      <c t="s" r="C2" s="2">
        <v>2</v>
      </c>
      <c t="s" r="D2" s="2">
        <v>73</v>
      </c>
    </row>
    <row r="3" spans="1:4">
      <c t="s" r="A3" s="3">
        <v>486</v>
      </c>
    </row>
    <row r="4" spans="1:4">
      <c t="s" r="A4" s="4">
        <v>358</v>
      </c>
      <c t="n" r="B4" s="7">
        <v>1400</v>
      </c>
    </row>
    <row r="5" spans="1:4">
      <c t="s" r="A5" s="4">
        <v>359</v>
      </c>
      <c t="n" r="B5" s="6">
        <v>1400</v>
      </c>
    </row>
    <row r="6" spans="1:4">
      <c t="s" r="A6" s="4">
        <v>487</v>
      </c>
      <c t="n" r="B6" s="6">
        <v>11400</v>
      </c>
      <c t="n" r="C6" s="7">
        <v>10800</v>
      </c>
      <c t="n" r="D6" s="7">
        <v>4400</v>
      </c>
    </row>
    <row r="7" spans="1:4">
      <c t="s" r="A7" s="4">
        <v>488</v>
      </c>
    </row>
    <row r="8" spans="1:4">
      <c t="s" r="A8" s="3">
        <v>486</v>
      </c>
    </row>
    <row r="9" spans="1:4">
      <c t="s" r="A9" s="4">
        <v>489</v>
      </c>
      <c t="n" r="B9" s="7">
        <v>1500</v>
      </c>
    </row>
    <row r="10" spans="1:4">
      <c t="s" r="A10" s="4">
        <v>356</v>
      </c>
      <c t="s" r="B10" s="4">
        <v>357</v>
      </c>
    </row>
    <row r="11" spans="1:4">
      <c t="s" r="A11" s="4">
        <v>358</v>
      </c>
      <c t="n" r="B11" s="7">
        <v>1400</v>
      </c>
    </row>
    <row r="12" spans="1:4">
      <c t="s" r="A12" s="4">
        <v>359</v>
      </c>
      <c t="n" r="B12" s="7">
        <v>1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21"/>
  </cols>
  <sheetData>
    <row r="1" spans="1:5">
      <c t="s" r="A1" s="1">
        <v>490</v>
      </c>
      <c t="s" r="B1" s="2">
        <v>491</v>
      </c>
      <c t="s" r="C1" s="2">
        <v>492</v>
      </c>
      <c t="s" r="D1" s="2">
        <v>344</v>
      </c>
      <c t="s" r="E1" s="2">
        <v>345</v>
      </c>
    </row>
    <row r="2" spans="1:5">
      <c t="s" r="A2" s="3">
        <v>493</v>
      </c>
    </row>
    <row r="3" spans="1:5">
      <c t="s" r="A3" s="4">
        <v>494</v>
      </c>
      <c t="n" r="C3" s="7">
        <v>800</v>
      </c>
      <c t="n" r="D3" s="7">
        <v>900</v>
      </c>
      <c t="n" r="E3" s="7">
        <v>400</v>
      </c>
    </row>
    <row r="4" spans="1:5">
      <c t="s" r="A4" s="4">
        <v>495</v>
      </c>
      <c t="n" r="C4" s="9">
        <v>0.0007</v>
      </c>
    </row>
    <row r="5" spans="1:5">
      <c t="s" r="A5" s="4">
        <v>496</v>
      </c>
      <c t="n" r="B5" s="10">
        <v>0.03</v>
      </c>
    </row>
    <row r="6" spans="1:5">
      <c t="s" r="A6" s="4">
        <v>497</v>
      </c>
    </row>
    <row r="7" spans="1:5">
      <c t="s" r="A7" s="3">
        <v>493</v>
      </c>
    </row>
    <row r="8" spans="1:5">
      <c t="s" r="A8" s="4">
        <v>498</v>
      </c>
      <c t="n" r="C8" s="7">
        <v>0</v>
      </c>
    </row>
    <row r="9" spans="1:5">
      <c t="s" r="A9" s="4">
        <v>499</v>
      </c>
      <c t="n" r="C9" s="7">
        <v>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00</v>
      </c>
      <c t="s" r="B1" s="2">
        <v>501</v>
      </c>
    </row>
    <row r="2" spans="1:2">
      <c t="s" r="A2" s="3">
        <v>203</v>
      </c>
    </row>
    <row r="3" spans="1:2">
      <c t="n" r="A3" s="6">
        <v>2016</v>
      </c>
      <c t="n" r="B3" s="7">
        <v>555</v>
      </c>
    </row>
    <row r="4" spans="1:2">
      <c t="n" r="A4" s="6">
        <v>2017</v>
      </c>
      <c t="n" r="B4" s="6">
        <v>494</v>
      </c>
    </row>
    <row r="5" spans="1:2">
      <c t="n" r="A5" s="6">
        <v>2018</v>
      </c>
      <c t="n" r="B5" s="6">
        <v>505</v>
      </c>
    </row>
    <row r="6" spans="1:2">
      <c t="n" r="A6" s="6">
        <v>2019</v>
      </c>
      <c t="n" r="B6" s="7">
        <v>316</v>
      </c>
    </row>
    <row r="7" spans="1:2">
      <c t="n" r="A7" s="6">
        <v>2020</v>
      </c>
      <c t="s" r="B7" s="4">
        <v>38</v>
      </c>
    </row>
    <row r="8" spans="1:2">
      <c t="s" r="A8" s="4">
        <v>474</v>
      </c>
      <c t="s" r="B8" s="4">
        <v>38</v>
      </c>
    </row>
    <row r="9" spans="1:2">
      <c t="s" r="A9" s="4">
        <v>118</v>
      </c>
      <c t="n" r="B9" s="7">
        <v>18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02</v>
      </c>
      <c t="s" r="B1" s="2">
        <v>382</v>
      </c>
      <c t="s" r="C1" s="2">
        <v>1</v>
      </c>
    </row>
    <row r="2" spans="1:5">
      <c t="s" r="B2" s="2">
        <v>29</v>
      </c>
      <c t="s" r="C2" s="2">
        <v>2</v>
      </c>
      <c t="s" r="D2" s="2">
        <v>29</v>
      </c>
      <c t="s" r="E2" s="2">
        <v>73</v>
      </c>
    </row>
    <row r="3" spans="1:5">
      <c t="s" r="A3" s="3">
        <v>503</v>
      </c>
    </row>
    <row r="4" spans="1:5">
      <c t="s" r="A4" s="4">
        <v>504</v>
      </c>
      <c t="n" r="C4" s="7">
        <v>5268</v>
      </c>
      <c t="n" r="D4" s="7">
        <v>7190</v>
      </c>
      <c t="n" r="E4" s="7">
        <v>2307</v>
      </c>
    </row>
    <row r="5" spans="1:5">
      <c t="s" r="A5" s="4">
        <v>145</v>
      </c>
      <c t="n" r="B5" s="7">
        <v>2500</v>
      </c>
      <c t="n" r="C5" s="7">
        <v>2500</v>
      </c>
      <c t="n" r="D5" s="7">
        <v>2464</v>
      </c>
    </row>
    <row r="6" spans="1:5">
      <c t="s" r="A6" s="4">
        <v>505</v>
      </c>
    </row>
    <row r="7" spans="1:5">
      <c t="s" r="A7" s="3">
        <v>503</v>
      </c>
    </row>
    <row r="8" spans="1:5">
      <c t="s" r="A8" s="4">
        <v>506</v>
      </c>
      <c t="n" r="E8" s="6">
        <v>300000</v>
      </c>
    </row>
    <row r="9" spans="1:5">
      <c t="s" r="A9" s="4">
        <v>504</v>
      </c>
      <c t="n" r="E9" s="7">
        <v>3700</v>
      </c>
    </row>
    <row r="10" spans="1:5">
      <c t="s" r="A10" s="4">
        <v>145</v>
      </c>
      <c t="n" r="B10" s="7">
        <v>25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07</v>
      </c>
      <c t="s" r="B1" s="2">
        <v>73</v>
      </c>
      <c t="s" r="C1" s="2">
        <v>508</v>
      </c>
      <c t="s" r="D1" s="2">
        <v>2</v>
      </c>
      <c t="s" r="E1" s="2">
        <v>4</v>
      </c>
      <c t="s" r="F1" s="2">
        <v>509</v>
      </c>
      <c t="s" r="G1" s="2">
        <v>510</v>
      </c>
      <c t="s" r="H1" s="2">
        <v>384</v>
      </c>
      <c t="s" r="I1" s="2">
        <v>387</v>
      </c>
      <c t="s" r="J1" s="2">
        <v>511</v>
      </c>
      <c t="s" r="K1" s="2">
        <v>2</v>
      </c>
      <c t="s" r="L1" s="2">
        <v>29</v>
      </c>
      <c t="s" r="M1" s="2">
        <v>73</v>
      </c>
      <c t="s" r="N1" s="2">
        <v>512</v>
      </c>
    </row>
    <row r="2" spans="1:14">
      <c t="s" r="A2" s="3">
        <v>513</v>
      </c>
    </row>
    <row r="3" spans="1:14">
      <c t="s" r="A3" s="4">
        <v>514</v>
      </c>
      <c t="n" r="C3" s="8">
        <v>12.24</v>
      </c>
    </row>
    <row r="4" spans="1:14">
      <c t="s" r="A4" s="4">
        <v>515</v>
      </c>
      <c t="n" r="C4" s="7">
        <v>13100</v>
      </c>
      <c t="n" r="E4" s="7">
        <v>94</v>
      </c>
      <c t="n" r="J4" s="7">
        <v>400</v>
      </c>
      <c t="n" r="L4" s="7">
        <v>500</v>
      </c>
    </row>
    <row r="5" spans="1:14">
      <c t="s" r="A5" s="4">
        <v>516</v>
      </c>
      <c t="n" r="D5" s="8">
        <v>9.449999999999999</v>
      </c>
      <c t="n" r="E5" s="8">
        <v>7.7</v>
      </c>
      <c t="n" r="J5" s="8">
        <v>12.45</v>
      </c>
      <c t="n" r="L5" s="8">
        <v>9.449999999999999</v>
      </c>
    </row>
    <row r="6" spans="1:14">
      <c t="s" r="A6" s="4">
        <v>517</v>
      </c>
      <c t="n" r="J6" s="6">
        <v>32129</v>
      </c>
    </row>
    <row r="7" spans="1:14">
      <c t="s" r="A7" s="4">
        <v>518</v>
      </c>
      <c t="n" r="J7" s="7">
        <v>500</v>
      </c>
      <c t="n" r="L7" s="7">
        <v>4</v>
      </c>
    </row>
    <row r="8" spans="1:14">
      <c t="s" r="A8" s="4">
        <v>519</v>
      </c>
      <c t="n" r="J8" s="8">
        <v>15.54</v>
      </c>
    </row>
    <row r="9" spans="1:14">
      <c t="s" r="A9" s="4">
        <v>520</v>
      </c>
      <c t="n" r="M9" s="6">
        <v>190000</v>
      </c>
    </row>
    <row r="10" spans="1:14">
      <c t="s" r="A10" s="4">
        <v>521</v>
      </c>
      <c t="n" r="B10" s="7">
        <v>0</v>
      </c>
      <c t="n" r="L10" s="6">
        <v>0</v>
      </c>
      <c t="n" r="M10" s="7">
        <v>0</v>
      </c>
    </row>
    <row r="11" spans="1:14">
      <c t="s" r="A11" s="4">
        <v>522</v>
      </c>
      <c t="n" r="M11" s="7">
        <v>33000</v>
      </c>
    </row>
    <row r="12" spans="1:14">
      <c t="s" r="A12" s="4">
        <v>523</v>
      </c>
      <c t="n" r="M12" s="8">
        <v>17.27</v>
      </c>
    </row>
    <row r="13" spans="1:14">
      <c t="s" r="A13" s="4">
        <v>524</v>
      </c>
      <c t="n" r="D13" s="7">
        <v>20000</v>
      </c>
      <c t="n" r="K13" s="7">
        <v>20000</v>
      </c>
      <c t="n" r="L13" s="6">
        <v>100000</v>
      </c>
      <c t="n" r="N13" s="7">
        <v>20000</v>
      </c>
    </row>
    <row r="14" spans="1:14">
      <c t="s" r="A14" s="4">
        <v>525</v>
      </c>
      <c t="n" r="L14" s="6">
        <v>91300</v>
      </c>
    </row>
    <row r="15" spans="1:14">
      <c t="s" r="A15" s="4">
        <v>526</v>
      </c>
      <c t="n" r="L15" s="7">
        <v>8700</v>
      </c>
    </row>
    <row r="16" spans="1:14">
      <c t="s" r="A16" s="4">
        <v>527</v>
      </c>
      <c t="n" r="C16" s="6">
        <v>1062092</v>
      </c>
      <c t="n" r="D16" s="6">
        <v>10989</v>
      </c>
      <c t="n" r="E16" s="6">
        <v>12161</v>
      </c>
      <c t="n" r="L16" s="6">
        <v>6143731</v>
      </c>
    </row>
    <row r="17" spans="1:14">
      <c t="s" r="A17" s="4">
        <v>528</v>
      </c>
      <c t="n" r="C17" s="7">
        <v>13000</v>
      </c>
      <c t="n" r="D17" s="7">
        <v>104</v>
      </c>
      <c t="n" r="E17" s="7">
        <v>94</v>
      </c>
      <c t="n" r="K17" s="7">
        <v>2329003</v>
      </c>
    </row>
    <row r="18" spans="1:14">
      <c t="s" r="A18" s="4">
        <v>529</v>
      </c>
    </row>
    <row r="19" spans="1:14">
      <c t="s" r="A19" s="3">
        <v>513</v>
      </c>
    </row>
    <row r="20" spans="1:14">
      <c t="s" r="A20" s="4">
        <v>515</v>
      </c>
      <c t="n" r="G20" s="7">
        <v>64</v>
      </c>
      <c t="n" r="H20" s="7">
        <v>14</v>
      </c>
      <c t="n" r="I20" s="7">
        <v>42</v>
      </c>
    </row>
    <row r="21" spans="1:14">
      <c t="s" r="A21" s="4">
        <v>516</v>
      </c>
      <c t="n" r="G21" s="8">
        <v>6.87</v>
      </c>
      <c t="n" r="H21" s="8">
        <v>6.99</v>
      </c>
      <c t="n" r="I21" s="8">
        <v>20.71</v>
      </c>
    </row>
    <row r="22" spans="1:14">
      <c t="s" r="A22" s="4">
        <v>517</v>
      </c>
      <c t="n" r="G22" s="6">
        <v>9336</v>
      </c>
      <c t="n" r="H22" s="6">
        <v>2015</v>
      </c>
      <c t="n" r="I22" s="6">
        <v>2015</v>
      </c>
    </row>
    <row r="23" spans="1:14">
      <c t="s" r="A23" s="4">
        <v>518</v>
      </c>
      <c t="n" r="G23" s="7">
        <v>115</v>
      </c>
      <c t="n" r="H23" s="7">
        <v>25</v>
      </c>
      <c t="n" r="I23" s="7">
        <v>24</v>
      </c>
    </row>
    <row r="24" spans="1:14">
      <c t="s" r="A24" s="4">
        <v>519</v>
      </c>
      <c t="n" r="G24" s="8">
        <v>12.32</v>
      </c>
      <c t="n" r="H24" s="8">
        <v>6.99</v>
      </c>
      <c t="n" r="I24" s="8">
        <v>12.24</v>
      </c>
    </row>
    <row r="25" spans="1:14">
      <c t="s" r="A25" s="4">
        <v>530</v>
      </c>
    </row>
    <row r="26" spans="1:14">
      <c t="s" r="A26" s="3">
        <v>513</v>
      </c>
    </row>
    <row r="27" spans="1:14">
      <c t="s" r="A27" s="4">
        <v>515</v>
      </c>
      <c t="n" r="B27" s="7">
        <v>400</v>
      </c>
      <c t="n" r="E27" s="7">
        <v>188</v>
      </c>
      <c t="n" r="L27" s="7">
        <v>300</v>
      </c>
    </row>
    <row r="28" spans="1:14">
      <c t="s" r="A28" s="4">
        <v>516</v>
      </c>
      <c t="n" r="B28" s="8">
        <v>11.91</v>
      </c>
      <c t="n" r="E28" s="8">
        <v>7.7</v>
      </c>
      <c t="n" r="K28" s="8">
        <v>12.32</v>
      </c>
      <c t="n" r="L28" s="8">
        <v>8.119999999999999</v>
      </c>
    </row>
    <row r="29" spans="1:14">
      <c t="s" r="A29" s="4">
        <v>517</v>
      </c>
      <c t="n" r="B29" s="6">
        <v>35967</v>
      </c>
      <c t="n" r="E29" s="6">
        <v>24410</v>
      </c>
      <c t="n" r="K29" s="6">
        <v>53419</v>
      </c>
      <c t="n" r="L29" s="6">
        <v>35967</v>
      </c>
    </row>
    <row r="30" spans="1:14">
      <c t="s" r="A30" s="4">
        <v>518</v>
      </c>
      <c t="n" r="B30" s="7">
        <v>400</v>
      </c>
      <c t="n" r="E30" s="7">
        <v>301</v>
      </c>
      <c t="n" r="K30" s="7">
        <v>700</v>
      </c>
      <c t="n" r="L30" s="7">
        <v>400</v>
      </c>
    </row>
    <row r="31" spans="1:14">
      <c t="s" r="A31" s="4">
        <v>519</v>
      </c>
      <c t="n" r="B31" s="8">
        <v>12.32</v>
      </c>
      <c t="n" r="D31" s="8">
        <v>12.32</v>
      </c>
      <c t="n" r="E31" s="8">
        <v>12.32</v>
      </c>
      <c t="n" r="K31" s="8">
        <v>12.32</v>
      </c>
      <c t="n" r="L31" s="8">
        <v>12.32</v>
      </c>
      <c t="n" r="M31" s="8">
        <v>12.32</v>
      </c>
    </row>
    <row r="32" spans="1:14">
      <c t="s" r="A32" s="4">
        <v>531</v>
      </c>
    </row>
    <row r="33" spans="1:14">
      <c t="s" r="A33" s="3">
        <v>513</v>
      </c>
    </row>
    <row r="34" spans="1:14">
      <c t="s" r="A34" s="4">
        <v>515</v>
      </c>
      <c t="n" r="F34" s="7">
        <v>6</v>
      </c>
    </row>
    <row r="35" spans="1:14">
      <c t="s" r="A35" s="4">
        <v>516</v>
      </c>
      <c t="n" r="F35" s="8">
        <v>7.09</v>
      </c>
    </row>
    <row r="36" spans="1:14">
      <c t="s" r="A36" s="4">
        <v>517</v>
      </c>
      <c t="n" r="F36" s="6">
        <v>834</v>
      </c>
    </row>
    <row r="37" spans="1:14">
      <c t="s" r="A37" s="4">
        <v>518</v>
      </c>
      <c t="n" r="F37" s="7">
        <v>10</v>
      </c>
    </row>
    <row r="38" spans="1:14">
      <c t="s" r="A38" s="4">
        <v>519</v>
      </c>
      <c t="n" r="F38" s="8">
        <v>12.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2</v>
      </c>
      <c t="s" r="C2" s="2">
        <v>29</v>
      </c>
      <c t="s" r="D2" s="2">
        <v>73</v>
      </c>
    </row>
    <row r="3" spans="1:4">
      <c t="s" r="A3" s="3">
        <v>533</v>
      </c>
    </row>
    <row r="4" spans="1:4">
      <c t="s" r="A4" s="4">
        <v>402</v>
      </c>
      <c t="n" r="B4" s="6">
        <v>7164</v>
      </c>
    </row>
    <row r="5" spans="1:4">
      <c t="s" r="A5" s="4">
        <v>407</v>
      </c>
      <c t="n" r="B5" s="6">
        <v>9426</v>
      </c>
      <c t="n" r="C5" s="6">
        <v>7164</v>
      </c>
    </row>
    <row r="6" spans="1:4">
      <c t="s" r="A6" s="3">
        <v>534</v>
      </c>
    </row>
    <row r="7" spans="1:4">
      <c t="s" r="A7" s="4">
        <v>402</v>
      </c>
      <c t="n" r="B7" s="7">
        <v>107683</v>
      </c>
    </row>
    <row r="8" spans="1:4">
      <c t="s" r="A8" s="4">
        <v>535</v>
      </c>
      <c t="n" r="B8" s="6">
        <v>-20198</v>
      </c>
      <c t="n" r="D8" s="7">
        <v>-15453</v>
      </c>
    </row>
    <row r="9" spans="1:4">
      <c t="s" r="A9" s="4">
        <v>407</v>
      </c>
      <c t="n" r="B9" s="7">
        <v>126772</v>
      </c>
      <c t="n" r="C9" s="7">
        <v>107683</v>
      </c>
    </row>
    <row r="10" spans="1:4">
      <c t="s" r="A10" s="4">
        <v>536</v>
      </c>
    </row>
    <row r="11" spans="1:4">
      <c t="s" r="A11" s="3">
        <v>533</v>
      </c>
    </row>
    <row r="12" spans="1:4">
      <c t="s" r="A12" s="4">
        <v>402</v>
      </c>
      <c t="n" r="B12" s="6">
        <v>7164260</v>
      </c>
      <c t="n" r="C12" s="6">
        <v>7202242</v>
      </c>
      <c t="n" r="D12" s="6">
        <v>6018246</v>
      </c>
    </row>
    <row r="13" spans="1:4">
      <c t="s" r="A13" s="4">
        <v>535</v>
      </c>
      <c t="n" r="B13" s="6">
        <v>2329003</v>
      </c>
      <c t="n" r="D13" s="6">
        <v>190000</v>
      </c>
    </row>
    <row r="14" spans="1:4">
      <c t="s" r="A14" s="4">
        <v>537</v>
      </c>
      <c t="n" r="B14" s="6">
        <v>23150</v>
      </c>
      <c t="n" r="D14" s="6">
        <v>-32129</v>
      </c>
    </row>
    <row r="15" spans="1:4">
      <c t="s" r="A15" s="4">
        <v>538</v>
      </c>
      <c t="n" r="B15" s="6">
        <v>-90014</v>
      </c>
      <c t="n" r="C15" s="6">
        <v>-37982</v>
      </c>
      <c t="n" r="D15" s="6">
        <v>-35967</v>
      </c>
    </row>
    <row r="16" spans="1:4">
      <c t="s" r="A16" s="4">
        <v>539</v>
      </c>
      <c t="n" r="D16" s="6">
        <v>1062092</v>
      </c>
    </row>
    <row r="17" spans="1:4">
      <c t="s" r="A17" s="4">
        <v>407</v>
      </c>
      <c t="n" r="B17" s="6">
        <v>9426399</v>
      </c>
      <c t="n" r="C17" s="6">
        <v>7164260</v>
      </c>
      <c t="n" r="D17" s="6">
        <v>7202242</v>
      </c>
    </row>
    <row r="18" spans="1:4">
      <c t="s" r="A18" s="3">
        <v>534</v>
      </c>
    </row>
    <row r="19" spans="1:4">
      <c t="s" r="A19" s="4">
        <v>402</v>
      </c>
      <c t="n" r="B19" s="7">
        <v>107683</v>
      </c>
      <c t="n" r="C19" s="7">
        <v>108151</v>
      </c>
      <c t="n" r="D19" s="7">
        <v>93541</v>
      </c>
    </row>
    <row r="20" spans="1:4">
      <c t="s" r="A20" s="4">
        <v>535</v>
      </c>
      <c t="n" r="B20" s="6">
        <v>20000</v>
      </c>
      <c t="n" r="D20" s="6">
        <v>2453</v>
      </c>
    </row>
    <row r="21" spans="1:4">
      <c t="s" r="A21" s="4">
        <v>537</v>
      </c>
      <c t="n" r="B21" s="6">
        <v>198</v>
      </c>
      <c t="n" r="D21" s="6">
        <v>-499</v>
      </c>
    </row>
    <row r="22" spans="1:4">
      <c t="s" r="A22" s="4">
        <v>538</v>
      </c>
      <c t="n" r="B22" s="6">
        <v>-1109</v>
      </c>
      <c t="n" r="C22" s="6">
        <v>-468</v>
      </c>
      <c t="n" r="D22" s="6">
        <v>428</v>
      </c>
    </row>
    <row r="23" spans="1:4">
      <c t="s" r="A23" s="4">
        <v>539</v>
      </c>
      <c t="n" r="D23" s="6">
        <v>13084</v>
      </c>
    </row>
    <row r="24" spans="1:4">
      <c t="s" r="A24" s="4">
        <v>407</v>
      </c>
      <c t="n" r="B24" s="7">
        <v>126772</v>
      </c>
      <c t="n" r="C24" s="7">
        <v>107683</v>
      </c>
      <c t="n" r="D24" s="7">
        <v>1081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4"/>
  </cols>
  <sheetData>
    <row r="1" spans="1:5">
      <c t="s" r="A1" s="1">
        <v>540</v>
      </c>
      <c t="s" r="B1" s="2">
        <v>1</v>
      </c>
    </row>
    <row r="2" spans="1:5">
      <c t="s" r="B2" s="2">
        <v>541</v>
      </c>
      <c t="s" r="C2" s="2">
        <v>542</v>
      </c>
      <c t="s" r="D2" s="2">
        <v>543</v>
      </c>
      <c t="s" r="E2" s="2">
        <v>544</v>
      </c>
    </row>
    <row r="3" spans="1:5">
      <c t="s" r="A3" s="3">
        <v>545</v>
      </c>
    </row>
    <row r="4" spans="1:5">
      <c t="s" r="A4" s="4">
        <v>546</v>
      </c>
      <c t="n" r="B4" s="6">
        <v>3600000</v>
      </c>
    </row>
    <row r="5" spans="1:5">
      <c t="s" r="A5" s="4">
        <v>122</v>
      </c>
      <c t="n" r="B5" s="7">
        <v>5268</v>
      </c>
      <c t="n" r="C5" s="7">
        <v>7190</v>
      </c>
      <c t="n" r="D5" s="7">
        <v>2806</v>
      </c>
    </row>
    <row r="6" spans="1:5">
      <c t="s" r="A6" s="4">
        <v>547</v>
      </c>
      <c t="n" r="B6" s="8">
        <v>3.6</v>
      </c>
      <c t="n" r="C6" s="8">
        <v>6.22</v>
      </c>
      <c t="n" r="D6" s="8">
        <v>7.47</v>
      </c>
    </row>
    <row r="7" spans="1:5">
      <c t="s" r="A7" s="4">
        <v>548</v>
      </c>
      <c t="n" r="B7" s="6">
        <v>385852</v>
      </c>
      <c t="n" r="C7" s="6">
        <v>30500</v>
      </c>
      <c t="n" r="D7" s="6">
        <v>190713</v>
      </c>
    </row>
    <row r="8" spans="1:5">
      <c t="s" r="A8" s="4">
        <v>549</v>
      </c>
      <c t="n" r="E8" s="8">
        <v>15.54</v>
      </c>
    </row>
    <row r="9" spans="1:5">
      <c t="s" r="A9" s="4">
        <v>550</v>
      </c>
      <c t="n" r="B9" s="10">
        <v>0.2</v>
      </c>
    </row>
    <row r="10" spans="1:5">
      <c t="s" r="A10" s="4">
        <v>551</v>
      </c>
    </row>
    <row r="11" spans="1:5">
      <c t="s" r="A11" s="3">
        <v>545</v>
      </c>
    </row>
    <row r="12" spans="1:5">
      <c t="s" r="A12" s="4">
        <v>552</v>
      </c>
      <c t="s" r="B12" s="4">
        <v>429</v>
      </c>
    </row>
    <row r="13" spans="1:5">
      <c t="s" r="A13" s="4">
        <v>122</v>
      </c>
      <c t="n" r="B13" s="7">
        <v>4108</v>
      </c>
      <c t="n" r="C13" s="7">
        <v>6072</v>
      </c>
      <c t="n" r="D13" s="7">
        <v>1685</v>
      </c>
    </row>
    <row r="14" spans="1:5">
      <c t="s" r="A14" s="4">
        <v>553</v>
      </c>
      <c t="n" r="B14" s="6">
        <v>14</v>
      </c>
      <c t="n" r="C14" s="6">
        <v>42</v>
      </c>
      <c t="n" r="D14" s="6">
        <v>12</v>
      </c>
    </row>
    <row r="15" spans="1:5">
      <c t="s" r="A15" s="4">
        <v>554</v>
      </c>
      <c t="n" r="B15" s="7">
        <v>3800</v>
      </c>
    </row>
    <row r="16" spans="1:5">
      <c t="s" r="A16" s="4">
        <v>555</v>
      </c>
      <c t="s" r="B16" s="4">
        <v>556</v>
      </c>
    </row>
    <row r="17" spans="1:5">
      <c t="s" r="A17" s="4">
        <v>557</v>
      </c>
      <c t="n" r="B17" s="7">
        <v>4100</v>
      </c>
      <c t="n" r="C17" s="6">
        <v>6100</v>
      </c>
      <c t="n" r="D17" s="7">
        <v>1700</v>
      </c>
    </row>
    <row r="18" spans="1:5">
      <c t="s" r="A18" s="4">
        <v>558</v>
      </c>
    </row>
    <row r="19" spans="1:5">
      <c t="s" r="A19" s="3">
        <v>545</v>
      </c>
    </row>
    <row r="20" spans="1:5">
      <c t="s" r="A20" s="4">
        <v>559</v>
      </c>
      <c t="s" r="B20" s="4">
        <v>560</v>
      </c>
    </row>
    <row r="21" spans="1:5">
      <c t="s" r="A21" s="4">
        <v>561</v>
      </c>
    </row>
    <row r="22" spans="1:5">
      <c t="s" r="A22" s="3">
        <v>545</v>
      </c>
    </row>
    <row r="23" spans="1:5">
      <c t="s" r="A23" s="4">
        <v>559</v>
      </c>
      <c t="s" r="B23" s="4">
        <v>562</v>
      </c>
    </row>
    <row r="24" spans="1:5">
      <c t="s" r="A24" s="4">
        <v>563</v>
      </c>
    </row>
    <row r="25" spans="1:5">
      <c t="s" r="A25" s="3">
        <v>545</v>
      </c>
    </row>
    <row r="26" spans="1:5">
      <c t="s" r="A26" s="4">
        <v>548</v>
      </c>
      <c t="n" r="D26" s="6">
        <v>138357</v>
      </c>
    </row>
    <row r="27" spans="1:5">
      <c t="s" r="A27" s="4">
        <v>564</v>
      </c>
    </row>
    <row r="28" spans="1:5">
      <c t="s" r="A28" s="3">
        <v>545</v>
      </c>
    </row>
    <row r="29" spans="1:5">
      <c t="s" r="A29" s="4">
        <v>548</v>
      </c>
      <c t="n" r="D29" s="6">
        <v>52356</v>
      </c>
    </row>
    <row r="30" spans="1:5">
      <c t="s" r="A30" s="4">
        <v>565</v>
      </c>
    </row>
    <row r="31" spans="1:5">
      <c t="s" r="A31" s="3">
        <v>545</v>
      </c>
    </row>
    <row r="32" spans="1:5">
      <c t="s" r="A32" s="4">
        <v>122</v>
      </c>
      <c t="n" r="B32" s="7">
        <v>1160</v>
      </c>
      <c t="n" r="C32" s="6">
        <v>1118</v>
      </c>
      <c t="n" r="D32" s="7">
        <v>721</v>
      </c>
    </row>
    <row r="33" spans="1:5">
      <c t="s" r="A33" s="4">
        <v>554</v>
      </c>
      <c t="n" r="C33" s="7">
        <v>3100</v>
      </c>
    </row>
    <row r="34" spans="1:5">
      <c t="s" r="A34" s="4">
        <v>549</v>
      </c>
      <c t="n" r="D34" s="8">
        <v>16.29</v>
      </c>
    </row>
    <row r="35" spans="1:5">
      <c t="s" r="A35" s="4">
        <v>566</v>
      </c>
    </row>
    <row r="36" spans="1:5">
      <c t="s" r="A36" s="3">
        <v>545</v>
      </c>
    </row>
    <row r="37" spans="1:5">
      <c t="s" r="A37" s="4">
        <v>122</v>
      </c>
      <c t="s" r="B37" s="4">
        <v>38</v>
      </c>
      <c t="s" r="C37" s="4">
        <v>38</v>
      </c>
      <c t="n" r="D37" s="7">
        <v>400</v>
      </c>
    </row>
    <row r="38" spans="1:5">
      <c t="s" r="A38" s="4">
        <v>567</v>
      </c>
    </row>
    <row r="39" spans="1:5">
      <c t="s" r="A39" s="3">
        <v>545</v>
      </c>
    </row>
    <row r="40" spans="1:5">
      <c t="s" r="A40" s="4">
        <v>122</v>
      </c>
      <c t="n" r="B40" s="7">
        <v>5300</v>
      </c>
      <c t="n" r="C40" s="7">
        <v>7200</v>
      </c>
      <c t="n" r="D40" s="6">
        <v>2800</v>
      </c>
    </row>
    <row r="41" spans="1:5">
      <c t="s" r="A41" s="4">
        <v>555</v>
      </c>
      <c t="s" r="B41" s="4">
        <v>568</v>
      </c>
    </row>
    <row r="42" spans="1:5">
      <c t="s" r="A42" s="4">
        <v>569</v>
      </c>
      <c t="n" r="B42" s="7">
        <v>4700</v>
      </c>
      <c t="n" r="C42" s="6">
        <v>4200</v>
      </c>
      <c t="n" r="D42" s="6">
        <v>300</v>
      </c>
    </row>
    <row r="43" spans="1:5">
      <c t="s" r="A43" s="4">
        <v>570</v>
      </c>
      <c t="n" r="B43" s="7">
        <v>1800</v>
      </c>
      <c t="n" r="C43" s="7">
        <v>1600</v>
      </c>
      <c t="n" r="D43" s="7">
        <v>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46"/>
    <col customWidth="1" max="5" min="5" width="15"/>
    <col customWidth="1" max="6" min="6" width="40"/>
    <col customWidth="1" max="7" min="7" width="10"/>
    <col customWidth="1" max="8" min="8" width="4"/>
  </cols>
  <sheetData>
    <row r="1" spans="1:8">
      <c t="s" r="A1" s="1">
        <v>112</v>
      </c>
      <c t="s" r="B1" s="2">
        <v>113</v>
      </c>
      <c t="s" r="C1" s="2">
        <v>114</v>
      </c>
      <c t="s" r="D1" s="2">
        <v>115</v>
      </c>
      <c t="s" r="E1" s="2">
        <v>116</v>
      </c>
      <c t="s" r="F1" s="2">
        <v>117</v>
      </c>
      <c t="s" r="G1" s="2">
        <v>118</v>
      </c>
    </row>
    <row r="2" spans="1:8">
      <c t="s" r="A2" s="4">
        <v>119</v>
      </c>
      <c t="n" r="B2" s="7">
        <v>108048</v>
      </c>
      <c t="n" r="C2" s="7">
        <v>1729</v>
      </c>
      <c t="n" r="D2" s="7">
        <v>-1494</v>
      </c>
      <c t="n" r="E2" s="7">
        <v>-93541</v>
      </c>
      <c t="n" r="F2" s="7">
        <v>-39512</v>
      </c>
      <c t="n" r="G2" s="7">
        <v>-24770</v>
      </c>
    </row>
    <row r="3" spans="1:8">
      <c t="s" r="A3" s="4">
        <v>120</v>
      </c>
      <c t="n" r="B3" s="6">
        <v>24728</v>
      </c>
      <c t="n" r="E3" s="6">
        <v>-6018</v>
      </c>
    </row>
    <row r="4" spans="1:8">
      <c t="s" r="A4" s="4">
        <v>121</v>
      </c>
      <c t="n" r="B4" s="6">
        <v>1</v>
      </c>
    </row>
    <row r="5" spans="1:8">
      <c t="s" r="A5" s="4">
        <v>122</v>
      </c>
      <c t="n" r="C5" s="6">
        <v>2307</v>
      </c>
      <c t="n" r="G5" s="6">
        <v>2307</v>
      </c>
    </row>
    <row r="6" spans="1:8">
      <c t="s" r="A6" s="4">
        <v>123</v>
      </c>
      <c t="n" r="E6" s="7">
        <v>499</v>
      </c>
      <c t="n" r="G6" s="6">
        <v>499</v>
      </c>
    </row>
    <row r="7" spans="1:8">
      <c t="s" r="A7" s="4">
        <v>124</v>
      </c>
      <c t="n" r="E7" s="6">
        <v>32</v>
      </c>
    </row>
    <row r="8" spans="1:8">
      <c t="s" r="A8" s="4">
        <v>125</v>
      </c>
      <c t="n" r="C8" s="6">
        <v>-428</v>
      </c>
      <c t="n" r="E8" s="7">
        <v>428</v>
      </c>
    </row>
    <row r="9" spans="1:8">
      <c t="s" r="A9" s="4">
        <v>126</v>
      </c>
      <c t="n" r="E9" s="6">
        <v>36</v>
      </c>
    </row>
    <row r="10" spans="1:8">
      <c t="s" r="A10" s="4">
        <v>127</v>
      </c>
      <c t="n" r="B10" s="7">
        <v>3696</v>
      </c>
      <c t="n" r="G10" s="6">
        <v>3696</v>
      </c>
    </row>
    <row r="11" spans="1:8">
      <c t="s" r="A11" s="4">
        <v>128</v>
      </c>
      <c t="n" r="B11" s="6">
        <v>300</v>
      </c>
    </row>
    <row r="12" spans="1:8">
      <c t="s" r="A12" s="4">
        <v>129</v>
      </c>
      <c t="n" r="C12" s="6">
        <v>84</v>
      </c>
      <c t="n" r="E12" s="7">
        <v>-15537</v>
      </c>
      <c t="n" r="G12" s="6">
        <v>-15453</v>
      </c>
    </row>
    <row r="13" spans="1:8">
      <c t="s" r="A13" s="4">
        <v>130</v>
      </c>
      <c t="n" r="E13" s="6">
        <v>-1252</v>
      </c>
    </row>
    <row r="14" spans="1:8">
      <c t="s" r="A14" s="4">
        <v>131</v>
      </c>
      <c t="n" r="D14" s="6">
        <v>852</v>
      </c>
      <c t="n" r="G14" s="6">
        <v>852</v>
      </c>
    </row>
    <row r="15" spans="1:8">
      <c t="s" r="A15" s="4">
        <v>94</v>
      </c>
      <c t="n" r="F15" s="6">
        <v>70311</v>
      </c>
      <c t="n" r="G15" s="6">
        <v>70311</v>
      </c>
    </row>
    <row r="16" spans="1:8">
      <c t="s" r="A16" s="4">
        <v>132</v>
      </c>
      <c t="n" r="B16" s="7">
        <v>111744</v>
      </c>
      <c t="n" r="C16" s="6">
        <v>3692</v>
      </c>
      <c t="n" r="D16" s="6">
        <v>-642</v>
      </c>
      <c t="n" r="E16" s="7">
        <v>-108151</v>
      </c>
      <c t="n" r="F16" s="6">
        <v>30799</v>
      </c>
      <c t="n" r="G16" s="6">
        <v>37442</v>
      </c>
    </row>
    <row r="17" spans="1:8">
      <c t="s" r="A17" s="4">
        <v>133</v>
      </c>
      <c t="n" r="B17" s="6">
        <v>25029</v>
      </c>
      <c t="n" r="E17" s="6">
        <v>-7202</v>
      </c>
    </row>
    <row r="18" spans="1:8">
      <c t="s" r="A18" s="4">
        <v>134</v>
      </c>
      <c t="n" r="B18" s="7">
        <v>27</v>
      </c>
      <c t="n" r="G18" s="6">
        <v>27</v>
      </c>
    </row>
    <row r="19" spans="1:8">
      <c t="s" r="A19" s="4">
        <v>121</v>
      </c>
      <c t="n" r="B19" s="6">
        <v>3</v>
      </c>
    </row>
    <row r="20" spans="1:8">
      <c t="s" r="A20" s="4">
        <v>122</v>
      </c>
      <c t="n" r="C20" s="6">
        <v>7190</v>
      </c>
      <c t="n" r="G20" s="7">
        <v>7190</v>
      </c>
    </row>
    <row r="21" spans="1:8">
      <c t="s" r="A21" s="4">
        <v>125</v>
      </c>
      <c t="n" r="C21" s="6">
        <v>-468</v>
      </c>
      <c t="n" r="E21" s="7">
        <v>468</v>
      </c>
    </row>
    <row r="22" spans="1:8">
      <c t="s" r="A22" s="4">
        <v>126</v>
      </c>
      <c t="n" r="E22" s="6">
        <v>38</v>
      </c>
    </row>
    <row r="23" spans="1:8">
      <c t="s" r="A23" s="4">
        <v>127</v>
      </c>
      <c t="s" r="G23" s="4">
        <v>38</v>
      </c>
    </row>
    <row r="24" spans="1:8">
      <c t="s" r="A24" s="4">
        <v>131</v>
      </c>
      <c t="n" r="D24" s="7">
        <v>642</v>
      </c>
      <c t="n" r="G24" s="7">
        <v>642</v>
      </c>
    </row>
    <row r="25" spans="1:8">
      <c t="s" r="A25" s="4">
        <v>94</v>
      </c>
      <c t="n" r="F25" s="6">
        <v>3785</v>
      </c>
      <c t="n" r="G25" s="6">
        <v>3785</v>
      </c>
      <c t="s" r="H25" s="4">
        <v>84</v>
      </c>
    </row>
    <row r="26" spans="1:8">
      <c t="s" r="A26" s="4">
        <v>135</v>
      </c>
      <c t="n" r="B26" s="7">
        <v>111771</v>
      </c>
      <c t="n" r="C26" s="6">
        <v>10414</v>
      </c>
      <c t="s" r="D26" s="4">
        <v>38</v>
      </c>
      <c t="n" r="E26" s="7">
        <v>-107683</v>
      </c>
      <c t="n" r="F26" s="6">
        <v>34584</v>
      </c>
      <c t="n" r="G26" s="6">
        <v>49086</v>
      </c>
    </row>
    <row r="27" spans="1:8">
      <c t="s" r="A27" s="4">
        <v>136</v>
      </c>
      <c t="n" r="B27" s="6">
        <v>25032</v>
      </c>
      <c t="n" r="E27" s="6">
        <v>-7164</v>
      </c>
    </row>
    <row r="28" spans="1:8">
      <c t="s" r="A28" s="4">
        <v>134</v>
      </c>
      <c t="n" r="B28" s="7">
        <v>2</v>
      </c>
      <c t="n" r="G28" s="6">
        <v>2</v>
      </c>
    </row>
    <row r="29" spans="1:8">
      <c t="s" r="A29" s="4">
        <v>121</v>
      </c>
      <c t="n" r="B29" s="6">
        <v>4</v>
      </c>
    </row>
    <row r="30" spans="1:8">
      <c t="s" r="A30" s="4">
        <v>122</v>
      </c>
      <c t="n" r="C30" s="6">
        <v>5268</v>
      </c>
      <c t="n" r="G30" s="7">
        <v>5268</v>
      </c>
    </row>
    <row r="31" spans="1:8">
      <c t="s" r="A31" s="4">
        <v>125</v>
      </c>
      <c t="n" r="C31" s="6">
        <v>-1109</v>
      </c>
      <c t="n" r="E31" s="7">
        <v>1109</v>
      </c>
    </row>
    <row r="32" spans="1:8">
      <c t="s" r="A32" s="4">
        <v>126</v>
      </c>
      <c t="n" r="E32" s="6">
        <v>90</v>
      </c>
    </row>
    <row r="33" spans="1:8">
      <c t="s" r="A33" s="4">
        <v>127</v>
      </c>
      <c t="s" r="G33" s="4">
        <v>38</v>
      </c>
    </row>
    <row r="34" spans="1:8">
      <c t="s" r="A34" s="4">
        <v>129</v>
      </c>
      <c t="n" r="E34" s="7">
        <v>-20198</v>
      </c>
      <c t="n" r="G34" s="7">
        <v>-20198</v>
      </c>
    </row>
    <row r="35" spans="1:8">
      <c t="s" r="A35" s="4">
        <v>130</v>
      </c>
      <c t="n" r="E35" s="6">
        <v>-2352</v>
      </c>
    </row>
    <row r="36" spans="1:8">
      <c t="s" r="A36" s="4">
        <v>94</v>
      </c>
      <c t="n" r="F36" s="6">
        <v>13510</v>
      </c>
      <c t="n" r="G36" s="6">
        <v>13510</v>
      </c>
    </row>
    <row r="37" spans="1:8">
      <c t="s" r="A37" s="4">
        <v>137</v>
      </c>
      <c t="n" r="B37" s="7">
        <v>111773</v>
      </c>
      <c t="n" r="C37" s="7">
        <v>14573</v>
      </c>
      <c t="s" r="D37" s="4">
        <v>38</v>
      </c>
      <c t="n" r="E37" s="7">
        <v>-126772</v>
      </c>
      <c t="n" r="F37" s="7">
        <v>48094</v>
      </c>
      <c t="n" r="G37" s="7">
        <v>47668</v>
      </c>
    </row>
    <row r="38" spans="1:8">
      <c t="s" r="A38" s="4">
        <v>138</v>
      </c>
      <c t="n" r="B38" s="6">
        <v>25036</v>
      </c>
      <c t="n" r="E38" s="6">
        <v>-9426</v>
      </c>
    </row>
    <row r="39" spans="1:8">
      <c t="n" r="A39"/>
    </row>
    <row r="40" spans="1:8">
      <c t="s" r="A40" s="4">
        <v>84</v>
      </c>
      <c t="s" r="B40" s="4">
        <v>103</v>
      </c>
    </row>
  </sheetData>
  <mergeCells count="3">
    <mergeCell ref="G1:H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1</v>
      </c>
      <c t="s" r="B1" s="2">
        <v>1</v>
      </c>
    </row>
    <row r="2" spans="1:4">
      <c t="s" r="B2" s="2">
        <v>2</v>
      </c>
      <c t="s" r="C2" s="2">
        <v>29</v>
      </c>
      <c t="s" r="D2" s="2">
        <v>73</v>
      </c>
    </row>
    <row r="3" spans="1:4">
      <c t="s" r="A3" s="3">
        <v>545</v>
      </c>
    </row>
    <row r="4" spans="1:4">
      <c t="s" r="A4" s="4">
        <v>143</v>
      </c>
      <c t="n" r="B4" s="7">
        <v>5268</v>
      </c>
      <c t="n" r="C4" s="7">
        <v>7190</v>
      </c>
      <c t="n" r="D4" s="7">
        <v>2806</v>
      </c>
    </row>
    <row r="5" spans="1:4">
      <c t="s" r="A5" s="4">
        <v>551</v>
      </c>
    </row>
    <row r="6" spans="1:4">
      <c t="s" r="A6" s="3">
        <v>545</v>
      </c>
    </row>
    <row r="7" spans="1:4">
      <c t="s" r="A7" s="4">
        <v>143</v>
      </c>
      <c t="n" r="B7" s="6">
        <v>4108</v>
      </c>
      <c t="n" r="C7" s="6">
        <v>6072</v>
      </c>
      <c t="n" r="D7" s="6">
        <v>1685</v>
      </c>
    </row>
    <row r="8" spans="1:4">
      <c t="s" r="A8" s="4">
        <v>565</v>
      </c>
    </row>
    <row r="9" spans="1:4">
      <c t="s" r="A9" s="3">
        <v>545</v>
      </c>
    </row>
    <row r="10" spans="1:4">
      <c t="s" r="A10" s="4">
        <v>143</v>
      </c>
      <c t="n" r="B10" s="7">
        <v>1160</v>
      </c>
      <c t="n" r="C10" s="7">
        <v>1118</v>
      </c>
      <c t="n" r="D10" s="6">
        <v>721</v>
      </c>
    </row>
    <row r="11" spans="1:4">
      <c t="s" r="A11" s="4">
        <v>566</v>
      </c>
    </row>
    <row r="12" spans="1:4">
      <c t="s" r="A12" s="3">
        <v>545</v>
      </c>
    </row>
    <row r="13" spans="1:4">
      <c t="s" r="A13" s="4">
        <v>143</v>
      </c>
      <c t="s" r="B13" s="4">
        <v>38</v>
      </c>
      <c t="s" r="C13" s="4">
        <v>38</v>
      </c>
      <c t="n" r="D13" s="7">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29</v>
      </c>
      <c t="s" r="D2" s="2">
        <v>73</v>
      </c>
    </row>
    <row r="3" spans="1:4">
      <c t="s" r="A3" s="3">
        <v>545</v>
      </c>
    </row>
    <row r="4" spans="1:4">
      <c t="s" r="A4" s="4">
        <v>143</v>
      </c>
      <c t="n" r="B4" s="7">
        <v>5268</v>
      </c>
      <c t="n" r="C4" s="7">
        <v>7190</v>
      </c>
      <c t="n" r="D4" s="7">
        <v>2806</v>
      </c>
    </row>
    <row r="5" spans="1:4">
      <c t="s" r="A5" s="4">
        <v>573</v>
      </c>
    </row>
    <row r="6" spans="1:4">
      <c t="s" r="A6" s="3">
        <v>545</v>
      </c>
    </row>
    <row r="7" spans="1:4">
      <c t="s" r="A7" s="4">
        <v>143</v>
      </c>
      <c t="n" r="B7" s="6">
        <v>447</v>
      </c>
      <c t="n" r="C7" s="6">
        <v>965</v>
      </c>
      <c t="n" r="D7" s="6">
        <v>198</v>
      </c>
    </row>
    <row r="8" spans="1:4">
      <c t="s" r="A8" s="4">
        <v>574</v>
      </c>
    </row>
    <row r="9" spans="1:4">
      <c t="s" r="A9" s="3">
        <v>545</v>
      </c>
    </row>
    <row r="10" spans="1:4">
      <c t="s" r="A10" s="4">
        <v>143</v>
      </c>
      <c t="n" r="B10" s="6">
        <v>4194</v>
      </c>
      <c t="n" r="C10" s="6">
        <v>4166</v>
      </c>
      <c t="n" r="D10" s="6">
        <v>2200</v>
      </c>
    </row>
    <row r="11" spans="1:4">
      <c t="s" r="A11" s="4">
        <v>575</v>
      </c>
    </row>
    <row r="12" spans="1:4">
      <c t="s" r="A12" s="3">
        <v>545</v>
      </c>
    </row>
    <row r="13" spans="1:4">
      <c t="s" r="A13" s="4">
        <v>143</v>
      </c>
      <c t="n" r="B13" s="6">
        <v>551</v>
      </c>
      <c t="n" r="C13" s="6">
        <v>1594</v>
      </c>
      <c t="n" r="D13" s="7">
        <v>408</v>
      </c>
    </row>
    <row r="14" spans="1:4">
      <c t="s" r="A14" s="4">
        <v>576</v>
      </c>
    </row>
    <row r="15" spans="1:4">
      <c t="s" r="A15" s="3">
        <v>545</v>
      </c>
    </row>
    <row r="16" spans="1:4">
      <c t="s" r="A16" s="4">
        <v>143</v>
      </c>
      <c t="n" r="B16" s="7">
        <v>76</v>
      </c>
      <c t="n" r="C16" s="7">
        <v>465</v>
      </c>
      <c t="s" r="D16" s="4">
        <v>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25"/>
    <col customWidth="1" max="7" min="7" width="24"/>
  </cols>
  <sheetData>
    <row r="1" spans="1:7">
      <c t="s" r="A1" s="1">
        <v>577</v>
      </c>
      <c t="s" r="C1" s="2">
        <v>1</v>
      </c>
    </row>
    <row r="2" spans="1:7">
      <c t="s" r="C2" s="2">
        <v>2</v>
      </c>
      <c t="s" r="E2" s="2">
        <v>29</v>
      </c>
      <c t="s" r="F2" s="2">
        <v>73</v>
      </c>
      <c t="s" r="G2" s="2">
        <v>578</v>
      </c>
    </row>
    <row r="3" spans="1:7">
      <c t="s" r="A3" s="3">
        <v>579</v>
      </c>
    </row>
    <row r="4" spans="1:7">
      <c t="s" r="A4" s="4">
        <v>580</v>
      </c>
      <c t="n" r="C4" s="6">
        <v>2043857</v>
      </c>
      <c t="n" r="E4" s="6">
        <v>1285207</v>
      </c>
      <c t="n" r="F4" s="6">
        <v>11500</v>
      </c>
    </row>
    <row r="5" spans="1:7">
      <c t="s" r="A5" s="4">
        <v>581</v>
      </c>
      <c t="n" r="C5" s="6">
        <v>998614</v>
      </c>
      <c t="n" r="E5" s="6">
        <v>762500</v>
      </c>
      <c t="n" r="F5" s="6">
        <v>1274607</v>
      </c>
    </row>
    <row r="6" spans="1:7">
      <c t="s" r="A6" s="4">
        <v>582</v>
      </c>
      <c t="n" r="C6" s="6">
        <v>-4250</v>
      </c>
      <c t="n" r="E6" s="6">
        <v>-3820</v>
      </c>
      <c t="n" r="F6" s="6">
        <v>-900</v>
      </c>
    </row>
    <row r="7" spans="1:7">
      <c t="s" r="A7" s="4">
        <v>583</v>
      </c>
      <c t="n" r="C7" s="6">
        <v>-247257</v>
      </c>
    </row>
    <row r="8" spans="1:7">
      <c t="s" r="A8" s="4">
        <v>584</v>
      </c>
      <c t="n" r="C8" s="6">
        <v>-263537</v>
      </c>
      <c t="n" r="E8" s="6">
        <v>-30</v>
      </c>
      <c t="s" r="F8" s="4">
        <v>38</v>
      </c>
    </row>
    <row r="9" spans="1:7">
      <c t="s" r="A9" s="4">
        <v>585</v>
      </c>
      <c t="n" r="C9" s="6">
        <v>2527427</v>
      </c>
      <c t="n" r="E9" s="6">
        <v>2043857</v>
      </c>
      <c t="n" r="F9" s="6">
        <v>1285207</v>
      </c>
      <c t="n" r="G9" s="6">
        <v>11500</v>
      </c>
    </row>
    <row r="10" spans="1:7">
      <c t="s" r="A10" s="4">
        <v>586</v>
      </c>
      <c t="n" r="C10" s="6">
        <v>1258817</v>
      </c>
    </row>
    <row r="11" spans="1:7">
      <c t="s" r="A11" s="4">
        <v>587</v>
      </c>
      <c t="n" r="C11" s="6">
        <v>1258817</v>
      </c>
      <c t="s" r="D11" s="4">
        <v>84</v>
      </c>
      <c t="n" r="E11" s="6">
        <v>871226</v>
      </c>
    </row>
    <row r="12" spans="1:7">
      <c t="s" r="A12" s="3">
        <v>588</v>
      </c>
    </row>
    <row r="13" spans="1:7">
      <c t="s" r="A13" s="4">
        <v>580</v>
      </c>
      <c t="n" r="C13" s="8">
        <v>14.87</v>
      </c>
      <c t="n" r="E13" s="8">
        <v>14.95</v>
      </c>
      <c t="n" r="F13" s="8">
        <v>3.85</v>
      </c>
    </row>
    <row r="14" spans="1:7">
      <c t="s" r="A14" s="4">
        <v>581</v>
      </c>
      <c t="n" r="C14" s="10">
        <v>9.33</v>
      </c>
      <c t="n" r="E14" s="10">
        <v>14.71</v>
      </c>
      <c t="n" r="F14" s="10">
        <v>15.04</v>
      </c>
    </row>
    <row r="15" spans="1:7">
      <c t="s" r="A15" s="4">
        <v>582</v>
      </c>
      <c t="n" r="C15" s="10">
        <v>0.57</v>
      </c>
      <c t="n" r="E15" s="10">
        <v>7.33</v>
      </c>
      <c t="n" r="F15" s="8">
        <v>0.45</v>
      </c>
    </row>
    <row r="16" spans="1:7">
      <c t="s" r="A16" s="4">
        <v>583</v>
      </c>
      <c t="n" r="C16" s="10">
        <v>14.42</v>
      </c>
      <c t="s" r="F16" s="4">
        <v>38</v>
      </c>
    </row>
    <row r="17" spans="1:7">
      <c t="s" r="A17" s="4">
        <v>584</v>
      </c>
      <c t="n" r="C17" s="10">
        <v>12.67</v>
      </c>
      <c t="n" r="E17" s="10">
        <v>147.55</v>
      </c>
    </row>
    <row r="18" spans="1:7">
      <c t="s" r="A18" s="4">
        <v>585</v>
      </c>
      <c t="n" r="C18" s="10">
        <v>12.98</v>
      </c>
      <c t="n" r="E18" s="10">
        <v>14.87</v>
      </c>
      <c t="n" r="F18" s="8">
        <v>14.95</v>
      </c>
      <c t="n" r="G18" s="8">
        <v>3.85</v>
      </c>
    </row>
    <row r="19" spans="1:7">
      <c t="s" r="A19" s="4">
        <v>586</v>
      </c>
      <c t="n" r="C19" s="10">
        <v>15.45</v>
      </c>
      <c t="n" r="E19" s="10">
        <v>15.04</v>
      </c>
    </row>
    <row r="20" spans="1:7">
      <c t="s" r="A20" s="4">
        <v>587</v>
      </c>
      <c t="n" r="C20" s="8">
        <v>15.45</v>
      </c>
      <c t="s" r="D20" s="4">
        <v>84</v>
      </c>
      <c t="n" r="E20" s="8">
        <v>15.04</v>
      </c>
    </row>
    <row r="21" spans="1:7">
      <c t="s" r="A21" s="3">
        <v>589</v>
      </c>
    </row>
    <row r="22" spans="1:7">
      <c t="s" r="A22" s="4">
        <v>590</v>
      </c>
      <c t="s" r="C22" s="4">
        <v>591</v>
      </c>
      <c t="s" r="E22" s="4">
        <v>592</v>
      </c>
      <c t="s" r="F22" s="4">
        <v>593</v>
      </c>
      <c t="s" r="G22" s="4">
        <v>594</v>
      </c>
    </row>
    <row r="23" spans="1:7">
      <c t="s" r="A23" s="4">
        <v>586</v>
      </c>
      <c t="s" r="C23" s="4">
        <v>595</v>
      </c>
    </row>
    <row r="24" spans="1:7">
      <c t="s" r="A24" s="4">
        <v>587</v>
      </c>
      <c t="s" r="B24" s="4">
        <v>84</v>
      </c>
      <c t="s" r="C24" s="4">
        <v>595</v>
      </c>
    </row>
    <row r="25" spans="1:7">
      <c t="s" r="A25" s="3">
        <v>596</v>
      </c>
    </row>
    <row r="26" spans="1:7">
      <c t="s" r="A26" s="4">
        <v>580</v>
      </c>
      <c t="s" r="B26" s="4">
        <v>95</v>
      </c>
      <c t="s" r="C26" s="4">
        <v>38</v>
      </c>
      <c t="s" r="E26" s="4">
        <v>38</v>
      </c>
      <c t="n" r="F26" s="7">
        <v>165</v>
      </c>
    </row>
    <row r="27" spans="1:7">
      <c t="s" r="A27" s="4">
        <v>585</v>
      </c>
      <c t="s" r="B27" s="4">
        <v>95</v>
      </c>
      <c t="s" r="C27" s="4">
        <v>38</v>
      </c>
      <c t="s" r="E27" s="4">
        <v>38</v>
      </c>
      <c t="s" r="F27" s="4">
        <v>38</v>
      </c>
      <c t="n" r="G27" s="7">
        <v>165</v>
      </c>
    </row>
    <row r="28" spans="1:7">
      <c t="s" r="A28" s="4">
        <v>586</v>
      </c>
      <c t="s" r="B28" s="4">
        <v>95</v>
      </c>
      <c t="s" r="C28" s="4">
        <v>38</v>
      </c>
    </row>
    <row r="29" spans="1:7">
      <c t="s" r="A29" s="4">
        <v>587</v>
      </c>
      <c t="s" r="B29" s="4">
        <v>597</v>
      </c>
      <c t="s" r="C29" s="4">
        <v>38</v>
      </c>
    </row>
    <row r="30" spans="1:7">
      <c t="n" r="A30"/>
    </row>
    <row r="31" spans="1:7">
      <c t="s" r="A31" s="4">
        <v>84</v>
      </c>
      <c t="s" r="B31" s="4">
        <v>598</v>
      </c>
    </row>
    <row r="32" spans="1:7">
      <c t="s" r="A32" s="4">
        <v>95</v>
      </c>
      <c t="s" r="B32" s="4">
        <v>599</v>
      </c>
    </row>
  </sheetData>
  <mergeCells count="6">
    <mergeCell ref="A1:B2"/>
    <mergeCell ref="C1:G1"/>
    <mergeCell ref="C2:D2"/>
    <mergeCell ref="A30:F30"/>
    <mergeCell ref="B31:F31"/>
    <mergeCell ref="B32:F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7"/>
    <col customWidth="1" max="3" min="3" width="25"/>
  </cols>
  <sheetData>
    <row r="1" spans="1:3">
      <c t="s" r="A1" s="1">
        <v>600</v>
      </c>
      <c t="s" r="B1" s="2">
        <v>1</v>
      </c>
    </row>
    <row r="2" spans="1:3">
      <c t="s" r="B2" s="2">
        <v>2</v>
      </c>
      <c t="s" r="C2" s="2">
        <v>29</v>
      </c>
    </row>
    <row r="3" spans="1:3">
      <c t="s" r="A3" s="3">
        <v>545</v>
      </c>
    </row>
    <row r="4" spans="1:3">
      <c t="s" r="A4" s="4">
        <v>601</v>
      </c>
      <c t="s" r="B4" s="4">
        <v>602</v>
      </c>
    </row>
    <row r="5" spans="1:3">
      <c t="s" r="A5" s="4">
        <v>603</v>
      </c>
      <c t="s" r="B5" s="4">
        <v>604</v>
      </c>
      <c t="s" r="C5" s="4">
        <v>604</v>
      </c>
    </row>
    <row r="6" spans="1:3">
      <c t="s" r="A6" s="4">
        <v>605</v>
      </c>
      <c t="s" r="B6" s="4">
        <v>606</v>
      </c>
    </row>
    <row r="7" spans="1:3">
      <c t="s" r="A7" s="4">
        <v>607</v>
      </c>
      <c t="s" r="B7" s="4">
        <v>608</v>
      </c>
    </row>
    <row r="8" spans="1:3">
      <c t="s" r="A8" s="4">
        <v>609</v>
      </c>
      <c t="s" r="B8" s="4">
        <v>610</v>
      </c>
      <c t="s" r="C8" s="4">
        <v>604</v>
      </c>
    </row>
    <row r="9" spans="1:3">
      <c t="s" r="A9" s="4">
        <v>369</v>
      </c>
    </row>
    <row r="10" spans="1:3">
      <c t="s" r="A10" s="3">
        <v>545</v>
      </c>
    </row>
    <row r="11" spans="1:3">
      <c t="s" r="A11" s="4">
        <v>601</v>
      </c>
      <c t="s" r="C11" s="4">
        <v>602</v>
      </c>
    </row>
    <row r="12" spans="1:3">
      <c t="s" r="A12" s="4">
        <v>605</v>
      </c>
      <c t="s" r="C12" s="4">
        <v>611</v>
      </c>
    </row>
    <row r="13" spans="1:3">
      <c t="s" r="A13" s="4">
        <v>607</v>
      </c>
      <c t="s" r="C13" s="4">
        <v>612</v>
      </c>
    </row>
    <row r="14" spans="1:3">
      <c t="s" r="A14" s="4">
        <v>364</v>
      </c>
    </row>
    <row r="15" spans="1:3">
      <c t="s" r="A15" s="3">
        <v>545</v>
      </c>
    </row>
    <row r="16" spans="1:3">
      <c t="s" r="A16" s="4">
        <v>601</v>
      </c>
      <c t="s" r="C16" s="4">
        <v>613</v>
      </c>
    </row>
    <row r="17" spans="1:3">
      <c t="s" r="A17" s="4">
        <v>605</v>
      </c>
      <c t="s" r="C17" s="4">
        <v>614</v>
      </c>
    </row>
    <row r="18" spans="1:3">
      <c t="s" r="A18" s="4">
        <v>607</v>
      </c>
      <c t="s" r="C18" s="4">
        <v>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6</v>
      </c>
      <c t="s" r="B1" s="2">
        <v>1</v>
      </c>
    </row>
    <row r="2" spans="1:4">
      <c t="s" r="B2" s="2">
        <v>2</v>
      </c>
      <c t="s" r="C2" s="2">
        <v>29</v>
      </c>
      <c t="s" r="D2" s="2">
        <v>73</v>
      </c>
    </row>
    <row r="3" spans="1:4">
      <c t="s" r="A3" s="3">
        <v>617</v>
      </c>
    </row>
    <row r="4" spans="1:4">
      <c t="s" r="A4" s="4">
        <v>618</v>
      </c>
      <c t="n" r="B4" s="6">
        <v>147264</v>
      </c>
      <c t="n" r="C4" s="6">
        <v>154746</v>
      </c>
      <c t="s" r="D4" s="4">
        <v>38</v>
      </c>
    </row>
    <row r="5" spans="1:4">
      <c t="s" r="A5" s="4">
        <v>581</v>
      </c>
      <c t="n" r="B5" s="6">
        <v>385852</v>
      </c>
      <c t="n" r="C5" s="6">
        <v>30500</v>
      </c>
      <c t="n" r="D5" s="6">
        <v>190713</v>
      </c>
    </row>
    <row r="6" spans="1:4">
      <c t="s" r="A6" s="4">
        <v>619</v>
      </c>
      <c t="n" r="B6" s="6">
        <v>-90014</v>
      </c>
      <c t="n" r="C6" s="6">
        <v>-37982</v>
      </c>
      <c t="n" r="D6" s="6">
        <v>-35967</v>
      </c>
    </row>
    <row r="7" spans="1:4">
      <c t="s" r="A7" s="4">
        <v>583</v>
      </c>
      <c t="s" r="B7" s="4">
        <v>38</v>
      </c>
      <c t="s" r="C7" s="4">
        <v>38</v>
      </c>
      <c t="s" r="D7" s="4">
        <v>38</v>
      </c>
    </row>
    <row r="8" spans="1:4">
      <c t="s" r="A8" s="4">
        <v>620</v>
      </c>
      <c t="n" r="B8" s="6">
        <v>443102</v>
      </c>
      <c t="n" r="C8" s="6">
        <v>147264</v>
      </c>
      <c t="n" r="D8" s="6">
        <v>154746</v>
      </c>
    </row>
    <row r="9" spans="1:4">
      <c t="s" r="A9" s="3">
        <v>621</v>
      </c>
    </row>
    <row r="10" spans="1:4">
      <c t="s" r="A10" s="4">
        <v>618</v>
      </c>
      <c t="n" r="B10" s="8">
        <v>15.05</v>
      </c>
      <c t="n" r="C10" s="8">
        <v>14.08</v>
      </c>
      <c t="s" r="D10" s="4">
        <v>38</v>
      </c>
    </row>
    <row r="11" spans="1:4">
      <c t="s" r="A11" s="4">
        <v>581</v>
      </c>
      <c t="n" r="B11" s="10">
        <v>9.33</v>
      </c>
      <c t="n" r="C11" s="10">
        <v>19.15</v>
      </c>
      <c t="n" r="D11" s="8">
        <v>14.15</v>
      </c>
    </row>
    <row r="12" spans="1:4">
      <c t="s" r="A12" s="4">
        <v>619</v>
      </c>
      <c t="n" r="B12" s="8">
        <v>13.13</v>
      </c>
      <c t="n" r="C12" s="10">
        <v>14.42</v>
      </c>
      <c t="n" r="D12" s="10">
        <v>14.42</v>
      </c>
    </row>
    <row r="13" spans="1:4">
      <c t="s" r="A13" s="4">
        <v>583</v>
      </c>
      <c t="s" r="B13" s="4">
        <v>38</v>
      </c>
    </row>
    <row r="14" spans="1:4">
      <c t="s" r="A14" s="4">
        <v>620</v>
      </c>
      <c t="n" r="B14" s="8">
        <v>10.2</v>
      </c>
      <c t="n" r="C14" s="8">
        <v>15.05</v>
      </c>
      <c t="n" r="D14" s="8">
        <v>14.0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t="s" r="A1" s="1">
        <v>622</v>
      </c>
      <c t="s" r="B1" s="2">
        <v>1</v>
      </c>
    </row>
    <row r="2" spans="1:5">
      <c t="s" r="B2" s="2">
        <v>2</v>
      </c>
      <c t="s" r="C2" s="2">
        <v>29</v>
      </c>
      <c t="s" r="D2" s="2">
        <v>73</v>
      </c>
      <c t="s" r="E2" s="2">
        <v>623</v>
      </c>
    </row>
    <row r="3" spans="1:5">
      <c t="s" r="A3" s="3">
        <v>624</v>
      </c>
    </row>
    <row r="4" spans="1:5">
      <c t="s" r="A4" s="4">
        <v>625</v>
      </c>
      <c t="n" r="B4" s="7">
        <v>700</v>
      </c>
      <c t="n" r="C4" s="7">
        <v>2500</v>
      </c>
    </row>
    <row r="5" spans="1:5">
      <c t="s" r="A5" s="4">
        <v>626</v>
      </c>
      <c t="n" r="D5" s="7">
        <v>40500</v>
      </c>
    </row>
    <row r="6" spans="1:5">
      <c t="s" r="A6" s="4">
        <v>93</v>
      </c>
      <c t="n" r="B6" s="6">
        <v>11802</v>
      </c>
      <c t="n" r="C6" s="7">
        <v>9745</v>
      </c>
      <c t="n" r="D6" s="7">
        <v>-23163</v>
      </c>
    </row>
    <row r="7" spans="1:5">
      <c t="s" r="A7" s="4">
        <v>627</v>
      </c>
      <c t="n" r="B7" s="6">
        <v>500</v>
      </c>
    </row>
    <row r="8" spans="1:5">
      <c t="s" r="A8" s="4">
        <v>628</v>
      </c>
      <c t="n" r="B8" s="6">
        <v>6400</v>
      </c>
    </row>
    <row r="9" spans="1:5">
      <c t="s" r="A9" s="4">
        <v>629</v>
      </c>
      <c t="n" r="B9" s="6">
        <v>2500</v>
      </c>
    </row>
    <row r="10" spans="1:5">
      <c t="s" r="A10" s="4">
        <v>630</v>
      </c>
      <c t="n" r="B10" s="6">
        <v>6400</v>
      </c>
    </row>
    <row r="11" spans="1:5">
      <c t="s" r="A11" s="4">
        <v>631</v>
      </c>
      <c t="n" r="B11" s="7">
        <v>5300</v>
      </c>
    </row>
    <row r="12" spans="1:5">
      <c t="s" r="A12" s="4">
        <v>632</v>
      </c>
      <c t="s" r="B12" s="4">
        <v>633</v>
      </c>
      <c t="s" r="C12" s="4">
        <v>634</v>
      </c>
      <c t="s" r="D12" s="4">
        <v>635</v>
      </c>
    </row>
    <row r="13" spans="1:5">
      <c t="s" r="A13" s="4">
        <v>636</v>
      </c>
      <c t="s" r="B13" s="4">
        <v>637</v>
      </c>
      <c t="s" r="C13" s="4">
        <v>637</v>
      </c>
      <c t="s" r="D13" s="4">
        <v>638</v>
      </c>
    </row>
    <row r="14" spans="1:5">
      <c t="s" r="A14" s="4">
        <v>639</v>
      </c>
      <c t="n" r="B14" s="7">
        <v>1314</v>
      </c>
      <c t="n" r="C14" s="7">
        <v>-1339</v>
      </c>
    </row>
    <row r="15" spans="1:5">
      <c t="s" r="A15" s="4">
        <v>640</v>
      </c>
      <c t="n" r="B15" s="6">
        <v>17544</v>
      </c>
      <c t="n" r="C15" s="6">
        <v>16230</v>
      </c>
      <c t="n" r="D15" s="7">
        <v>17569</v>
      </c>
    </row>
    <row r="16" spans="1:5">
      <c t="s" r="A16" s="4">
        <v>641</v>
      </c>
      <c t="n" r="B16" s="6">
        <v>0</v>
      </c>
      <c t="n" r="C16" s="6">
        <v>7500</v>
      </c>
      <c t="n" r="D16" s="6">
        <v>0</v>
      </c>
    </row>
    <row r="17" spans="1:5">
      <c t="s" r="A17" s="4">
        <v>487</v>
      </c>
      <c t="n" r="B17" s="6">
        <v>10800</v>
      </c>
      <c t="n" r="C17" s="6">
        <v>11400</v>
      </c>
      <c t="n" r="D17" s="6">
        <v>4400</v>
      </c>
    </row>
    <row r="18" spans="1:5">
      <c t="s" r="A18" s="4">
        <v>36</v>
      </c>
      <c t="n" r="B18" s="6">
        <v>2747</v>
      </c>
      <c t="n" r="C18" s="6">
        <v>12513</v>
      </c>
    </row>
    <row r="19" spans="1:5">
      <c t="s" r="A19" s="4">
        <v>642</v>
      </c>
      <c t="n" r="B19" s="6">
        <v>5300</v>
      </c>
    </row>
    <row r="20" spans="1:5">
      <c t="s" r="A20" s="4">
        <v>643</v>
      </c>
      <c t="n" r="B20" s="6">
        <v>9200</v>
      </c>
      <c t="n" r="C20" s="6">
        <v>12500</v>
      </c>
      <c t="n" r="D20" s="6">
        <v>5300</v>
      </c>
    </row>
    <row r="21" spans="1:5">
      <c t="s" r="A21" s="4">
        <v>644</v>
      </c>
      <c t="n" r="B21" s="6">
        <v>1600</v>
      </c>
      <c t="n" r="C21" s="6">
        <v>701</v>
      </c>
      <c t="n" r="D21" s="6">
        <v>183</v>
      </c>
    </row>
    <row r="22" spans="1:5">
      <c t="s" r="A22" s="4">
        <v>645</v>
      </c>
      <c t="n" r="B22" s="6">
        <v>4200</v>
      </c>
    </row>
    <row r="23" spans="1:5">
      <c t="s" r="A23" s="4">
        <v>380</v>
      </c>
    </row>
    <row r="24" spans="1:5">
      <c t="s" r="A24" s="3">
        <v>624</v>
      </c>
    </row>
    <row r="25" spans="1:5">
      <c t="s" r="A25" s="4">
        <v>646</v>
      </c>
      <c t="n" r="B25" s="6">
        <v>94100</v>
      </c>
    </row>
    <row r="26" spans="1:5">
      <c t="s" r="A26" s="4">
        <v>625</v>
      </c>
      <c t="n" r="B26" s="6">
        <v>700</v>
      </c>
      <c t="n" r="C26" s="6">
        <v>2500</v>
      </c>
      <c t="n" r="E26" s="7">
        <v>36700</v>
      </c>
    </row>
    <row r="27" spans="1:5">
      <c t="s" r="A27" s="4">
        <v>647</v>
      </c>
      <c t="n" r="E27" s="6">
        <v>50200</v>
      </c>
    </row>
    <row r="28" spans="1:5">
      <c t="s" r="A28" s="4">
        <v>648</v>
      </c>
      <c t="n" r="B28" s="6">
        <v>505</v>
      </c>
    </row>
    <row r="29" spans="1:5">
      <c t="s" r="A29" s="4">
        <v>626</v>
      </c>
      <c t="n" r="D29" s="6">
        <v>29800</v>
      </c>
    </row>
    <row r="30" spans="1:5">
      <c t="s" r="A30" s="4">
        <v>649</v>
      </c>
      <c t="n" r="B30" s="6">
        <v>6800</v>
      </c>
    </row>
    <row r="31" spans="1:5">
      <c t="s" r="A31" s="4">
        <v>650</v>
      </c>
      <c t="n" r="B31" s="6">
        <v>900</v>
      </c>
    </row>
    <row r="32" spans="1:5">
      <c t="s" r="A32" s="4">
        <v>93</v>
      </c>
      <c t="n" r="B32" s="6">
        <v>11800</v>
      </c>
      <c t="n" r="C32" s="6">
        <v>9700</v>
      </c>
      <c t="n" r="D32" s="6">
        <v>23200</v>
      </c>
    </row>
    <row r="33" spans="1:5">
      <c t="s" r="A33" s="4">
        <v>627</v>
      </c>
      <c t="n" r="B33" s="6">
        <v>8600</v>
      </c>
      <c t="n" r="C33" s="6">
        <v>5000</v>
      </c>
      <c t="n" r="D33" s="7">
        <v>16500</v>
      </c>
    </row>
    <row r="34" spans="1:5">
      <c t="s" r="A34" s="4">
        <v>628</v>
      </c>
      <c t="n" r="B34" s="7">
        <v>500</v>
      </c>
      <c t="n" r="C34" s="6">
        <v>6400</v>
      </c>
    </row>
    <row r="35" spans="1:5">
      <c t="s" r="A35" s="4">
        <v>630</v>
      </c>
      <c t="n" r="C35" s="6">
        <v>6400</v>
      </c>
    </row>
    <row r="36" spans="1:5">
      <c t="s" r="A36" s="4">
        <v>631</v>
      </c>
      <c t="n" r="C36" s="6">
        <v>5200</v>
      </c>
    </row>
    <row r="37" spans="1:5">
      <c t="s" r="A37" s="4">
        <v>651</v>
      </c>
      <c t="n" r="C37" s="6">
        <v>3700</v>
      </c>
    </row>
    <row r="38" spans="1:5">
      <c t="s" r="A38" s="4">
        <v>652</v>
      </c>
      <c t="n" r="C38" s="7">
        <v>1200</v>
      </c>
    </row>
    <row r="39" spans="1:5">
      <c t="s" r="A39" s="4">
        <v>636</v>
      </c>
      <c t="s" r="B39" s="4">
        <v>653</v>
      </c>
      <c t="s" r="C39" s="4">
        <v>653</v>
      </c>
      <c t="s" r="D39" s="4">
        <v>654</v>
      </c>
    </row>
    <row r="40" spans="1:5">
      <c t="s" r="A40" s="4">
        <v>639</v>
      </c>
      <c t="n" r="B40" s="7">
        <v>1300</v>
      </c>
    </row>
    <row r="41" spans="1:5">
      <c t="s" r="A41" s="4">
        <v>640</v>
      </c>
      <c t="n" r="B41" s="6">
        <v>2000</v>
      </c>
      <c t="n" r="E41" s="7">
        <v>138300</v>
      </c>
    </row>
    <row r="42" spans="1:5">
      <c t="s" r="A42" s="4">
        <v>36</v>
      </c>
      <c t="n" r="B42" s="6">
        <v>-900</v>
      </c>
    </row>
    <row r="43" spans="1:5">
      <c t="s" r="A43" s="4">
        <v>655</v>
      </c>
      <c t="n" r="B43" s="6">
        <v>58300</v>
      </c>
    </row>
    <row r="44" spans="1:5">
      <c t="s" r="A44" s="4">
        <v>656</v>
      </c>
      <c t="n" r="B44" s="6">
        <v>2600</v>
      </c>
    </row>
    <row r="45" spans="1:5">
      <c t="s" r="A45" s="4">
        <v>333</v>
      </c>
    </row>
    <row r="46" spans="1:5">
      <c t="s" r="A46" s="3">
        <v>624</v>
      </c>
    </row>
    <row r="47" spans="1:5">
      <c t="s" r="A47" s="4">
        <v>646</v>
      </c>
      <c t="n" r="B47" s="6">
        <v>345</v>
      </c>
    </row>
    <row r="48" spans="1:5">
      <c t="s" r="A48" s="4">
        <v>626</v>
      </c>
      <c t="n" r="D48" s="7">
        <v>11700</v>
      </c>
    </row>
    <row r="49" spans="1:5">
      <c t="s" r="A49" s="4">
        <v>631</v>
      </c>
      <c t="n" r="B49" s="7">
        <v>4500</v>
      </c>
    </row>
    <row r="50" spans="1:5">
      <c t="s" r="A50" s="4">
        <v>636</v>
      </c>
      <c t="s" r="B50" s="4">
        <v>637</v>
      </c>
    </row>
    <row r="51" spans="1:5">
      <c t="s" r="A51" s="4">
        <v>655</v>
      </c>
      <c t="n" r="B51" s="7">
        <v>27600</v>
      </c>
    </row>
    <row r="52" spans="1:5">
      <c t="s" r="A52" s="4">
        <v>657</v>
      </c>
    </row>
    <row r="53" spans="1:5">
      <c t="s" r="A53" s="3">
        <v>624</v>
      </c>
    </row>
    <row r="54" spans="1:5">
      <c t="s" r="A54" s="4">
        <v>646</v>
      </c>
      <c t="n" r="B54" s="6">
        <v>13300</v>
      </c>
    </row>
    <row r="55" spans="1:5">
      <c t="s" r="A55" s="4">
        <v>625</v>
      </c>
      <c t="n" r="B55" s="6">
        <v>300</v>
      </c>
    </row>
    <row r="56" spans="1:5">
      <c t="s" r="A56" s="4">
        <v>658</v>
      </c>
    </row>
    <row r="57" spans="1:5">
      <c t="s" r="A57" s="3">
        <v>624</v>
      </c>
    </row>
    <row r="58" spans="1:5">
      <c t="s" r="A58" s="4">
        <v>93</v>
      </c>
      <c t="n" r="B58" s="6">
        <v>4500</v>
      </c>
    </row>
    <row r="59" spans="1:5">
      <c t="s" r="A59" s="4">
        <v>659</v>
      </c>
    </row>
    <row r="60" spans="1:5">
      <c t="s" r="A60" s="3">
        <v>624</v>
      </c>
    </row>
    <row r="61" spans="1:5">
      <c t="s" r="A61" s="4">
        <v>625</v>
      </c>
      <c t="n" r="B61" s="6">
        <v>6900</v>
      </c>
    </row>
    <row r="62" spans="1:5">
      <c t="s" r="A62" s="4">
        <v>647</v>
      </c>
      <c t="n" r="B62" s="7">
        <v>1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29</v>
      </c>
      <c t="s" r="D2" s="2">
        <v>73</v>
      </c>
    </row>
    <row r="3" spans="1:4">
      <c t="s" r="A3" s="3">
        <v>212</v>
      </c>
    </row>
    <row r="4" spans="1:4">
      <c t="s" r="A4" s="4">
        <v>661</v>
      </c>
      <c t="n" r="B4" s="7">
        <v>18343</v>
      </c>
      <c t="n" r="C4" s="7">
        <v>-4510</v>
      </c>
      <c t="n" r="D4" s="7">
        <v>13808</v>
      </c>
    </row>
    <row r="5" spans="1:4">
      <c t="s" r="A5" s="4">
        <v>662</v>
      </c>
      <c t="n" r="B5" s="6">
        <v>6969</v>
      </c>
      <c t="n" r="C5" s="6">
        <v>18040</v>
      </c>
      <c t="n" r="D5" s="6">
        <v>33340</v>
      </c>
    </row>
    <row r="6" spans="1:4">
      <c t="s" r="A6" s="4">
        <v>92</v>
      </c>
      <c t="n" r="B6" s="7">
        <v>25312</v>
      </c>
      <c t="n" r="C6" s="7">
        <v>13530</v>
      </c>
      <c t="n" r="D6" s="7">
        <v>471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3</v>
      </c>
      <c t="s" r="B1" s="2">
        <v>1</v>
      </c>
    </row>
    <row r="2" spans="1:4">
      <c t="s" r="B2" s="2">
        <v>2</v>
      </c>
      <c t="s" r="C2" s="2">
        <v>29</v>
      </c>
      <c t="s" r="D2" s="2">
        <v>73</v>
      </c>
    </row>
    <row r="3" spans="1:4">
      <c t="s" r="A3" s="3">
        <v>664</v>
      </c>
    </row>
    <row r="4" spans="1:4">
      <c t="s" r="A4" s="4">
        <v>665</v>
      </c>
      <c t="n" r="B4" s="7">
        <v>8951</v>
      </c>
      <c t="s" r="C4" s="4">
        <v>38</v>
      </c>
      <c t="n" r="D4" s="7">
        <v>769</v>
      </c>
    </row>
    <row r="5" spans="1:4">
      <c t="s" r="A5" s="4">
        <v>666</v>
      </c>
      <c t="n" r="B5" s="7">
        <v>76</v>
      </c>
      <c t="n" r="C5" s="7">
        <v>2</v>
      </c>
      <c t="n" r="D5" s="6">
        <v>-6</v>
      </c>
    </row>
    <row r="6" spans="1:4">
      <c t="s" r="A6" s="4">
        <v>662</v>
      </c>
      <c t="s" r="B6" s="4">
        <v>38</v>
      </c>
      <c t="n" r="D6" s="6">
        <v>1188</v>
      </c>
    </row>
    <row r="7" spans="1:4">
      <c t="s" r="A7" s="4">
        <v>667</v>
      </c>
      <c t="n" r="B7" s="7">
        <v>9027</v>
      </c>
      <c t="n" r="C7" s="6">
        <v>2</v>
      </c>
      <c t="n" r="D7" s="6">
        <v>1951</v>
      </c>
    </row>
    <row r="8" spans="1:4">
      <c t="s" r="A8" s="3">
        <v>668</v>
      </c>
    </row>
    <row r="9" spans="1:4">
      <c t="s" r="A9" s="4">
        <v>665</v>
      </c>
      <c t="n" r="B9" s="6">
        <v>7203</v>
      </c>
      <c t="n" r="C9" s="6">
        <v>-1774</v>
      </c>
      <c t="n" r="D9" s="6">
        <v>-5942</v>
      </c>
    </row>
    <row r="10" spans="1:4">
      <c t="s" r="A10" s="4">
        <v>666</v>
      </c>
      <c t="n" r="B10" s="6">
        <v>604</v>
      </c>
      <c t="n" r="C10" s="6">
        <v>-165</v>
      </c>
      <c t="n" r="D10" s="6">
        <v>-540</v>
      </c>
    </row>
    <row r="11" spans="1:4">
      <c t="s" r="A11" s="4">
        <v>662</v>
      </c>
      <c t="n" r="B11" s="6">
        <v>5056</v>
      </c>
      <c t="n" r="C11" s="6">
        <v>-2484</v>
      </c>
      <c t="n" r="D11" s="6">
        <v>-22525</v>
      </c>
    </row>
    <row r="12" spans="1:4">
      <c t="s" r="A12" s="4">
        <v>669</v>
      </c>
      <c t="n" r="B12" s="6">
        <v>12863</v>
      </c>
      <c t="n" r="C12" s="6">
        <v>-4423</v>
      </c>
      <c t="n" r="D12" s="6">
        <v>-29007</v>
      </c>
    </row>
    <row r="13" spans="1:4">
      <c t="s" r="A13" s="4">
        <v>670</v>
      </c>
      <c t="n" r="B13" s="6">
        <v>-10088</v>
      </c>
      <c t="n" r="C13" s="6">
        <v>14166</v>
      </c>
      <c t="n" r="D13" s="6">
        <v>3893</v>
      </c>
    </row>
    <row r="14" spans="1:4">
      <c t="s" r="A14" s="4">
        <v>671</v>
      </c>
      <c t="n" r="B14" s="7">
        <v>11802</v>
      </c>
      <c t="n" r="C14" s="7">
        <v>9745</v>
      </c>
      <c t="n" r="D14" s="7">
        <v>-231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672</v>
      </c>
      <c t="s" r="B1" s="2">
        <v>1</v>
      </c>
    </row>
    <row r="2" spans="1:4">
      <c t="s" r="B2" s="2">
        <v>2</v>
      </c>
      <c t="s" r="C2" s="2">
        <v>29</v>
      </c>
      <c t="s" r="D2" s="2">
        <v>73</v>
      </c>
    </row>
    <row r="3" spans="1:4">
      <c t="s" r="A3" s="3">
        <v>212</v>
      </c>
    </row>
    <row r="4" spans="1:4">
      <c t="s" r="A4" s="4">
        <v>636</v>
      </c>
      <c t="s" r="B4" s="4">
        <v>637</v>
      </c>
      <c t="s" r="C4" s="4">
        <v>637</v>
      </c>
      <c t="s" r="D4" s="4">
        <v>638</v>
      </c>
    </row>
    <row r="5" spans="1:4">
      <c t="s" r="A5" s="4">
        <v>673</v>
      </c>
      <c t="s" r="B5" s="4">
        <v>674</v>
      </c>
      <c t="s" r="C5" s="4">
        <v>675</v>
      </c>
      <c t="s" r="D5" s="4">
        <v>676</v>
      </c>
    </row>
    <row r="6" spans="1:4">
      <c t="s" r="A6" s="4">
        <v>677</v>
      </c>
      <c t="s" r="B6" s="4">
        <v>604</v>
      </c>
      <c t="s" r="C6" s="4">
        <v>678</v>
      </c>
      <c t="s" r="D6" s="4">
        <v>604</v>
      </c>
    </row>
    <row r="7" spans="1:4">
      <c t="s" r="A7" s="4">
        <v>679</v>
      </c>
      <c t="s" r="C7" s="4">
        <v>604</v>
      </c>
      <c t="s" r="D7" s="4">
        <v>604</v>
      </c>
    </row>
    <row r="8" spans="1:4">
      <c t="s" r="A8" s="4">
        <v>680</v>
      </c>
      <c t="s" r="B8" s="4">
        <v>681</v>
      </c>
      <c t="s" r="C8" s="4">
        <v>682</v>
      </c>
      <c t="s" r="D8" s="4">
        <v>604</v>
      </c>
    </row>
    <row r="9" spans="1:4">
      <c t="s" r="A9" s="4">
        <v>683</v>
      </c>
      <c t="s" r="B9" s="4">
        <v>684</v>
      </c>
      <c t="s" r="C9" s="4">
        <v>685</v>
      </c>
      <c t="s" r="D9" s="4">
        <v>686</v>
      </c>
    </row>
    <row r="10" spans="1:4">
      <c t="s" r="A10" s="4">
        <v>670</v>
      </c>
      <c t="s" r="B10" s="4">
        <v>687</v>
      </c>
      <c t="s" r="C10" s="4">
        <v>688</v>
      </c>
      <c t="s" r="D10" s="4">
        <v>689</v>
      </c>
    </row>
    <row r="11" spans="1:4">
      <c t="s" r="A11" s="4">
        <v>690</v>
      </c>
      <c t="s" r="B11" s="4">
        <v>604</v>
      </c>
      <c t="s" r="C11" s="4">
        <v>691</v>
      </c>
      <c t="s" r="D11" s="4">
        <v>604</v>
      </c>
    </row>
    <row r="12" spans="1:4">
      <c t="s" r="A12" s="4">
        <v>692</v>
      </c>
      <c t="s" r="B12" s="4">
        <v>693</v>
      </c>
      <c t="s" r="C12" s="4">
        <v>604</v>
      </c>
      <c t="s" r="D12" s="4">
        <v>604</v>
      </c>
    </row>
    <row r="13" spans="1:4">
      <c t="s" r="A13" s="4">
        <v>394</v>
      </c>
      <c t="s" r="B13" s="4">
        <v>694</v>
      </c>
      <c t="s" r="C13" s="4">
        <v>695</v>
      </c>
      <c t="s" r="D13" s="4">
        <v>696</v>
      </c>
    </row>
    <row r="14" spans="1:4">
      <c t="s" r="A14" s="4">
        <v>640</v>
      </c>
      <c t="s" r="B14" s="4">
        <v>697</v>
      </c>
      <c t="s" r="C14" s="4">
        <v>698</v>
      </c>
      <c t="s" r="D14" s="4">
        <v>699</v>
      </c>
    </row>
    <row r="15" spans="1:4">
      <c t="s" r="A15" s="4">
        <v>632</v>
      </c>
      <c t="s" r="B15" s="4">
        <v>633</v>
      </c>
      <c t="s" r="C15" s="4">
        <v>634</v>
      </c>
      <c t="s" r="D15" s="4">
        <v>63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00</v>
      </c>
      <c t="s" r="B1" s="2">
        <v>2</v>
      </c>
      <c t="s" r="C1" s="2">
        <v>29</v>
      </c>
      <c t="s" r="D1" s="2">
        <v>73</v>
      </c>
    </row>
    <row r="2" spans="1:4">
      <c t="s" r="A2" s="3">
        <v>701</v>
      </c>
    </row>
    <row r="3" spans="1:4">
      <c t="s" r="A3" s="4">
        <v>640</v>
      </c>
      <c t="n" r="B3" s="7">
        <v>-17544</v>
      </c>
      <c t="n" r="C3" s="7">
        <v>-16230</v>
      </c>
      <c t="n" r="D3" s="7">
        <v>-17569</v>
      </c>
    </row>
    <row r="4" spans="1:4">
      <c t="s" r="A4" s="4">
        <v>702</v>
      </c>
      <c t="n" r="B4" s="7">
        <v>700</v>
      </c>
      <c t="n" r="C4" s="6">
        <v>2500</v>
      </c>
    </row>
    <row r="5" spans="1:4">
      <c t="s" r="A5" s="4">
        <v>703</v>
      </c>
    </row>
    <row r="6" spans="1:4">
      <c t="s" r="A6" s="3">
        <v>704</v>
      </c>
    </row>
    <row r="7" spans="1:4">
      <c t="s" r="A7" s="4">
        <v>705</v>
      </c>
      <c t="s" r="B7" s="4">
        <v>38</v>
      </c>
      <c t="n" r="C7" s="7">
        <v>2815</v>
      </c>
    </row>
    <row r="8" spans="1:4">
      <c t="s" r="A8" s="4">
        <v>706</v>
      </c>
      <c t="s" r="B8" s="4">
        <v>38</v>
      </c>
      <c t="s" r="C8" s="4">
        <v>38</v>
      </c>
    </row>
    <row r="9" spans="1:4">
      <c t="s" r="A9" s="4">
        <v>707</v>
      </c>
      <c t="s" r="B9" s="4">
        <v>38</v>
      </c>
      <c t="n" r="C9" s="7">
        <v>8745</v>
      </c>
    </row>
    <row r="10" spans="1:4">
      <c t="s" r="A10" s="4">
        <v>708</v>
      </c>
      <c t="s" r="B10" s="4">
        <v>38</v>
      </c>
      <c t="s" r="C10" s="4">
        <v>38</v>
      </c>
    </row>
    <row r="11" spans="1:4">
      <c t="s" r="A11" s="4">
        <v>709</v>
      </c>
      <c t="s" r="B11" s="4">
        <v>38</v>
      </c>
      <c t="n" r="C11" s="7">
        <v>45</v>
      </c>
    </row>
    <row r="12" spans="1:4">
      <c t="s" r="A12" s="4">
        <v>710</v>
      </c>
      <c t="s" r="B12" s="4">
        <v>38</v>
      </c>
      <c t="s" r="C12" s="4">
        <v>38</v>
      </c>
    </row>
    <row r="13" spans="1:4">
      <c t="s" r="A13" s="4">
        <v>711</v>
      </c>
      <c t="s" r="B13" s="4">
        <v>38</v>
      </c>
      <c t="n" r="C13" s="7">
        <v>5720</v>
      </c>
    </row>
    <row r="14" spans="1:4">
      <c t="s" r="A14" s="4">
        <v>712</v>
      </c>
      <c t="s" r="B14" s="4">
        <v>38</v>
      </c>
      <c t="s" r="C14" s="4">
        <v>38</v>
      </c>
    </row>
    <row r="15" spans="1:4">
      <c t="s" r="A15" s="4">
        <v>713</v>
      </c>
      <c t="s" r="B15" s="4">
        <v>38</v>
      </c>
      <c t="s" r="C15" s="4">
        <v>38</v>
      </c>
    </row>
    <row r="16" spans="1:4">
      <c t="s" r="A16" s="4">
        <v>714</v>
      </c>
      <c t="s" r="B16" s="4">
        <v>38</v>
      </c>
      <c t="s" r="C16" s="4">
        <v>38</v>
      </c>
    </row>
    <row r="17" spans="1:4">
      <c t="s" r="A17" s="4">
        <v>715</v>
      </c>
      <c t="s" r="B17" s="4">
        <v>38</v>
      </c>
      <c t="n" r="C17" s="7">
        <v>17325</v>
      </c>
    </row>
    <row r="18" spans="1:4">
      <c t="s" r="A18" s="3">
        <v>701</v>
      </c>
    </row>
    <row r="19" spans="1:4">
      <c t="s" r="A19" s="4">
        <v>716</v>
      </c>
      <c t="s" r="B19" s="4">
        <v>38</v>
      </c>
      <c t="s" r="C19" s="4">
        <v>38</v>
      </c>
    </row>
    <row r="20" spans="1:4">
      <c t="s" r="A20" s="4">
        <v>717</v>
      </c>
      <c t="s" r="B20" s="4">
        <v>38</v>
      </c>
      <c t="s" r="C20" s="4">
        <v>38</v>
      </c>
    </row>
    <row r="21" spans="1:4">
      <c t="s" r="A21" s="4">
        <v>718</v>
      </c>
      <c t="s" r="B21" s="4">
        <v>38</v>
      </c>
      <c t="s" r="C21" s="4">
        <v>38</v>
      </c>
    </row>
    <row r="22" spans="1:4">
      <c t="s" r="A22" s="4">
        <v>640</v>
      </c>
      <c t="s" r="B22" s="4">
        <v>38</v>
      </c>
      <c t="n" r="C22" s="7">
        <v>-3984</v>
      </c>
    </row>
    <row r="23" spans="1:4">
      <c t="s" r="A23" s="4">
        <v>702</v>
      </c>
      <c t="s" r="B23" s="4">
        <v>38</v>
      </c>
      <c t="n" r="C23" s="7">
        <v>13341</v>
      </c>
    </row>
    <row r="24" spans="1:4">
      <c t="s" r="A24" s="4">
        <v>719</v>
      </c>
    </row>
    <row r="25" spans="1:4">
      <c t="s" r="A25" s="3">
        <v>704</v>
      </c>
    </row>
    <row r="26" spans="1:4">
      <c t="s" r="A26" s="4">
        <v>705</v>
      </c>
      <c t="n" r="B26" s="7">
        <v>1925</v>
      </c>
      <c t="s" r="C26" s="4">
        <v>38</v>
      </c>
    </row>
    <row r="27" spans="1:4">
      <c t="s" r="A27" s="4">
        <v>706</v>
      </c>
      <c t="n" r="B27" s="6">
        <v>803</v>
      </c>
      <c t="n" r="C27" s="7">
        <v>1870</v>
      </c>
    </row>
    <row r="28" spans="1:4">
      <c t="s" r="A28" s="4">
        <v>707</v>
      </c>
      <c t="n" r="B28" s="6">
        <v>36662</v>
      </c>
      <c t="n" r="C28" s="6">
        <v>32995</v>
      </c>
    </row>
    <row r="29" spans="1:4">
      <c t="s" r="A29" s="4">
        <v>708</v>
      </c>
      <c t="n" r="B29" s="6">
        <v>3467</v>
      </c>
      <c t="n" r="C29" s="7">
        <v>4117</v>
      </c>
    </row>
    <row r="30" spans="1:4">
      <c t="s" r="A30" s="4">
        <v>709</v>
      </c>
      <c t="n" r="B30" s="7">
        <v>59</v>
      </c>
      <c t="s" r="C30" s="4">
        <v>38</v>
      </c>
    </row>
    <row r="31" spans="1:4">
      <c t="s" r="A31" s="4">
        <v>710</v>
      </c>
      <c t="s" r="B31" s="4">
        <v>38</v>
      </c>
      <c t="n" r="C31" s="7">
        <v>4790</v>
      </c>
    </row>
    <row r="32" spans="1:4">
      <c t="s" r="A32" s="4">
        <v>711</v>
      </c>
      <c t="n" r="B32" s="7">
        <v>2593</v>
      </c>
      <c t="n" r="C32" s="6">
        <v>967</v>
      </c>
    </row>
    <row r="33" spans="1:4">
      <c t="s" r="A33" s="4">
        <v>712</v>
      </c>
      <c t="n" r="B33" s="6">
        <v>1644</v>
      </c>
      <c t="n" r="C33" s="7">
        <v>17</v>
      </c>
    </row>
    <row r="34" spans="1:4">
      <c t="s" r="A34" s="4">
        <v>713</v>
      </c>
      <c t="n" r="B34" s="6">
        <v>1792</v>
      </c>
      <c t="s" r="C34" s="4">
        <v>38</v>
      </c>
    </row>
    <row r="35" spans="1:4">
      <c t="s" r="A35" s="4">
        <v>714</v>
      </c>
      <c t="n" r="B35" s="6">
        <v>1075</v>
      </c>
      <c t="s" r="C35" s="4">
        <v>38</v>
      </c>
    </row>
    <row r="36" spans="1:4">
      <c t="s" r="A36" s="4">
        <v>715</v>
      </c>
      <c t="n" r="B36" s="6">
        <v>50020</v>
      </c>
      <c t="n" r="C36" s="7">
        <v>44756</v>
      </c>
    </row>
    <row r="37" spans="1:4">
      <c t="s" r="A37" s="3">
        <v>701</v>
      </c>
    </row>
    <row r="38" spans="1:4">
      <c t="s" r="A38" s="4">
        <v>716</v>
      </c>
      <c t="n" r="B38" s="6">
        <v>-953</v>
      </c>
      <c t="n" r="C38" s="6">
        <v>-866</v>
      </c>
    </row>
    <row r="39" spans="1:4">
      <c t="s" r="A39" s="4">
        <v>717</v>
      </c>
      <c t="n" r="B39" s="6">
        <v>-834</v>
      </c>
      <c t="n" r="C39" s="6">
        <v>-612</v>
      </c>
    </row>
    <row r="40" spans="1:4">
      <c t="s" r="A40" s="4">
        <v>718</v>
      </c>
      <c t="n" r="B40" s="6">
        <v>-1787</v>
      </c>
      <c t="n" r="C40" s="6">
        <v>-1478</v>
      </c>
    </row>
    <row r="41" spans="1:4">
      <c t="s" r="A41" s="4">
        <v>640</v>
      </c>
      <c t="n" r="B41" s="6">
        <v>-17544</v>
      </c>
      <c t="n" r="C41" s="6">
        <v>-12246</v>
      </c>
    </row>
    <row r="42" spans="1:4">
      <c t="s" r="A42" s="4">
        <v>702</v>
      </c>
      <c t="n" r="B42" s="7">
        <v>30689</v>
      </c>
      <c t="n" r="C42" s="7">
        <v>310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139</v>
      </c>
      <c t="s" r="B1" s="2">
        <v>1</v>
      </c>
    </row>
    <row r="2" spans="1:5">
      <c t="s" r="B2" s="2">
        <v>2</v>
      </c>
      <c t="s" r="C2" s="2">
        <v>29</v>
      </c>
      <c t="s" r="E2" s="2">
        <v>73</v>
      </c>
    </row>
    <row r="3" spans="1:5">
      <c t="s" r="A3" s="3">
        <v>140</v>
      </c>
    </row>
    <row r="4" spans="1:5">
      <c t="s" r="A4" s="4">
        <v>94</v>
      </c>
      <c t="n" r="B4" s="7">
        <v>13510</v>
      </c>
      <c t="n" r="C4" s="7">
        <v>3785</v>
      </c>
      <c t="s" r="D4" s="4">
        <v>84</v>
      </c>
      <c t="n" r="E4" s="7">
        <v>70311</v>
      </c>
    </row>
    <row r="5" spans="1:5">
      <c t="s" r="A5" s="3">
        <v>141</v>
      </c>
    </row>
    <row r="6" spans="1:5">
      <c t="s" r="A6" s="4">
        <v>142</v>
      </c>
      <c t="n" r="B6" s="6">
        <v>81</v>
      </c>
      <c t="n" r="C6" s="6">
        <v>444</v>
      </c>
      <c t="n" r="E6" s="6">
        <v>1799</v>
      </c>
    </row>
    <row r="7" spans="1:5">
      <c t="s" r="A7" s="4">
        <v>143</v>
      </c>
      <c t="n" r="B7" s="6">
        <v>5268</v>
      </c>
      <c t="n" r="C7" s="6">
        <v>7190</v>
      </c>
      <c t="n" r="E7" s="6">
        <v>2806</v>
      </c>
    </row>
    <row r="8" spans="1:5">
      <c t="s" r="A8" s="4">
        <v>144</v>
      </c>
      <c t="n" r="B8" s="7">
        <v>3585</v>
      </c>
      <c t="n" r="C8" s="6">
        <v>4823</v>
      </c>
      <c t="n" r="E8" s="7">
        <v>4858</v>
      </c>
    </row>
    <row r="9" spans="1:5">
      <c t="s" r="A9" s="4">
        <v>145</v>
      </c>
      <c t="s" r="B9" s="4">
        <v>38</v>
      </c>
      <c t="n" r="C9" s="6">
        <v>2464</v>
      </c>
      <c t="s" r="E9" s="4">
        <v>38</v>
      </c>
    </row>
    <row r="10" spans="1:5">
      <c t="s" r="A10" s="4">
        <v>146</v>
      </c>
      <c t="n" r="B10" s="7">
        <v>-1789</v>
      </c>
      <c t="n" r="C10" s="6">
        <v>14166</v>
      </c>
      <c t="n" r="E10" s="7">
        <v>3893</v>
      </c>
    </row>
    <row r="11" spans="1:5">
      <c t="s" r="A11" s="4">
        <v>147</v>
      </c>
      <c t="n" r="B11" s="6">
        <v>12863</v>
      </c>
      <c t="n" r="C11" s="6">
        <v>-4423</v>
      </c>
      <c t="n" r="E11" s="6">
        <v>-29007</v>
      </c>
    </row>
    <row r="12" spans="1:5">
      <c t="s" r="A12" s="4">
        <v>148</v>
      </c>
      <c t="n" r="B12" s="7">
        <v>57</v>
      </c>
      <c t="n" r="C12" s="6">
        <v>192</v>
      </c>
      <c t="n" r="E12" s="6">
        <v>307</v>
      </c>
    </row>
    <row r="13" spans="1:5">
      <c t="s" r="A13" s="4">
        <v>149</v>
      </c>
      <c t="s" r="B13" s="4">
        <v>38</v>
      </c>
      <c t="n" r="C13" s="7">
        <v>-37</v>
      </c>
      <c t="n" r="E13" s="6">
        <v>-722</v>
      </c>
    </row>
    <row r="14" spans="1:5">
      <c t="s" r="A14" s="4">
        <v>150</v>
      </c>
      <c t="s" r="B14" s="4">
        <v>38</v>
      </c>
      <c t="s" r="C14" s="4">
        <v>38</v>
      </c>
      <c t="n" r="E14" s="6">
        <v>1047</v>
      </c>
    </row>
    <row r="15" spans="1:5">
      <c t="s" r="A15" s="3">
        <v>151</v>
      </c>
    </row>
    <row r="16" spans="1:5">
      <c t="s" r="A16" s="4">
        <v>152</v>
      </c>
      <c t="n" r="B16" s="7">
        <v>897</v>
      </c>
      <c t="n" r="C16" s="7">
        <v>-721</v>
      </c>
      <c t="n" r="E16" s="6">
        <v>579</v>
      </c>
    </row>
    <row r="17" spans="1:5">
      <c t="s" r="A17" s="4">
        <v>34</v>
      </c>
      <c t="n" r="B17" s="6">
        <v>-88</v>
      </c>
      <c t="n" r="C17" s="6">
        <v>-1145</v>
      </c>
      <c t="n" r="E17" s="6">
        <v>850</v>
      </c>
    </row>
    <row r="18" spans="1:5">
      <c t="s" r="A18" s="4">
        <v>35</v>
      </c>
      <c t="n" r="B18" s="6">
        <v>668</v>
      </c>
      <c t="n" r="C18" s="6">
        <v>1897</v>
      </c>
      <c t="n" r="E18" s="6">
        <v>2404</v>
      </c>
    </row>
    <row r="19" spans="1:5">
      <c t="s" r="A19" s="4">
        <v>39</v>
      </c>
      <c t="n" r="B19" s="6">
        <v>2125</v>
      </c>
      <c t="n" r="C19" s="6">
        <v>-933</v>
      </c>
      <c t="n" r="E19" s="6">
        <v>-11435</v>
      </c>
    </row>
    <row r="20" spans="1:5">
      <c t="s" r="A20" s="4">
        <v>153</v>
      </c>
      <c t="n" r="B20" s="6">
        <v>-8</v>
      </c>
      <c t="n" r="C20" s="6">
        <v>-50</v>
      </c>
      <c t="n" r="E20" s="6">
        <v>100</v>
      </c>
    </row>
    <row r="21" spans="1:5">
      <c t="s" r="A21" s="4">
        <v>48</v>
      </c>
      <c t="n" r="B21" s="6">
        <v>-1782</v>
      </c>
      <c t="n" r="C21" s="7">
        <v>651</v>
      </c>
      <c t="n" r="E21" s="6">
        <v>-473</v>
      </c>
    </row>
    <row r="22" spans="1:5">
      <c t="s" r="A22" s="4">
        <v>154</v>
      </c>
      <c t="n" r="B22" s="6">
        <v>-873</v>
      </c>
      <c t="s" r="C22" s="4">
        <v>38</v>
      </c>
      <c t="n" r="E22" s="6">
        <v>1059</v>
      </c>
    </row>
    <row r="23" spans="1:5">
      <c t="s" r="A23" s="4">
        <v>50</v>
      </c>
      <c t="n" r="B23" s="6">
        <v>-679</v>
      </c>
      <c t="n" r="C23" s="7">
        <v>-287</v>
      </c>
      <c t="n" r="E23" s="6">
        <v>-2495</v>
      </c>
    </row>
    <row r="24" spans="1:5">
      <c t="s" r="A24" s="4">
        <v>155</v>
      </c>
      <c t="n" r="B24" s="6">
        <v>-8527</v>
      </c>
      <c t="n" r="C24" s="6">
        <v>-3265</v>
      </c>
      <c t="n" r="E24" s="6">
        <v>-10711</v>
      </c>
    </row>
    <row r="25" spans="1:5">
      <c t="s" r="A25" s="4">
        <v>54</v>
      </c>
      <c t="n" r="B25" s="6">
        <v>56</v>
      </c>
      <c t="n" r="C25" s="6">
        <v>274</v>
      </c>
      <c t="n" r="E25" s="6">
        <v>111</v>
      </c>
    </row>
    <row r="26" spans="1:5">
      <c t="s" r="A26" s="4">
        <v>156</v>
      </c>
      <c t="n" r="B26" s="7">
        <v>25364</v>
      </c>
      <c t="n" r="C26" s="7">
        <v>25025</v>
      </c>
      <c t="n" r="E26" s="6">
        <v>35281</v>
      </c>
    </row>
    <row r="27" spans="1:5">
      <c t="s" r="A27" s="3">
        <v>157</v>
      </c>
    </row>
    <row r="28" spans="1:5">
      <c t="s" r="A28" s="4">
        <v>158</v>
      </c>
      <c t="s" r="B28" s="4">
        <v>38</v>
      </c>
      <c t="s" r="C28" s="4">
        <v>38</v>
      </c>
      <c t="n" r="E28" s="6">
        <v>-368</v>
      </c>
    </row>
    <row r="29" spans="1:5">
      <c t="s" r="A29" s="4">
        <v>159</v>
      </c>
      <c t="s" r="B29" s="4">
        <v>38</v>
      </c>
      <c t="n" r="C29" s="7">
        <v>9094</v>
      </c>
      <c t="n" r="E29" s="6">
        <v>12622</v>
      </c>
    </row>
    <row r="30" spans="1:5">
      <c t="s" r="A30" s="4">
        <v>160</v>
      </c>
      <c t="n" r="B30" s="7">
        <v>-1024</v>
      </c>
      <c t="n" r="C30" s="6">
        <v>-2213</v>
      </c>
      <c t="n" r="E30" s="6">
        <v>-176</v>
      </c>
    </row>
    <row r="31" spans="1:5">
      <c t="s" r="A31" s="4">
        <v>161</v>
      </c>
      <c t="s" r="B31" s="4">
        <v>38</v>
      </c>
      <c t="n" r="C31" s="6">
        <v>-485</v>
      </c>
      <c t="n" r="E31" s="6">
        <v>-117</v>
      </c>
    </row>
    <row r="32" spans="1:5">
      <c t="s" r="A32" s="4">
        <v>162</v>
      </c>
      <c t="n" r="B32" s="7">
        <v>-1024</v>
      </c>
      <c t="n" r="C32" s="7">
        <v>6396</v>
      </c>
      <c t="n" r="E32" s="6">
        <v>11961</v>
      </c>
    </row>
    <row r="33" spans="1:5">
      <c t="s" r="A33" s="3">
        <v>163</v>
      </c>
    </row>
    <row r="34" spans="1:5">
      <c t="s" r="A34" s="4">
        <v>129</v>
      </c>
      <c t="n" r="B34" s="6">
        <v>-20000</v>
      </c>
      <c t="s" r="C34" s="4">
        <v>38</v>
      </c>
      <c t="n" r="E34" s="7">
        <v>-18704</v>
      </c>
    </row>
    <row r="35" spans="1:5">
      <c t="s" r="A35" s="4">
        <v>164</v>
      </c>
      <c t="n" r="B35" s="6">
        <v>-198</v>
      </c>
      <c t="s" r="C35" s="4">
        <v>38</v>
      </c>
      <c t="s" r="E35" s="4">
        <v>38</v>
      </c>
    </row>
    <row r="36" spans="1:5">
      <c t="s" r="A36" s="4">
        <v>165</v>
      </c>
      <c t="n" r="B36" s="6">
        <v>2</v>
      </c>
      <c t="n" r="C36" s="7">
        <v>27</v>
      </c>
      <c t="s" r="E36" s="4">
        <v>38</v>
      </c>
    </row>
    <row r="37" spans="1:5">
      <c t="s" r="A37" s="4">
        <v>166</v>
      </c>
      <c t="n" r="B37" s="6">
        <v>-1500</v>
      </c>
      <c t="n" r="C37" s="6">
        <v>-1500</v>
      </c>
      <c t="n" r="E37" s="7">
        <v>-1500</v>
      </c>
    </row>
    <row r="38" spans="1:5">
      <c t="s" r="A38" s="4">
        <v>167</v>
      </c>
      <c t="n" r="B38" s="6">
        <v>-21696</v>
      </c>
      <c t="n" r="C38" s="6">
        <v>-1473</v>
      </c>
      <c t="n" r="E38" s="6">
        <v>-20204</v>
      </c>
    </row>
    <row r="39" spans="1:5">
      <c t="s" r="A39" s="4">
        <v>168</v>
      </c>
      <c t="n" r="B39" s="6">
        <v>2644</v>
      </c>
      <c t="n" r="C39" s="6">
        <v>29948</v>
      </c>
      <c t="n" r="E39" s="6">
        <v>27038</v>
      </c>
    </row>
    <row r="40" spans="1:5">
      <c t="s" r="A40" s="4">
        <v>169</v>
      </c>
      <c t="n" r="B40" s="6">
        <v>75945</v>
      </c>
      <c t="n" r="C40" s="6">
        <v>45997</v>
      </c>
      <c t="n" r="E40" s="6">
        <v>18959</v>
      </c>
    </row>
    <row r="41" spans="1:5">
      <c t="s" r="A41" s="4">
        <v>170</v>
      </c>
      <c t="n" r="B41" s="6">
        <v>78589</v>
      </c>
      <c t="n" r="C41" s="6">
        <v>75945</v>
      </c>
      <c t="n" r="E41" s="6">
        <v>45997</v>
      </c>
    </row>
    <row r="42" spans="1:5">
      <c t="s" r="A42" s="3">
        <v>171</v>
      </c>
    </row>
    <row r="43" spans="1:5">
      <c t="s" r="A43" s="4">
        <v>172</v>
      </c>
      <c t="n" r="B43" s="7">
        <v>5213</v>
      </c>
      <c t="n" r="C43" s="6">
        <v>279</v>
      </c>
      <c t="n" r="E43" s="7">
        <v>12578</v>
      </c>
    </row>
    <row r="44" spans="1:5">
      <c t="s" r="A44" s="3">
        <v>173</v>
      </c>
    </row>
    <row r="45" spans="1:5">
      <c t="s" r="A45" s="4">
        <v>174</v>
      </c>
      <c t="s" r="B45" s="4">
        <v>38</v>
      </c>
      <c t="n" r="C45" s="7">
        <v>11</v>
      </c>
      <c t="s" r="E45" s="4">
        <v>38</v>
      </c>
    </row>
    <row r="46" spans="1:5">
      <c t="s" r="A46" s="4">
        <v>127</v>
      </c>
      <c t="s" r="B46" s="4">
        <v>38</v>
      </c>
      <c t="s" r="C46" s="4">
        <v>38</v>
      </c>
      <c t="n" r="E46" s="7">
        <v>3696</v>
      </c>
    </row>
    <row r="47" spans="1:5">
      <c t="n" r="A47"/>
    </row>
    <row r="48" spans="1:5">
      <c t="s" r="A48" s="4">
        <v>84</v>
      </c>
      <c t="s" r="B48" s="4">
        <v>103</v>
      </c>
    </row>
  </sheetData>
  <mergeCells count="5">
    <mergeCell ref="A1:A2"/>
    <mergeCell ref="B1:E1"/>
    <mergeCell ref="C2:D2"/>
    <mergeCell ref="A47:E47"/>
    <mergeCell ref="B48:E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20</v>
      </c>
      <c t="s" r="B1" s="2">
        <v>1</v>
      </c>
    </row>
    <row r="2" spans="1:3">
      <c t="s" r="B2" s="2">
        <v>2</v>
      </c>
      <c t="s" r="C2" s="2">
        <v>29</v>
      </c>
    </row>
    <row r="3" spans="1:3">
      <c t="s" r="A3" s="3">
        <v>212</v>
      </c>
    </row>
    <row r="4" spans="1:3">
      <c t="s" r="A4" s="4">
        <v>580</v>
      </c>
      <c t="n" r="B4" s="7">
        <v>16230</v>
      </c>
      <c t="n" r="C4" s="7">
        <v>17569</v>
      </c>
    </row>
    <row r="5" spans="1:3">
      <c t="s" r="A5" s="4">
        <v>639</v>
      </c>
      <c t="n" r="B5" s="6">
        <v>1314</v>
      </c>
      <c t="n" r="C5" s="6">
        <v>-1339</v>
      </c>
    </row>
    <row r="6" spans="1:3">
      <c t="s" r="A6" s="4">
        <v>585</v>
      </c>
      <c t="n" r="B6" s="7">
        <v>17544</v>
      </c>
      <c t="n" r="C6" s="7">
        <v>162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29</v>
      </c>
      <c t="s" r="D2" s="2">
        <v>73</v>
      </c>
    </row>
    <row r="3" spans="1:4">
      <c t="s" r="A3" s="3">
        <v>212</v>
      </c>
    </row>
    <row r="4" spans="1:4">
      <c t="s" r="A4" s="4">
        <v>722</v>
      </c>
      <c t="n" r="B4" s="7">
        <v>18860</v>
      </c>
      <c t="n" r="C4" s="7">
        <v>5677</v>
      </c>
      <c t="n" r="D4" s="7">
        <v>354</v>
      </c>
    </row>
    <row r="5" spans="1:4">
      <c t="s" r="A5" s="4">
        <v>723</v>
      </c>
      <c t="n" r="B5" s="6">
        <v>-1030</v>
      </c>
      <c t="n" r="C5" s="6">
        <v>6978</v>
      </c>
      <c t="n" r="D5" s="7">
        <v>5323</v>
      </c>
    </row>
    <row r="6" spans="1:4">
      <c t="s" r="A6" s="4">
        <v>724</v>
      </c>
      <c t="n" r="B6" s="6">
        <v>5</v>
      </c>
      <c t="n" r="C6" s="7">
        <v>6205</v>
      </c>
      <c t="s" r="D6" s="4">
        <v>38</v>
      </c>
    </row>
    <row r="7" spans="1:4">
      <c t="s" r="A7" s="4">
        <v>725</v>
      </c>
      <c t="n" r="B7" s="6">
        <v>-7906</v>
      </c>
      <c t="s" r="C7" s="4">
        <v>38</v>
      </c>
      <c t="s" r="D7" s="4">
        <v>38</v>
      </c>
    </row>
    <row r="8" spans="1:4">
      <c t="s" r="A8" s="4">
        <v>726</v>
      </c>
      <c t="n" r="B8" s="7">
        <v>9929</v>
      </c>
      <c t="n" r="C8" s="7">
        <v>18860</v>
      </c>
      <c t="n" r="D8" s="7">
        <v>56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t="s" r="A1" s="1">
        <v>727</v>
      </c>
      <c t="s" r="C1" s="2">
        <v>382</v>
      </c>
      <c t="s" r="S1" s="2">
        <v>1</v>
      </c>
    </row>
    <row r="2" spans="1:23">
      <c t="s" r="C2" s="2">
        <v>2</v>
      </c>
      <c t="s" r="E2" s="2">
        <v>383</v>
      </c>
      <c t="s" r="G2" s="2">
        <v>4</v>
      </c>
      <c t="s" r="I2" s="2">
        <v>384</v>
      </c>
      <c t="s" r="K2" s="2">
        <v>29</v>
      </c>
      <c t="s" r="M2" s="2">
        <v>385</v>
      </c>
      <c t="s" r="O2" s="2">
        <v>386</v>
      </c>
      <c t="s" r="Q2" s="2">
        <v>387</v>
      </c>
      <c t="s" r="S2" s="2">
        <v>2</v>
      </c>
      <c t="s" r="U2" s="2">
        <v>29</v>
      </c>
      <c t="s" r="W2" s="2">
        <v>73</v>
      </c>
    </row>
    <row r="3" spans="1:23">
      <c t="s" r="A3" s="3">
        <v>96</v>
      </c>
    </row>
    <row r="4" spans="1:23">
      <c t="s" r="A4" s="4">
        <v>94</v>
      </c>
      <c t="n" r="C4" s="7">
        <v>1939</v>
      </c>
      <c t="n" r="E4" s="7">
        <v>3311</v>
      </c>
      <c t="n" r="G4" s="7">
        <v>6952</v>
      </c>
      <c t="n" r="I4" s="7">
        <v>1308</v>
      </c>
      <c t="n" r="K4" s="7">
        <v>-3802</v>
      </c>
      <c t="s" r="L4" s="4">
        <v>84</v>
      </c>
      <c t="n" r="M4" s="7">
        <v>-1</v>
      </c>
      <c t="s" r="N4" s="4">
        <v>84</v>
      </c>
      <c t="n" r="O4" s="7">
        <v>2269</v>
      </c>
      <c t="s" r="P4" s="4">
        <v>84</v>
      </c>
      <c t="n" r="Q4" s="7">
        <v>5319</v>
      </c>
      <c t="s" r="R4" s="4">
        <v>84</v>
      </c>
      <c t="n" r="S4" s="7">
        <v>13510</v>
      </c>
      <c t="n" r="U4" s="7">
        <v>3785</v>
      </c>
      <c t="s" r="V4" s="4">
        <v>84</v>
      </c>
      <c t="n" r="W4" s="7">
        <v>70311</v>
      </c>
    </row>
    <row r="5" spans="1:23">
      <c t="s" r="A5" s="4">
        <v>728</v>
      </c>
      <c t="s" r="S5" s="4">
        <v>38</v>
      </c>
      <c t="s" r="U5" s="4">
        <v>38</v>
      </c>
      <c t="s" r="W5" s="4">
        <v>38</v>
      </c>
    </row>
    <row r="6" spans="1:23">
      <c t="s" r="A6" s="4">
        <v>729</v>
      </c>
      <c t="n" r="S6" s="7">
        <v>13510</v>
      </c>
      <c t="n" r="U6" s="7">
        <v>3785</v>
      </c>
      <c t="n" r="W6" s="7">
        <v>70311</v>
      </c>
    </row>
    <row r="7" spans="1:23">
      <c t="s" r="A7" s="4">
        <v>730</v>
      </c>
      <c t="n" r="S7" s="6">
        <v>16975</v>
      </c>
      <c t="n" r="U7" s="6">
        <v>17831</v>
      </c>
      <c t="n" r="W7" s="6">
        <v>18468</v>
      </c>
    </row>
    <row r="8" spans="1:23">
      <c t="s" r="A8" s="4">
        <v>731</v>
      </c>
      <c t="n" r="S8" s="6">
        <v>2</v>
      </c>
      <c t="s" r="U8" s="4">
        <v>38</v>
      </c>
      <c t="n" r="W8" s="6">
        <v>8</v>
      </c>
    </row>
    <row r="9" spans="1:23">
      <c t="s" r="A9" s="4">
        <v>732</v>
      </c>
      <c t="n" r="S9" s="6">
        <v>68</v>
      </c>
      <c t="n" r="U9" s="6">
        <v>37</v>
      </c>
      <c t="s" r="W9" s="4">
        <v>38</v>
      </c>
    </row>
    <row r="10" spans="1:23">
      <c t="s" r="A10" s="4">
        <v>733</v>
      </c>
      <c t="s" r="S10" s="4">
        <v>38</v>
      </c>
      <c t="s" r="U10" s="4">
        <v>38</v>
      </c>
      <c t="s" r="W10" s="4">
        <v>38</v>
      </c>
    </row>
    <row r="11" spans="1:23">
      <c t="s" r="A11" s="4">
        <v>734</v>
      </c>
      <c t="s" r="B11" s="4">
        <v>95</v>
      </c>
      <c t="n" r="S11" s="6">
        <v>17045</v>
      </c>
      <c t="n" r="U11" s="6">
        <v>17868</v>
      </c>
      <c t="n" r="W11" s="6">
        <v>18476</v>
      </c>
    </row>
    <row r="12" spans="1:23">
      <c t="s" r="A12" s="3">
        <v>735</v>
      </c>
    </row>
    <row r="13" spans="1:23">
      <c t="s" r="A13" s="4">
        <v>97</v>
      </c>
      <c t="n" r="C13" s="8">
        <v>0.12</v>
      </c>
      <c t="s" r="D13" s="4">
        <v>98</v>
      </c>
      <c t="n" r="E13" s="8">
        <v>0.2</v>
      </c>
      <c t="s" r="F13" s="4">
        <v>98</v>
      </c>
      <c t="n" r="G13" s="8">
        <v>0.39</v>
      </c>
      <c t="s" r="H13" s="4">
        <v>98</v>
      </c>
      <c t="n" r="I13" s="8">
        <v>0.07000000000000001</v>
      </c>
      <c t="s" r="J13" s="4">
        <v>98</v>
      </c>
      <c t="n" r="K13" s="8">
        <v>-0.21</v>
      </c>
      <c t="s" r="L13" s="4">
        <v>98</v>
      </c>
      <c t="n" r="M13" s="7">
        <v>0</v>
      </c>
      <c t="s" r="N13" s="4">
        <v>98</v>
      </c>
      <c t="n" r="O13" s="8">
        <v>0.13</v>
      </c>
      <c t="s" r="P13" s="4">
        <v>98</v>
      </c>
      <c t="n" r="Q13" s="8">
        <v>0.3</v>
      </c>
      <c t="s" r="R13" s="4">
        <v>98</v>
      </c>
      <c t="n" r="S13" s="8">
        <v>0.8</v>
      </c>
      <c t="s" r="T13" s="4">
        <v>98</v>
      </c>
      <c t="n" r="U13" s="8">
        <v>0.21</v>
      </c>
      <c t="s" r="V13" s="4">
        <v>98</v>
      </c>
      <c t="n" r="W13" s="8">
        <v>3.81</v>
      </c>
    </row>
    <row r="14" spans="1:23">
      <c t="s" r="A14" s="4">
        <v>99</v>
      </c>
      <c t="n" r="C14" s="8">
        <v>0.15</v>
      </c>
      <c t="s" r="D14" s="4">
        <v>98</v>
      </c>
      <c t="n" r="E14" s="8">
        <v>0.2</v>
      </c>
      <c t="s" r="F14" s="4">
        <v>98</v>
      </c>
      <c t="n" r="G14" s="8">
        <v>0.39</v>
      </c>
      <c t="s" r="H14" s="4">
        <v>98</v>
      </c>
      <c t="n" r="I14" s="8">
        <v>0.07000000000000001</v>
      </c>
      <c t="s" r="J14" s="4">
        <v>98</v>
      </c>
      <c t="n" r="K14" s="8">
        <v>-0.21</v>
      </c>
      <c t="s" r="L14" s="4">
        <v>98</v>
      </c>
      <c t="n" r="M14" s="7">
        <v>0</v>
      </c>
      <c t="s" r="N14" s="4">
        <v>98</v>
      </c>
      <c t="n" r="O14" s="8">
        <v>0.13</v>
      </c>
      <c t="s" r="P14" s="4">
        <v>98</v>
      </c>
      <c t="n" r="Q14" s="8">
        <v>0.3</v>
      </c>
      <c t="s" r="R14" s="4">
        <v>98</v>
      </c>
      <c t="n" r="S14" s="8">
        <v>0.79</v>
      </c>
      <c t="s" r="T14" s="4">
        <v>98</v>
      </c>
      <c t="n" r="U14" s="8">
        <v>0.21</v>
      </c>
      <c t="s" r="V14" s="4">
        <v>98</v>
      </c>
      <c t="n" r="W14" s="8">
        <v>2.73</v>
      </c>
    </row>
    <row r="15" spans="1:23">
      <c t="n" r="A15"/>
    </row>
    <row r="16" spans="1:23">
      <c t="s" r="A16" s="4">
        <v>84</v>
      </c>
      <c t="s" r="B16" s="4">
        <v>103</v>
      </c>
    </row>
    <row r="17" spans="1:23">
      <c t="s" r="A17" s="4">
        <v>95</v>
      </c>
      <c t="s" r="B17" s="4">
        <v>105</v>
      </c>
    </row>
    <row r="18" spans="1:23">
      <c t="s" r="A18" s="4">
        <v>98</v>
      </c>
      <c t="s" r="B18" s="4">
        <v>104</v>
      </c>
    </row>
  </sheetData>
  <mergeCells count="17">
    <mergeCell ref="A1:B2"/>
    <mergeCell ref="C1:R1"/>
    <mergeCell ref="S1:W1"/>
    <mergeCell ref="C2:D2"/>
    <mergeCell ref="E2:F2"/>
    <mergeCell ref="G2:H2"/>
    <mergeCell ref="I2:J2"/>
    <mergeCell ref="K2:L2"/>
    <mergeCell ref="M2:N2"/>
    <mergeCell ref="O2:P2"/>
    <mergeCell ref="Q2:R2"/>
    <mergeCell ref="S2:T2"/>
    <mergeCell ref="U2:V2"/>
    <mergeCell ref="A15:V15"/>
    <mergeCell ref="B16:V16"/>
    <mergeCell ref="B17:V17"/>
    <mergeCell ref="B18:V1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36</v>
      </c>
      <c t="s" r="B1" s="2">
        <v>1</v>
      </c>
    </row>
    <row r="2" spans="1:4">
      <c t="s" r="B2" s="2">
        <v>2</v>
      </c>
      <c t="s" r="C2" s="2">
        <v>29</v>
      </c>
      <c t="s" r="D2" s="2">
        <v>73</v>
      </c>
    </row>
    <row r="3" spans="1:4">
      <c t="s" r="A3" s="4">
        <v>737</v>
      </c>
    </row>
    <row r="4" spans="1:4">
      <c t="s" r="A4" s="4">
        <v>738</v>
      </c>
      <c t="n" r="B4" s="6">
        <v>443102</v>
      </c>
      <c t="n" r="C4" s="6">
        <v>147264</v>
      </c>
      <c t="n" r="D4" s="6">
        <v>190713</v>
      </c>
    </row>
    <row r="5" spans="1:4">
      <c t="s" r="A5" s="4">
        <v>739</v>
      </c>
    </row>
    <row r="6" spans="1:4">
      <c t="s" r="A6" s="4">
        <v>738</v>
      </c>
      <c t="n" r="B6" s="6">
        <v>2524927</v>
      </c>
      <c t="n" r="C6" s="6">
        <v>2037107</v>
      </c>
      <c t="n" r="D6" s="6">
        <v>12746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40</v>
      </c>
      <c t="s" r="B1" s="2">
        <v>741</v>
      </c>
    </row>
    <row r="2" spans="1:2">
      <c t="s" r="A2" s="4">
        <v>742</v>
      </c>
      <c t="n" r="B2" s="7">
        <v>40000</v>
      </c>
    </row>
    <row r="3" spans="1:2">
      <c t="s" r="A3" s="4">
        <v>743</v>
      </c>
      <c t="n" r="B3" s="6">
        <v>38000</v>
      </c>
    </row>
    <row r="4" spans="1:2">
      <c t="s" r="A4" s="4">
        <v>744</v>
      </c>
      <c t="n" r="B4" s="6">
        <v>2000</v>
      </c>
    </row>
    <row r="5" spans="1:2">
      <c t="s" r="A5" s="4">
        <v>745</v>
      </c>
      <c t="n" r="B5" s="7">
        <v>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t="s" r="A1" s="1">
        <v>746</v>
      </c>
      <c t="s" r="B1" s="2">
        <v>382</v>
      </c>
      <c t="s" r="R1" s="2">
        <v>1</v>
      </c>
    </row>
    <row r="2" spans="1:22">
      <c t="s" r="B2" s="2">
        <v>2</v>
      </c>
      <c t="s" r="D2" s="2">
        <v>383</v>
      </c>
      <c t="s" r="F2" s="2">
        <v>4</v>
      </c>
      <c t="s" r="H2" s="2">
        <v>384</v>
      </c>
      <c t="s" r="J2" s="2">
        <v>29</v>
      </c>
      <c t="s" r="L2" s="2">
        <v>385</v>
      </c>
      <c t="s" r="N2" s="2">
        <v>386</v>
      </c>
      <c t="s" r="P2" s="2">
        <v>387</v>
      </c>
      <c t="s" r="R2" s="2">
        <v>2</v>
      </c>
      <c t="s" r="T2" s="2">
        <v>29</v>
      </c>
      <c t="s" r="V2" s="2">
        <v>73</v>
      </c>
    </row>
    <row r="3" spans="1:22">
      <c t="s" r="A3" s="3">
        <v>220</v>
      </c>
    </row>
    <row r="4" spans="1:22">
      <c t="s" r="A4" s="4">
        <v>75</v>
      </c>
      <c t="n" r="B4" s="7">
        <v>24631</v>
      </c>
      <c t="n" r="D4" s="7">
        <v>25409</v>
      </c>
      <c t="n" r="F4" s="7">
        <v>25410</v>
      </c>
      <c t="n" r="H4" s="7">
        <v>25512</v>
      </c>
      <c t="n" r="J4" s="7">
        <v>25716</v>
      </c>
      <c t="n" r="L4" s="7">
        <v>25813</v>
      </c>
      <c t="n" r="N4" s="7">
        <v>29480</v>
      </c>
      <c t="n" r="P4" s="7">
        <v>35313</v>
      </c>
      <c t="n" r="R4" s="7">
        <v>100962</v>
      </c>
      <c t="n" r="T4" s="7">
        <v>116322</v>
      </c>
      <c t="n" r="V4" s="7">
        <v>143492</v>
      </c>
    </row>
    <row r="5" spans="1:22">
      <c t="s" r="A5" s="4">
        <v>747</v>
      </c>
      <c t="n" r="B5" s="6">
        <v>16850</v>
      </c>
      <c t="n" r="D5" s="6">
        <v>17184</v>
      </c>
      <c t="n" r="F5" s="6">
        <v>16741</v>
      </c>
      <c t="n" r="H5" s="6">
        <v>16045</v>
      </c>
      <c t="n" r="J5" s="6">
        <v>17066</v>
      </c>
      <c t="n" r="L5" s="6">
        <v>16336</v>
      </c>
      <c t="n" r="N5" s="6">
        <v>18088</v>
      </c>
      <c t="n" r="P5" s="6">
        <v>22291</v>
      </c>
      <c t="n" r="R5" s="6">
        <v>66820</v>
      </c>
      <c t="n" r="T5" s="6">
        <v>73781</v>
      </c>
      <c t="n" r="V5" s="6">
        <v>94398</v>
      </c>
    </row>
    <row r="6" spans="1:22">
      <c t="s" r="A6" s="4">
        <v>748</v>
      </c>
      <c t="n" r="B6" s="6">
        <v>7028</v>
      </c>
      <c t="n" r="D6" s="6">
        <v>7453</v>
      </c>
      <c t="n" r="F6" s="6">
        <v>6429</v>
      </c>
      <c t="n" r="H6" s="6">
        <v>4433</v>
      </c>
      <c t="n" r="J6" s="6">
        <v>3413</v>
      </c>
      <c t="s" r="K6" s="4">
        <v>84</v>
      </c>
      <c t="n" r="L6" s="6">
        <v>-804</v>
      </c>
      <c t="s" r="M6" s="4">
        <v>84</v>
      </c>
      <c t="n" r="N6" s="6">
        <v>3354</v>
      </c>
      <c t="s" r="O6" s="4">
        <v>84</v>
      </c>
      <c t="n" r="P6" s="6">
        <v>7601</v>
      </c>
      <c t="s" r="Q6" s="4">
        <v>84</v>
      </c>
      <c t="n" r="R6" s="6">
        <v>25343</v>
      </c>
      <c t="n" r="T6" s="6">
        <v>13564</v>
      </c>
      <c t="s" r="U6" s="4">
        <v>84</v>
      </c>
      <c t="n" r="V6" s="6">
        <v>47446</v>
      </c>
    </row>
    <row r="7" spans="1:22">
      <c t="s" r="A7" s="4">
        <v>94</v>
      </c>
      <c t="n" r="B7" s="7">
        <v>1939</v>
      </c>
      <c t="n" r="D7" s="7">
        <v>3311</v>
      </c>
      <c t="n" r="F7" s="7">
        <v>6952</v>
      </c>
      <c t="n" r="H7" s="7">
        <v>1308</v>
      </c>
      <c t="n" r="J7" s="7">
        <v>-3802</v>
      </c>
      <c t="s" r="K7" s="4">
        <v>95</v>
      </c>
      <c t="n" r="L7" s="7">
        <v>-1</v>
      </c>
      <c t="s" r="M7" s="4">
        <v>95</v>
      </c>
      <c t="n" r="N7" s="7">
        <v>2269</v>
      </c>
      <c t="s" r="O7" s="4">
        <v>95</v>
      </c>
      <c t="n" r="P7" s="7">
        <v>5319</v>
      </c>
      <c t="s" r="Q7" s="4">
        <v>95</v>
      </c>
      <c t="n" r="R7" s="7">
        <v>13510</v>
      </c>
      <c t="n" r="T7" s="7">
        <v>3785</v>
      </c>
      <c t="s" r="U7" s="4">
        <v>95</v>
      </c>
      <c t="n" r="V7" s="7">
        <v>70311</v>
      </c>
    </row>
    <row r="8" spans="1:22">
      <c t="s" r="A8" s="3">
        <v>749</v>
      </c>
    </row>
    <row r="9" spans="1:22">
      <c t="s" r="A9" s="4">
        <v>97</v>
      </c>
      <c t="n" r="B9" s="8">
        <v>0.12</v>
      </c>
      <c t="s" r="C9" s="4">
        <v>98</v>
      </c>
      <c t="n" r="D9" s="8">
        <v>0.2</v>
      </c>
      <c t="s" r="E9" s="4">
        <v>98</v>
      </c>
      <c t="n" r="F9" s="8">
        <v>0.39</v>
      </c>
      <c t="s" r="G9" s="4">
        <v>98</v>
      </c>
      <c t="n" r="H9" s="8">
        <v>0.07000000000000001</v>
      </c>
      <c t="s" r="I9" s="4">
        <v>98</v>
      </c>
      <c t="n" r="J9" s="8">
        <v>-0.21</v>
      </c>
      <c t="s" r="K9" s="4">
        <v>98</v>
      </c>
      <c t="n" r="L9" s="7">
        <v>0</v>
      </c>
      <c t="s" r="M9" s="4">
        <v>98</v>
      </c>
      <c t="n" r="N9" s="8">
        <v>0.13</v>
      </c>
      <c t="s" r="O9" s="4">
        <v>98</v>
      </c>
      <c t="n" r="P9" s="8">
        <v>0.3</v>
      </c>
      <c t="s" r="Q9" s="4">
        <v>98</v>
      </c>
      <c t="n" r="R9" s="8">
        <v>0.8</v>
      </c>
      <c t="s" r="S9" s="4">
        <v>98</v>
      </c>
      <c t="n" r="T9" s="8">
        <v>0.21</v>
      </c>
      <c t="s" r="U9" s="4">
        <v>98</v>
      </c>
      <c t="n" r="V9" s="8">
        <v>3.81</v>
      </c>
    </row>
    <row r="10" spans="1:22">
      <c t="s" r="A10" s="4">
        <v>99</v>
      </c>
      <c t="n" r="B10" s="8">
        <v>0.15</v>
      </c>
      <c t="s" r="C10" s="4">
        <v>98</v>
      </c>
      <c t="n" r="D10" s="8">
        <v>0.2</v>
      </c>
      <c t="s" r="E10" s="4">
        <v>98</v>
      </c>
      <c t="n" r="F10" s="8">
        <v>0.39</v>
      </c>
      <c t="s" r="G10" s="4">
        <v>98</v>
      </c>
      <c t="n" r="H10" s="8">
        <v>0.07000000000000001</v>
      </c>
      <c t="s" r="I10" s="4">
        <v>98</v>
      </c>
      <c t="n" r="J10" s="8">
        <v>-0.21</v>
      </c>
      <c t="s" r="K10" s="4">
        <v>98</v>
      </c>
      <c t="n" r="L10" s="7">
        <v>0</v>
      </c>
      <c t="s" r="M10" s="4">
        <v>98</v>
      </c>
      <c t="n" r="N10" s="8">
        <v>0.13</v>
      </c>
      <c t="s" r="O10" s="4">
        <v>98</v>
      </c>
      <c t="n" r="P10" s="8">
        <v>0.3</v>
      </c>
      <c t="s" r="Q10" s="4">
        <v>98</v>
      </c>
      <c t="n" r="R10" s="8">
        <v>0.79</v>
      </c>
      <c t="s" r="S10" s="4">
        <v>98</v>
      </c>
      <c t="n" r="T10" s="8">
        <v>0.21</v>
      </c>
      <c t="s" r="U10" s="4">
        <v>98</v>
      </c>
      <c t="n" r="V10" s="8">
        <v>2.73</v>
      </c>
    </row>
    <row r="11" spans="1:22">
      <c t="n" r="A11"/>
    </row>
    <row r="12" spans="1:22">
      <c t="s" r="A12" s="4">
        <v>84</v>
      </c>
      <c t="s" r="B12" s="4">
        <v>102</v>
      </c>
    </row>
    <row r="13" spans="1:22">
      <c t="s" r="A13" s="4">
        <v>95</v>
      </c>
      <c t="s" r="B13" s="4">
        <v>103</v>
      </c>
    </row>
    <row r="14" spans="1:22">
      <c t="s" r="A14" s="4">
        <v>98</v>
      </c>
      <c t="s" r="B14" s="4">
        <v>104</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PI</vt:lpstr>
      <vt:lpstr>CONSOLIDATED STATEMENTS OF CASH</vt:lpstr>
      <vt:lpstr>DESCRIPTION OF BUSINESS AND BAS</vt:lpstr>
      <vt:lpstr>SUMMARY OF ACCOUNTING POLICIES</vt:lpstr>
      <vt:lpstr>INVESTMENTS</vt:lpstr>
      <vt:lpstr>INVENTORIES</vt:lpstr>
      <vt:lpstr>PROPERTY AND EQUIPMENT</vt:lpstr>
      <vt:lpstr>INTANGIBLES ASSETS</vt:lpstr>
      <vt:lpstr>GOODWILL</vt:lpstr>
      <vt:lpstr>DEFERRED COSTS AND REVENUES</vt:lpstr>
      <vt:lpstr>OTHER LIABILITIES</vt:lpstr>
      <vt:lpstr>COMMITMENTS AND CONTINGENCIES</vt:lpstr>
      <vt:lpstr>ORDINARY SHARES, TREASURY SHARE</vt:lpstr>
      <vt:lpstr>SHARE-BASED COMPENSATION</vt:lpstr>
      <vt:lpstr>INCOME TAXES</vt:lpstr>
      <vt:lpstr>INCOME PER SHARE</vt:lpstr>
      <vt:lpstr>SUBSEQUENT EVENTS</vt:lpstr>
      <vt:lpstr>SELECTED QUARTERLY FINANCIAL DA</vt:lpstr>
      <vt:lpstr>SUMMARY OF ACCOUNTING POLICIES </vt:lpstr>
      <vt:lpstr>SUMMARY OF ACCOUNTING POLICIE25</vt:lpstr>
      <vt:lpstr>INVENTORIES (Tables)</vt:lpstr>
      <vt:lpstr>PROPERTY AND EQUIPMENT (Tables)</vt:lpstr>
      <vt:lpstr>INTANGIBLES ASSETS (Tables)</vt:lpstr>
      <vt:lpstr>DEFERRED COSTS AND REVENUES (Ta</vt:lpstr>
      <vt:lpstr>COMMITMENTS AND CONTINGENCIES (</vt:lpstr>
      <vt:lpstr>ORDINARY SHARES, TREASURY SHA31</vt:lpstr>
      <vt:lpstr>SHARE-BASED COMPENSATION (Table</vt:lpstr>
      <vt:lpstr>INCOME TAXES (Tables)</vt:lpstr>
      <vt:lpstr>INCOME PER SHARE (Tables)</vt:lpstr>
      <vt:lpstr>SELECTED QUARTERLY FINANCIAL 35</vt:lpstr>
      <vt:lpstr>DESCRIPTION OF BUSINESS AND B36</vt:lpstr>
      <vt:lpstr>SUMMARY OF ACCOUNTING POLICIE37</vt:lpstr>
      <vt:lpstr>SUMMARY OF ACCOUNTING POLICIE38</vt:lpstr>
      <vt:lpstr>SUMMARY OF ACCOUNTING POLICIE39</vt:lpstr>
      <vt:lpstr>SUMMARY OF ACCOUNTING POLICIE40</vt:lpstr>
      <vt:lpstr>INVESTMENTS (Details)</vt:lpstr>
      <vt:lpstr>INVENTORIES (Narrative) (Detail</vt:lpstr>
      <vt:lpstr>INVENTORIES (Details)</vt:lpstr>
      <vt:lpstr>PROPERTY AND EQUIPMENT (Narrati</vt:lpstr>
      <vt:lpstr>PROPERTY AND EQUIPMENT (Details</vt:lpstr>
      <vt:lpstr>INTANGIBLES ASSETS (Narrative) </vt:lpstr>
      <vt:lpstr>INTANGIBLES ASSETS (Details)</vt:lpstr>
      <vt:lpstr>INTANGIBLE ASSETS (Schedule of </vt:lpstr>
      <vt:lpstr>GOODWILL (Details)</vt:lpstr>
      <vt:lpstr>DEFERRED COSTS AND REVENUES (Na</vt:lpstr>
      <vt:lpstr>DEFERRED COSTS AND REVENUES (Sc</vt:lpstr>
      <vt:lpstr>DEFERRED COSTS AND REVENUES (52</vt:lpstr>
      <vt:lpstr>OTHER LIABILITIES (Details)</vt:lpstr>
      <vt:lpstr>COMMITMENTS AND CONTINGENCIES54</vt:lpstr>
      <vt:lpstr>COMMITMENTS AND CONTINGENCIES55</vt:lpstr>
      <vt:lpstr>ORDINARY SHARES, TREASURY SHA56</vt:lpstr>
      <vt:lpstr>ORDINARY SHARES, TREASURY SHA57</vt:lpstr>
      <vt:lpstr>ORDINARY SHARES, TREASURY SHA58</vt:lpstr>
      <vt:lpstr>SHARE-BASED COMPENSATION (Narra</vt:lpstr>
      <vt:lpstr>SHARE-BASED COMPENSATION (Sched</vt:lpstr>
      <vt:lpstr>SHARE-BASED COMPENSATION (Sch61</vt:lpstr>
      <vt:lpstr>SHARE-BASED COMPENSATION (Sch62</vt:lpstr>
      <vt:lpstr>SHARE-BASED COMPENSATION (Sch63</vt:lpstr>
      <vt:lpstr>SHARE-BASED COMPENSATION (Sch64</vt:lpstr>
      <vt:lpstr>INCOME TAXES (Narrative) (Detai</vt:lpstr>
      <vt:lpstr>INCOME TAXES (Components of Inc</vt:lpstr>
      <vt:lpstr>INCOME TAXES (Components of the</vt:lpstr>
      <vt:lpstr>INCOME TAXES (Schedule of Effec</vt:lpstr>
      <vt:lpstr>INCOME TAXES (Schedule of Defer</vt:lpstr>
      <vt:lpstr>INCOME TAXES (Reconciliation of</vt:lpstr>
      <vt:lpstr>INCOME TAXES (Schedule of Recon</vt:lpstr>
      <vt:lpstr>INCOME PER SHARE (Schedule of c</vt:lpstr>
      <vt:lpstr>INCOME PER SHARE (Narrative) (D</vt:lpstr>
      <vt:lpstr>SUBSEQUENT EVENTS (Details)</vt:lpstr>
      <vt:lpstr>SELECTED QUARTERLY FINANCIAL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5:46Z</dcterms:created>
  <dcterms:modified xmlns:dcterms="http://purl.org/dc/terms/" xmlns:xsi="http://www.w3.org/2001/XMLSchema-instance" xsi:type="dcterms:W3CDTF">2016-03-15T17:05:46Z</dcterms:modified>
  <dc:title xmlns:dc="http://purl.org/dc/elements/1.1/">Untitled</dc:title>
  <dc:description xmlns:dc="http://purl.org/dc/elements/1.1/"/>
  <dc:subject xmlns:dc="http://purl.org/dc/elements/1.1/"/>
  <cp:keywords/>
  <cp:category/>
</cp:coreProperties>
</file>